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Summary of Significant" sheetId="9" r:id="rId9"/>
    <s:sheet name="Note 2 - Discontinued Operation" sheetId="10" r:id="rId10"/>
    <s:sheet name="Note 3 - Sale-leaseback of Powa" sheetId="11" r:id="rId11"/>
    <s:sheet name="Note 4 - Goodwill and Purchased" sheetId="12" r:id="rId12"/>
    <s:sheet name="Note 5 - Financial Instruments " sheetId="13" r:id="rId13"/>
    <s:sheet name="Note 6 - Employee Benefit Plans" sheetId="14" r:id="rId14"/>
    <s:sheet name="Note 7 - Income Taxes" sheetId="15" r:id="rId15"/>
    <s:sheet name="Note 8 - Segment and Geographic" sheetId="16" r:id="rId16"/>
    <s:sheet name="Note 9 - Commitments and Contin" sheetId="17" r:id="rId17"/>
    <s:sheet name="Note 10 - Guarantees" sheetId="18" r:id="rId18"/>
    <s:sheet name="Note 11 - Accumulated Other Com" sheetId="19" r:id="rId19"/>
    <s:sheet name="Note 12 - Quarterly Financial D" sheetId="20" r:id="rId20"/>
    <s:sheet name="Schedule II - Valuation and Qua" sheetId="21" r:id="rId21"/>
    <s:sheet name="Significant Accounting Policies" sheetId="22" r:id="rId22"/>
    <s:sheet name="Note 1 - Summary of Significa23" sheetId="23" r:id="rId23"/>
    <s:sheet name="Note 2 - Discontinued Operati24" sheetId="24" r:id="rId24"/>
    <s:sheet name="Note 4 - Goodwill and Purchas25" sheetId="25" r:id="rId25"/>
    <s:sheet name="Note 5 - Financial Instrument26" sheetId="26" r:id="rId26"/>
    <s:sheet name="Note 6 - Employee Benefit Pla27" sheetId="27" r:id="rId27"/>
    <s:sheet name="Note 7 - Income Taxes (Tables)" sheetId="28" r:id="rId28"/>
    <s:sheet name="Note 8 - Segment and Geograph29" sheetId="29" r:id="rId29"/>
    <s:sheet name="Note 9 - Commitments and Cont30" sheetId="30" r:id="rId30"/>
    <s:sheet name="Note 10 - Guarantees (Tables)" sheetId="31" r:id="rId31"/>
    <s:sheet name="Note 11 - Accumulated Other C32" sheetId="32" r:id="rId32"/>
    <s:sheet name="Note 12 - Quarterly Financial33" sheetId="33" r:id="rId33"/>
    <s:sheet name="Schedule II - Valuation and Q34" sheetId="34" r:id="rId34"/>
    <s:sheet name="Note 1 - Summary of Significa35" sheetId="35" r:id="rId35"/>
    <s:sheet name="Note 1 - Computation of Basic a" sheetId="36" r:id="rId36"/>
    <s:sheet name="Note 1 - Property, Plant and Eq" sheetId="37" r:id="rId37"/>
    <s:sheet name="Note 1 - Prior Year Reclassific" sheetId="38" r:id="rId38"/>
    <s:sheet name="Note 2 - Discontinued Operati39" sheetId="39" r:id="rId39"/>
    <s:sheet name="Note 2 - Summary of Balance She" sheetId="40" r:id="rId40"/>
    <s:sheet name="Note 2 - Summary of Operating R" sheetId="41" r:id="rId41"/>
    <s:sheet name="Note 3 - Sale-leaseback of Po42" sheetId="42" r:id="rId42"/>
    <s:sheet name="Note 4 - Goodwill and Purchas43" sheetId="43" r:id="rId43"/>
    <s:sheet name="Note 4 - Changes in Carrying Va" sheetId="44" r:id="rId44"/>
    <s:sheet name="Note 4 - Purchased Intangible A" sheetId="45" r:id="rId45"/>
    <s:sheet name="Note 5 - Short-term Investments" sheetId="46" r:id="rId46"/>
    <s:sheet name="Note 5 - Effective Maturities o" sheetId="47" r:id="rId47"/>
    <s:sheet name="Note 5 - Assets Measured at Fai" sheetId="48" r:id="rId48"/>
    <s:sheet name="Note 6 - Employee Benefit Pla49" sheetId="49" r:id="rId49"/>
    <s:sheet name="Note 6 - Net Periodic Benefit C" sheetId="50" r:id="rId50"/>
    <s:sheet name="Note 6 - Benefit Obligation, Fa" sheetId="51" r:id="rId51"/>
    <s:sheet name="Note 6 - Weighted-average Actua" sheetId="52" r:id="rId52"/>
    <s:sheet name="Note 6 - Post-retirement Benefi" sheetId="53" r:id="rId53"/>
    <s:sheet name="Note 6 - Stock Option Activity " sheetId="54" r:id="rId54"/>
    <s:sheet name="Note 6 - Stock Options Outstand" sheetId="55" r:id="rId55"/>
    <s:sheet name="Note 6 - Restricted Stock Unit " sheetId="56" r:id="rId56"/>
    <s:sheet name="Note 6 - Performance Based Stoc" sheetId="57" r:id="rId57"/>
    <s:sheet name="Note 6 - Weighted-average Assum" sheetId="58" r:id="rId58"/>
    <s:sheet name="Note 6 - Reported Share-based C" sheetId="59" r:id="rId59"/>
    <s:sheet name="Note 7 - Income Taxes (Details " sheetId="60" r:id="rId60"/>
    <s:sheet name="Note 7 - Components of Provisio" sheetId="61" r:id="rId61"/>
    <s:sheet name="Note 7 - Income (Loss) Before I" sheetId="62" r:id="rId62"/>
    <s:sheet name="Note 7 - Components of Deferred" sheetId="63" r:id="rId63"/>
    <s:sheet name="Note 7 - Reconciliation of Inco" sheetId="64" r:id="rId64"/>
    <s:sheet name="Note 7 - Reconciliation of In65" sheetId="65" r:id="rId65"/>
    <s:sheet name="Note 7 - Reconciliation of Gros" sheetId="66" r:id="rId66"/>
    <s:sheet name="Note 8 - Segment and Geograph67" sheetId="67" r:id="rId67"/>
    <s:sheet name="Note 8 - Customers Comprising 1" sheetId="68" r:id="rId68"/>
    <s:sheet name="Note 8 - Summary of Net Sales t" sheetId="69" r:id="rId69"/>
    <s:sheet name="Note 8 - Summary of Property, P" sheetId="70" r:id="rId70"/>
    <s:sheet name="Note 9 - Commitments and Cont71" sheetId="71" r:id="rId71"/>
    <s:sheet name="Note 9 - Future Minimum Lease P" sheetId="72" r:id="rId72"/>
    <s:sheet name="Note 10 - Guarantees (Details T" sheetId="73" r:id="rId73"/>
    <s:sheet name="Note 10 - Changes in Accrued Wa" sheetId="74" r:id="rId74"/>
    <s:sheet name="Note 11 - Components of Other C" sheetId="75" r:id="rId75"/>
    <s:sheet name="Note 11 - Components of Accumul" sheetId="76" r:id="rId76"/>
    <s:sheet name="Note 12 - Summary of Quarterly " sheetId="77" r:id="rId77"/>
    <s:sheet name="Schedule II - Valuation and Q78"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795">
  <si>
    <t>Document And Entity Information - USD ($) $ in Millions</t>
  </si>
  <si>
    <t>12 Months Ended</t>
  </si>
  <si>
    <t>Dec. 26, 2015</t>
  </si>
  <si>
    <t>Feb. 11, 2016</t>
  </si>
  <si>
    <t>Jun. 26, 2015</t>
  </si>
  <si>
    <t>Entity Registrant Name</t>
  </si>
  <si>
    <t>COHU INC</t>
  </si>
  <si>
    <t>Entity Central Index Key</t>
  </si>
  <si>
    <t>Trading Symbol</t>
  </si>
  <si>
    <t>cohu</t>
  </si>
  <si>
    <t>Current Fiscal Year End Date</t>
  </si>
  <si>
    <t>--12-26</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26,
		2015</t>
  </si>
  <si>
    <t>Document Fiscal Year Focus</t>
  </si>
  <si>
    <t>Document Fiscal Period Focus</t>
  </si>
  <si>
    <t>FY</t>
  </si>
  <si>
    <t>Amendment Flag</t>
  </si>
  <si>
    <t>false</t>
  </si>
  <si>
    <t>Consolidated Balance Sheets - USD ($) $ in Thousands</t>
  </si>
  <si>
    <t>Dec. 27, 2014</t>
  </si>
  <si>
    <t>Current assets:</t>
  </si>
  <si>
    <t>Cash and cash equivalents</t>
  </si>
  <si>
    <t>Short-term investments</t>
  </si>
  <si>
    <t>Accounts receivable, net</t>
  </si>
  <si>
    <t>Inventories:</t>
  </si>
  <si>
    <t>Raw materials and purchased parts</t>
  </si>
  <si>
    <t>Work in process</t>
  </si>
  <si>
    <t>Finished goods</t>
  </si>
  <si>
    <t>Net inventory</t>
  </si>
  <si>
    <t>Other current assets</t>
  </si>
  <si>
    <t>Current assets of discontinued operations (Note 2)</t>
  </si>
  <si>
    <t xml:space="preserve"> </t>
  </si>
  <si>
    <t>Total current assets</t>
  </si>
  <si>
    <t>Property plant and equipment, net</t>
  </si>
  <si>
    <t>Goodwill</t>
  </si>
  <si>
    <t>Intangible assets, net</t>
  </si>
  <si>
    <t>Other assets</t>
  </si>
  <si>
    <t>Total assets</t>
  </si>
  <si>
    <t>Current liabilities:</t>
  </si>
  <si>
    <t>Accounts payable</t>
  </si>
  <si>
    <t>Accrued compensation and benefits</t>
  </si>
  <si>
    <t>Accrued warranty</t>
  </si>
  <si>
    <t>Deferred profit</t>
  </si>
  <si>
    <t>Income taxes payable</t>
  </si>
  <si>
    <t>Other accrued liabilities</t>
  </si>
  <si>
    <t>Current liabilities of discontinued operations (Note 2)</t>
  </si>
  <si>
    <t>Total current liabilities</t>
  </si>
  <si>
    <t>Accrued retirement benefits</t>
  </si>
  <si>
    <t>Noncurrent deferred gain on sale of facility (Note 3)</t>
  </si>
  <si>
    <t>Deferred income taxes</t>
  </si>
  <si>
    <t>Noncurrent income tax liabilities</t>
  </si>
  <si>
    <t>Noncurrent liabilities of discontinued operations (Note 2)</t>
  </si>
  <si>
    <t>Commitments and contingencies</t>
  </si>
  <si>
    <t>Stockholders' equity:</t>
  </si>
  <si>
    <t>Preferred stock, $1 par value; 1,000 shares authorized, none issued</t>
  </si>
  <si>
    <t>Common stock, $1 par value; 60,000 shares authorized, 26,240 shares issued and outstanding in 2015 and 25,692 shares in 2014</t>
  </si>
  <si>
    <t>Paid-in capital</t>
  </si>
  <si>
    <t>Retained earnings</t>
  </si>
  <si>
    <t>Accumulated other comprehensive loss</t>
  </si>
  <si>
    <t>Total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28, 2013</t>
  </si>
  <si>
    <t>Net sales</t>
  </si>
  <si>
    <t>Cost and expenses:</t>
  </si>
  <si>
    <t>Cost of sales</t>
  </si>
  <si>
    <t>Research and development</t>
  </si>
  <si>
    <t>Selling, general and administrative</t>
  </si>
  <si>
    <t>Gain on sale of facility (Note 3)</t>
  </si>
  <si>
    <t>Cost and expenses</t>
  </si>
  <si>
    <t>Income (loss) from operations</t>
  </si>
  <si>
    <t>Interest income</t>
  </si>
  <si>
    <t>Total</t>
  </si>
  <si>
    <t>Income tax provision (benefit)</t>
  </si>
  <si>
    <t>Income (loss) from continuing operations</t>
  </si>
  <si>
    <t>Loss from discontinued operations, net of tax (Note 2)</t>
  </si>
  <si>
    <t>Net income (loss)</t>
  </si>
  <si>
    <t>Basic:</t>
  </si>
  <si>
    <t>Income (loss) from continuing operations (in dollars per share)</t>
  </si>
  <si>
    <t>Loss from discontinued operations (in dollars per share)</t>
  </si>
  <si>
    <t>Net income (loss) (in dollars per share)</t>
  </si>
  <si>
    <t>Diluted:</t>
  </si>
  <si>
    <t>Weighted average shares used in computing income (loss) per share:</t>
  </si>
  <si>
    <t>Basic (in shares)</t>
  </si>
  <si>
    <t>Diluted (in shares)</t>
  </si>
  <si>
    <t>Consolidated Statements of Comprehensive Loss - USD ($) $ in Thousands</t>
  </si>
  <si>
    <t>Other comprehensive income (loss), net of tax:</t>
  </si>
  <si>
    <t>Changes in cumulative translation adjustment</t>
  </si>
  <si>
    <t>Adjustments related to postretirement benefits, net of tax</t>
  </si>
  <si>
    <t>Changes in unrealized gains and losses on investments, net of tax</t>
  </si>
  <si>
    <t>Other comprehensive income (loss), net of tax</t>
  </si>
  <si>
    <t>Comprehensive loss</t>
  </si>
  <si>
    <t>Consolidated Statements of Stockholders' Equity - USD ($) $ in Thousands</t>
  </si>
  <si>
    <t>Common Stock [Member]</t>
  </si>
  <si>
    <t>Additional Paid-in Capital [Member]</t>
  </si>
  <si>
    <t>Retained Earnings [Member]</t>
  </si>
  <si>
    <t>AOCI Attributable to Parent [Member]</t>
  </si>
  <si>
    <t>Balance at Dec. 29, 2012</t>
  </si>
  <si>
    <t>Net loss</t>
  </si>
  <si>
    <t>Cash dividends - $0.24 per share</t>
  </si>
  <si>
    <t>Exercise of stock options</t>
  </si>
  <si>
    <t>Shares issued under employee stock purchase plan</t>
  </si>
  <si>
    <t>Shares issued for restricted stock units vested</t>
  </si>
  <si>
    <t>Repurchase and retirement of stock</t>
  </si>
  <si>
    <t>Share-based compensation expense</t>
  </si>
  <si>
    <t>Balance at Dec. 28, 2013</t>
  </si>
  <si>
    <t>Balance at Dec. 27, 2014</t>
  </si>
  <si>
    <t>Balance at Dec. 26, 2015</t>
  </si>
  <si>
    <t>Consolidated Statements of Stockholders' Equity (Parentheticals) - $ / shares</t>
  </si>
  <si>
    <t>Cash dividend, per share (in dollars per share)</t>
  </si>
  <si>
    <t>Consolidated Statements of Cash Flows $ in Thousands</t>
  </si>
  <si>
    <t>Dec. 26, 2015USD ($)</t>
  </si>
  <si>
    <t>Dec. 27, 2014USD ($)</t>
  </si>
  <si>
    <t>Dec. 28, 2013USD ($)</t>
  </si>
  <si>
    <t>Broadcast Microwave Services, Inc. (“BMS”) [Member]</t>
  </si>
  <si>
    <t>Adjustments to reconcile net income (loss) to net cash provided by operating activities:</t>
  </si>
  <si>
    <t>Gain (loss) on disposal of segment</t>
  </si>
  <si>
    <t>Changes in current assets and liabilities, excluding effects from acquisitions and divestitures:</t>
  </si>
  <si>
    <t>Proceeds from Divestiture of Businesses</t>
  </si>
  <si>
    <t>Cohu Electronics [Member]</t>
  </si>
  <si>
    <t>Gain on sale of facility</t>
  </si>
  <si>
    <t>Operating cash flows of discontinued operations</t>
  </si>
  <si>
    <t>Depreciation and amortization</t>
  </si>
  <si>
    <t>Accrued retiree benefits</t>
  </si>
  <si>
    <t>Loss on disposal and impairment of fixed assets</t>
  </si>
  <si>
    <t>Accounts receivable</t>
  </si>
  <si>
    <t>Inventories</t>
  </si>
  <si>
    <t>Accrued compensation, warranty and other liabilities</t>
  </si>
  <si>
    <t>Income taxes payable, including excess stock option exercise benefits</t>
  </si>
  <si>
    <t>Net cash provided by operating activities</t>
  </si>
  <si>
    <t>Net cash received from sale of facility</t>
  </si>
  <si>
    <t>Purchases of property, plant and equipment</t>
  </si>
  <si>
    <t>Purchases of short-term investments</t>
  </si>
  <si>
    <t>Sales and maturities of short-term investments</t>
  </si>
  <si>
    <t>Payment for purchase of Ismeca, net of cash received</t>
  </si>
  <si>
    <t>Investing cash flows of discontinued operations</t>
  </si>
  <si>
    <t>Net cash provided by (used in) investing activities</t>
  </si>
  <si>
    <t>Cash flows from financing activities:</t>
  </si>
  <si>
    <t>Cash dividends paid</t>
  </si>
  <si>
    <t>Issuance of stock, net</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refunded) during the year for income taxes</t>
  </si>
  <si>
    <t>Inventory capitalized as capital assets</t>
  </si>
  <si>
    <t>Dividends declared but not yet paid</t>
  </si>
  <si>
    <t>Capitalized facility under build-to-suit lease</t>
  </si>
  <si>
    <t>Note 1 - Summary of Significant Accounting Policies</t>
  </si>
  <si>
    <t>Notes to Financial Statements</t>
  </si>
  <si>
    <t>Significant Accounting Policies [Text Block]</t>
  </si>
  <si>
    <t>1. Summary of Significant Accounting Policies Basis of Presentation Our fiscal years are based on a 52- or 53-week period ending on the last Saturday in December. Our fiscal years ended on December 26, 2015, December 27, 2014 and December 28, 2013 each consisted of 52 weeks. Certain prior-period amounts in our consolidated financial statements have been reclassified to conform to the current period presentation. Discontinued Operations – On June 10, 2015, we sold our mobile microwave communications equipment business, Broadcast Microwave Services, Inc. (“BMS”) and on June 6, 2014, we completed the sale of our video camera business, Cohu Electronics. The operating results of BMS and Cohu Electronics are being presented as discontinued operations and all prior period amounts have been reclassified accordingly. See Note 2, “Discontinued Operations ” for additional information. Unless otherwise indicated, all amounts herein relate to continuing operations. Income (Loss ) Per Share For the years ended December 26, 2015 and December 27, 2014 approximately 875,000 and 1,771,000 shares of our common stock were excluded from the computation, respectively. The following table reconciles the denominators used in computing basic and diluted income (loss) per share : (in thousands) 2015 2014 2013 Weighted average common shares outstanding 26,057 25,393 24,859 Effect of dilutive stock options and restricted stock units 731 613 - 26,788 26,006 24,859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ash, Cash Equivalents and Short-term Investments COHU, INC. NOTES TO CONSOLIDATED FINANCIAL STATEMENTS Fair Value of Financial Instruments Concentration of Credit Risk Trade accounts receivable are presented net of allowance for doubtful accounts of $0.1 million at December 26, 2015 and $0.2 million at December 27, 2014. Our customers include semiconductor manufacturers and semiconductor test subcontractors and other customers located throughout many areas of the world. While we believe that our allowance for doubtful accounts is adequate and represents our best estimate of potential loss exposure at December 26, 2015, we will continue to monitor customer liquidity and other economic conditions, which may result in changes to our estimates regarding collectability. Inventories Property, Plant and Equipment Property, plant and equipment consisted of the following (in thousands) : December 26, December 27, 2015 2014 Property, plant and equipment, at cost: Land and land improvements $ 4,607 $ 11,762 Buildings and building improvements 8,971 31,065 Machinery and equipment 31,888 32,356 45,466 75,183 Less accumulated depreciation and amortization (26,466 ) (43,329 ) Property plant and equipment, net $ 19,000 $ 31,854 Depreciation expense was approximately $4.2 million in 2015, $4.8 million in 2014 and $4.7 million 2013. Segment Information Segment Reporting COHU, INC. NOTES TO CONSOLIDATED FINANCIAL STATEMENTS Goodwill, Purchased Intangible Assets and Other Long-lived Assets – We evaluate goodwill for impairment annually on October 1 st As of October 1, 2015, the results of our qualitative assessment indicated there was no impairment.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Product Warranty Income Taxes Contingencies and Litigation Revenue Recognition 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up to 20%) of the equipment purchase price be paid only upon customer acceptance. In those situations, the majority portion (e.g. 80%) of revenue where the contingent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or upon completion of the services if they are short-term in nature. Spares and kit revenue is generally recognized upon shipment. COHU, INC. NOTES TO CONSOLIDATED FINANCIAL STATEMENTS 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 On shipments where sales are not recognized, gross profit is generally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At December 26, 2015, we had total deferred revenue of approximately $5.0 million and deferred profit of $3.7 million. At December 27, 2014, we had total deferred revenue of approximately $10.7 million and deferred profit of $6.9 million. Advertising Costs Share-based Compensation Foreign Currency Translation Comprehensive Loss COHU, INC. NOTES TO CONSOLIDATED FINANCIAL STATEMENTS Recent Accounting Pronouncements Recently Adopted Accounting Pronouncements – Accounting Standards Update (ASU) 2015-04, “Compensation - Retirement Benefits (Subtopic 715): Practical Expedient for the Measurement Date of an Employer's Defined Benefit Obligation and Plan Assets.” This update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During the fourth quarter of fiscal 2015, we elected to early adopt this guidance and the adoption had no impact on our results of operations. In November 2015, the FASB issued ASU 2015-17, “Balance Sheet Classification of Deferred Taxes”, which provides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During the fourth quarter of fiscal 2015, we elected to early-adopt this guidance retrospectively. Adoption had no impact on our results of operations. The following table summarizes the adjustments made to conform prior year classifications with the new guidance ( in thousands ): December 27, 2014 As Filed Reclass As Adjusted Current deferred income tax assets $ 4,406 $ (4,406 ) $ - Noncurrent deferred income tax assets - 353 353 Current deferred income tax liabilities (included in other accrued liabilities) (261 ) 261 - Noncurrent deferred income tax liabilities (11,061 ) 3,792 (7,269 ) Net deferred income tax assets (liabilities) $ (6,916 ) $ - $ (6,916 ) Recently Issued Accounting Pronouncements In August 2014, the FASB issued ASU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 In July 2015, the FASB issued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on our consolidated financial statements and our timing for adoption. COHU, INC. NOTES TO CONSOLIDATED FINANCIAL STATEMENTS In September 2015, the FASB issued ASU 2015-16 “Business Combinations (Topic 805): Simplifying the Accounting for Measurement-Period Adjustments” (ASU 2015-16). ASU 2015-16 requires an entity to: recognize adjustments to provisional amounts that are identified during the measurement period in the reporting period in which the adjustment amounts are determined;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interim and annual periods beginning after December 15, 2015, with early adoption permitted for financial statements that have not been issued. We do not expect the new standard to have a significant impact on our consolidated financial statements upon adoption.</t>
  </si>
  <si>
    <t>Note 2 - Discontinued Operations</t>
  </si>
  <si>
    <t>Disposal Groups, Including Discontinued Operations, Disclosure [Text Block]</t>
  </si>
  <si>
    <t>2. Discontinued Operations In 2015, we sold all of the outstanding stock of BMS for $4.9 million in cash and up to $2.5 million of contingent cash consideration. In 2014, we sold substantially all the assets of our video camera business, Cohu Electronics for $10.3 million comprised of $9.5 million in cash, $0.5 million in contingent consideration and a working capital adjustment. Our decision to sell these two non-core businesses resulted from management’s determination that they were no longer a strategic fit within our organization. As part of the divestiture of BMS we recorded a long-term contingent consideration receivable that has been classified as Level 3 in the fair value hierarchy. See Note 5, “Financial Instruments Measured at Fair Value” for additional information on the three-tier fair value hierarchy. The contingent consideration represents the estimated fair value of future payments we are due based on BMS achieving annual revenue targets in certain years as specified in the sale agreement. We determine the value of the contingent consideration using a Monte Carlo simulation model with changes to the fair value of the contingent consideration being recognized in discontinued operations. At December 26, 2015, the current fair value of the receivable totaled $0.5 million. Balance sheet information for BMS presented as discontinued operations is summarized as follows (in thousands) : December 26, 2015 December 27, 2014 Assets: Accounts receivable, net $ - $ 3,156 Inventories - 6,345 Other current assets - 817 Total current assets $ - $ 10,318 Liabilities: Deferred Profit $ - $ 504 Other accrued current liabilities - 2,279 Total current liabilities - 2,783 Noncurrent liabilities 706 Total liabilities $ - $ 3,489 COHU, INC. NOTES TO CONSOLIDATED FINANCIAL STATEMENTS Operating results of our discontinued operations are summarized as follows (in thousands) : December 26, December 27, December 28, 2015 2014 2013 Net sales: Microwave equipment segment $ 6,965 $ 16,694 $ 17,063 Video camera segment - 5,460 15,726 $ 6,965 $ 22,154 $ 32,789 Operating loss before income taxes: Microwave equipment segment $ (1,963 ) $ (10,305 ) $ (6,142 ) Video camera segment - (242 ) 1,317 (1,963 ) (10,547 ) (4,825 ) Loss from sale of BMS (3,573 ) - - Gain from sale of Cohu Electronics - 4,434 - Loss before taxes (5,536 ) (6,113 ) (4,825 ) Income tax provision 6 (41 ) 45 Loss, net of tax $ (5,542 ) $ (6,072 ) $ (4,870 ) In the fourth quarter of fiscal 2015 we finalized a working capital adjustment associated with the sale of BMS. We also adjusted the fair value contingent consideration to be earned pursuant to the definitive agreement based on our current estimates. These adjustments have been included in the loss from sale of BMS presented above.</t>
  </si>
  <si>
    <t>Note 3 - Sale-leaseback of Poway Facility</t>
  </si>
  <si>
    <t>Sale Leaseback Transaction Disclosure [Text Block]</t>
  </si>
  <si>
    <t>3. Sale-leaseback of Poway Facility On December 4, 2015, we completed the sale of our headquarters facility located in Poway, California (the “Poway Facility”) for $34.1 million. After payment of commissions and other fees associated with the sale we realized net cash proceeds of approximately $33.3 million which resulted in a total gain of $18.5 million. Concurrent with the closing of the sale, we entered into two leases. One lease, with a ten-year term through 2025, provides for base rent of approximately $1.6 million per annum, with 3% annual adjustments for inflation and a pro rata share of property operating costs. The lease, covers approximately 43% of the Poway Facility that Cohu and our wholly owned subsidiary, Delta Design, Inc. will consolidate into. This lease also contains two five-year renewal options. The other lease is for a term of one year, provides for base rent of approximately $0.6 million and a pro rata share of property operating costs, and covers the balance of the Poway Facility. The transaction allows us to reduce the utilized space within the Poway Facility to better fit our current and anticipated future needs, as we transition manufacturing activities to Asia. We accounted for this transaction in accordance with ASC subtopic 840-40, Sale-leaseback transactions</t>
  </si>
  <si>
    <t>Note 4 - Goodwill and Purchased Intangible Assets</t>
  </si>
  <si>
    <t>Goodwill and Intangible Assets Disclosure [Text Block]</t>
  </si>
  <si>
    <t>4. Goodwill and Purchased Intangible Assets Changes in the carrying value of goodwill by during the years ended December 26, 2015 and December 27, 2014 were as follows ( in thousands : Total Goodwill Balance, December 28, 2013 $ 67,983 Impact of currency exchange (4,851 ) Balance, December 27, 2014 63,132 Impact of currency exchange (2,868 ) Balance, December 26, 2015 $ 60,264 COHU, INC. NOTES TO CONSOLIDATED FINANCIAL STATEMENTS Purchased intangible assets, subject to amortization, are as follows (in thousands) : December 26, 2015 December 27, 2014 Remaining Gross Carrying Accumulated Useful Life Gross Carrying Accumulated Amount Amortization (years) Amount Amortization Rasco technology $ 26,904 $ 23,776 0.9 $ 29,845 $ 22,616 Ismeca technology 27,043 10,329 5.0 27,014 6,879 Trade names 5,547 92 14.7 5,723 - $ 59,494 $ 34,197 $ 62,582 $ 29,495 Changes in the carrying values of purchased intangible assets presented above are a result of the impact of fluctuation in currency exchange rates. We review the assessment of indefinite life for our trade names each period to determine whether the indefinite life assumption continues to be supportable. If it is deemed unsupportable the change in useful life from indefinite to finite is made and amortization is recognized on a prospective basis after testing the assets for impairment. On September 24, 2015, we introduced a rebranding initiative and unveiled a new “Cohu” logo. The primary goal of the change was to improve the cohesiveness of our organization and come to the market as one brand. Previously, it had been our determination that the Rasco and Ismeca trade names had an indefinite life. As a result of the rebranding initiative, we determined that the classification of the useful life of our trade names as indefinite was no longer appropriate based on our expectations of the future period over which the assets will provide economic benefit to Cohu. After performing a test for impairment, we determined that the assets should be amortized over fifteen years. Amortization expense related to purchased intangible assets was approximately $7.0 million in 2015 and $7.8 million in both 2014 and 2013. As of December 26, 2015, we expect amortization expense in future periods to be as follows: 2016 - $6.8 million; 2017 - $3.7 million; 2018 - $3.7 million; 2019 - $3.7 million 2020 - $3.7 million; and thereafter $3.7 million.</t>
  </si>
  <si>
    <t>Note 5 - Financial Instruments Measured at Fair Value</t>
  </si>
  <si>
    <t>Fair Value, Measurement Inputs, Disclosure [Text Block]</t>
  </si>
  <si>
    <t xml:space="preserve"> 5.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in thousands) : At December 26, 2015 Gross Gross Estimated Amortized Unrealized Unrealized Fair Cost Gains Losses Value Foreign government security $ 650 $ - $ - $ 650 Bank certificates of deposit 1,002 - - 1,002 $ 1,652 $ - $ - $ 1,652 COHU, INC. NOTES TO CONSOLIDATED FINANCIAL STATEMENTS At December 27, 2014 Gross Gross Estimated Amortized Unrealized Unrealized Fair Cost Gains Losses Value Municipal securities $ 155 $ - $ - $ 155 Bank certificates of deposit 1,000 - - 1,000 $ 1,155 $ - $ - $ 1,155 Effective maturities of short-term investments at December 26, 2015, were as follows: Amortized Estimated (in thousands) Cost Fair Value Due in one year or less $ 1,450 $ 1,450 Due after one year through three years 202 202 $ 1,652 $ 1,652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The following table summarizes, by major security type, our financial instruments that are measured at fair value on a recurring basis and are categorized using the fair value hierarchy (in thousands) Fair value measurements at December 26, 2015 using: Total estimated Level 1 Level 2 Level 3 fair value Cash $ 73,746 $ - $ - $ 73,746 Foreign government security - 650 - 650 Money market funds - 41,624 - 41,624 Bank certificates of deposit - 1,002 - 1,002 $ 73,746 $ 43,276 $ - $ 117,022 Fair value measurements at December 27, 2014 using: Total estimated Level 1 Level 2 Level 3 fair value Cash $ 66,467 $ - $ - $ 66,467 Municipal securities - 155 - 155 Money market funds - 4,418 - 4,418 Bank certificates of deposit - 1,000 - 1,000 $ 66,467 $ 5,573 $ - $ 72,040 </t>
  </si>
  <si>
    <t>Note 6 - Employee Benefit Plans</t>
  </si>
  <si>
    <t>Disclosure of Compensation Related Costs, Share-based Payments [Text Block]</t>
  </si>
  <si>
    <t xml:space="preserve">6. Employee Benefit Plans Defined Contribution Retirement Plans COHU, INC. NOTES TO CONSOLIDATED FINANCIAL STATEMENTS Defined Benefit Retirement Plans Net periodic benefit cost of the Swiss Plan was as follows : (in thousands) 2015 2014 2013 Service cost $ 856 $ 749 $ 841 Interest cost 311 491 398 Expected return on assets (193 ) (343 ) (267 ) Settlements 235 - - Net periodic costs $ 1,209 $ 897 $ 972 The following table sets forth the projected benefit obligation, the fair value of plan assets, the funded status and the liability we have recorded in our consolidated balance sheet related to the Swiss Plan: (in thousands) 2015 2014 Change in projected benefit obligation: Benefit obligation at beginning of year $ (26,027 ) $ (23,850 ) Service cost (856 ) (749 ) Interest cost (311 ) (491 ) Actuarial gain (loss) (660 ) (3,649 ) Participant contributions (672 ) (728 ) Benefits paid 296 998 Plan change 558 - Settlements 2,199 - Foreign currency exchange adjustment (10 ) 2,442 Benefit obligation at end of year (25,483 ) (26,027 ) Change in plan assets: Fair value of plan assets at beginning of year 15,603 16,083 Return on assets, net of actuarial loss 277 652 Employer contributions 672 728 Participant contributions 672 728 Benefits paid (296 ) (998 ) Settlements (2,199 ) - Foreign currency exchange adjustment (13 ) (1,590 ) Fair value of plan assets at end of year 14,716 15,603 Net liability at end of year $ (10,767 ) $ (10,424 ) At December 26, 2015 and December 27, 2014, the Swiss Plan’s net liability is included in noncurrent accrued retirement benefits. Amounts recognized in accumulated other comprehensive income net of tax related to the Swiss Plan consisted of an unrecognized net actuarial loss totaling $1.8 million at December 26, 2015 and $2.0 million at December 27, 2014. COHU, INC. NOTES TO CONSOLIDATED FINANCIAL STATEMENTS Weighted-average actuarial assumptions used to determine the projected benefit obligation under the Swiss Plan are as follows : 2015 2014 Discount rate 1.0 % 1.3 % Compensation increase 1.8 % 1.8 % Weighted-average assumptions used to determine net periodic benefit cost of the Swiss Plan are as follows : 2015 2014 2013 Discount rate 1.3 % 2.3 % 1.8 % Rate of return on Assets 1.3 % 2.3 % 1.8 % Compensation increase 1.8 % 2.0 % 2.0 % During 2016 employer and employee contributions to the Swiss Plan are expected to total $0.7 million. Estimated benefit payments are expected to be as follows: 2016 - $0.6 million; 2017 - $0.6 million; 2018 - $0.7 million; 2019 - $0.8 million; 2020 - $0.9 million; and $5.2 million thereafter through 2025. As is customary with Swiss pension plans, the assets of the plan are invested in a collective fund with multiple employers. We have no investment authority over the assets of the plan that are held and invested by a Swiss insurance company. Investment holdings are made with respect to Swiss laws and target allocations for plan assets are 75% debt securities, 12% real estate investments, 8% alternative investments, 2% cash and 3% equity securities. The valuation of the collective fund assets as a whole is a Level 3 measurement; however the individual investments of the fund are generally Level 1 (equity securities), Level 2 (fixed income) and Level 3 (real estate and alternative) investments. We determine the fair value of the plan assets based on information provided by the collective fund, through review of the collective fund’s annual financial statements. See Note 5, “Financial Instruments Measured at Fair Value” for additional information on the three-tier fair value hierarchy. Retiree Medical Benefits The weighted average discount rate used in determining the accumulated post-retirement benefit obligation was 4.2% in 2015, 3.8% in 2014 and 4.6% in 2013. Annual rates of increase of the cost of health benefits were assumed to be 7.5% in 2016. These rates were then assumed to decrease 0.3% per year to 4.5% in 2025 and remain level thereafter. A one percent increase (decrease) in health care cost trend rates would increase (decrease) the 2015 net periodic benefit cost by approximately $14,000 ($11,000) and the accumulated post-retirement benefit obligation as of December 26, 2015, by approximately $411,000 ($338,000). Contributions to the post-retirement health benefit plan are expected to total $0.1 million in 2016. Estimated benefit payments are expected to be as follows: 2016 - $0.1 million; 2017 - $0.1 million; 2018 - $0.1 million; 2019 - $0.1 million; 2020 - $0.1 million; and $0.7 million thereafter through 2025. The following table sets forth the post-retirement benefit obligation, funded status and the liability we have recorded in our consolidated balance sheets : (in thousands) 2015 2014 Accumulated benefit obligation at beginning of year $ 2,428 $ 2,021 Service cost - 13 Interest cost 90 91 Actuarial loss 187 370 Benefits paid (56 ) (67 ) Accumulated benefit obligation at end of year 2,649 2,428 Plan assets at end of year - - Funded status $ (2,649 ) $ (2,428 ) COHU, INC. NOTES TO CONSOLIDATED FINANCIAL STATEMENTS Deferred Compensation Employee Stock Purchase Plan provides for the issuance of a maximum of 2,650,000 shares of our common stock. Under the Plan, eligible employees may purchase shares of common stock through payroll deductions. The price paid for the common stock is equal to 85% of the fair market value of our common stock on specified dates. During the last three years we issued shares under the Plan as follows: 2015 - 122,528; 2014 - 138,831 and 2013 - 163,120. At December 26, 2015, there were 811,063 shares reserved for issuance under the Plan. Stock Options Stock option activity under our share-based compensation plans was as follows: 2015 2014 2013 Wt. Avg. Wt. Avg. Wt. Avg. (in thousands, except per share data) Shares Ex. Price Shares Ex. Price Shares Ex. Price Outstanding, beginning of year 2,435 $ 11.67 3,086 $ 11.93 3,113 $ 12.62 Granted 10 $ 10.98 10 $ 12.58 470 $ 9.83 Exercised (175 ) $ 8.65 (237 ) $ 8.43 (117 ) $ 7.55 Cancelled (305 ) $ 16.07 (424 ) $ 15.37 (380 ) $ 16.37 Outstanding, end of year 1,965 $ 11.25 2,435 $ 11.67 3,086 $ 11.93 Options exercisable at year end 1,673 $ 11.47 1,901 $ 12.08 2,195 $ 12.46 The aggregate intrinsic value of options exercised was $0.7 million in both 2015 and 2014, and $0.4 million in 2013. At December 26, 2015, the aggregate intrinsic value of options outstanding, vested and expected to vest and exercisable was $1.2 million. Information about stock options outstanding at December 26, 2015 is as follows (options in thousands) : Options Outstanding Options Exercisable Approximate Wt. Avg. Range of Number Remaining Wt. Avg. Number Wt. Avg. Exercise Prices Outstanding Life (Years) Ex. Price Exercisable Ex. Price $7.32 - $10.58 1,182 5.2 $ 8.82 922 $ 8.54 $10.59 - $15.50 498 4.2 $ 14.06 466 $ 14.26 $15.51 - $20.73 285 1.7 $ 16.44 285 $ 16.44 1,965 4.4 $ 11.25 1,673 $ 11.47 COHU, INC. NOTES TO CONSOLIDATED FINANCIAL STATEMENTS Restricted Stock Units Restricted stock unit activity under our share-based compensation plans was as follows : 2015 2014 2013 Wt. Avg. Wt. Avg. Wt. Avg. (in thousands, except per share data) Units Fair Value Units Fair Value Units Fair Value Outstanding, beginning of year 1,026 $ 9.54 887 $ 9.46 615 $ 10.54 Granted 482 $ 10.54 497 $ 10.07 531 $ 8.80 Released (339 ) $ 9.63 (315 ) $ 10.16 (223 ) $ 10.86 Cancelled (91 ) $ 9.82 (43 ) $ 9.41 (36 ) $ 9.86 Outstanding, end of year 1,078 $ 9.93 1,026 $ 9.54 887 $ 9.46 Equity-Based Performance Stock Units – Performance based stock unit activity under our share-based compensation plans was as follows : 2015 2014 2013 Wt. Avg. Wt. Avg. Wt. Avg. (in thousands, except per share data) Units Fair Value Units Fair Value Units Fair Value Outstanding, beginning of year 334 $ 10.49 238 $ 9.32 122 $ 9.89 Granted 156 $ 10.69 208 $ 11.34 158 $ 9.03 Released (38 ) $ 9.52 (38 ) $ 9.52 (26 ) $ 9.89 Cancelled (76 ) $ 9.86 (74 ) $ 9.59 (16 ) $ 9.89 Outstanding, end of year 376 $ 10.80 334 $ 10.49 238 $ 9.32 Share-based Compensation COHU, INC. NOTES TO CONSOLIDATED FINANCIAL STATEMENTS Share-based compensation expense related to restricted stock unit awards is calculated based on the market price of our common stock on the date of grant, reduced by the present value of dividends expected to be paid on our common stock prior to vesting of the restricted stock unit. Estimated forfeitures are required to be included as a part of the grant date expense estimate. We used historical data to estimate expected employee behaviors related to option exercises and forfeitures. The following weighted average assumptions were used to value share-based awards granted: Employee Stock Purchase Plan 2015 2014 2013 Dividend yield 2.2 % 2.4 % 2.6 % Expected volatility 35.3 % 35.3 % 38.4 % Risk-free interest rate 0.1 % 0.1 % 0.1 % Expected term (years) 0.5 0.5 0.5 Weighted-average grant date fair value per share $ 2.71 $ 2.52 $ 2.32 Employee Stock Options 2015 2014 2013 Dividend yield 2.1 % 2.0 % 2.6 % Expected volatility 39.1 % 42.5 % 44.9 % Risk-free interest rate 1.6 % 1.9 % 1.1 % Expected term (years) 5.9 5.9 6.4 Weighted-average grant date fair value per share $ 3.46 $ 4.39 $ 3.37 Restricted Stock Units 2015 2014 2013 Dividend yield 2.1 % 2.2 % 2.5 % Performance Stock Units 2015 2014 2013 Dividend yield 2.1 % 2.2 % 2.5 % Reported share-based compensation is classified in the consolidated financial statements as follows : (in thousands) 2015 2014 2013 Cost of sales $ 566 $ 491 $ 390 Research and development 1,092 1,858 1,623 Selling, general and administrative 5,097 4,039 3,098 Share-based compensation of continuing operations 6,755 6,388 5,111 Discontinued operations 138 388 357 Income tax benefit (249 ) (204 ) - Total share-based compensation, net of tax $ 6,644 $ 6,572 $ 5,468 At December 26, 2015, excluding a reduction for forfeitures, we had approximately $0.6 million of pre-tax unrecognized compensation cost related to unvested stock options which is expected to be recognized over a weighted-average period of approximately 1.2 years. At December 26, 2015, excluding a reduction for forfeitures, we had approximately $10.0 million of pre-tax unrecognized compensation cost related to unvested restricted stock units and performance stock units which is expected to be recognized over a weighted-average period of approximately 2.3 years. </t>
  </si>
  <si>
    <t>Note 7 - Income Taxes</t>
  </si>
  <si>
    <t>Income Tax Disclosure [Text Block]</t>
  </si>
  <si>
    <t>7. Income Taxes Significant components of the provision (benefit) for income taxes for continuing operations are as follows : (in thousands) 2015 2014 2013 Current: U.S. Federal $ 5 $ (307 ) $ (1,539 ) U.S. State 28 40 42 Foreign 1,956 4,088 780 Total current 1,989 3,821 (717 ) Deferred: U.S. Federal 89 112 763 U.S. State 49 (17 ) 24 Foreign 84 737 (2,443 ) Total deferred 222 832 (1,656 ) $ 2,211 $ 4,653 $ (2,373 ) Income (loss) before income taxes from continuing operations consisted of the following : (in thousands) 2015 2014 2013 U.S. $ (5,214 ) $ 1,076 $ (23,193 ) Foreign 13,217 18,357 (7,728 ) Total $ 8,003 $ 19,433 $ (30,921 ) Deferred income taxes reflect the net tax effects of temporary differences between the carrying amounts of assets and liabilities for financial reporting and tax purposes. Significant components of our deferred tax assets and liabilities were as follows: (in thousands) 2015 2014 Deferred tax assets: Inventory, receivable and warranty reserves $ 8,207 $ 9,585 Net operating loss carryforwards 7,605 8,266 Tax credit carryforwards 12,291 11,905 Accrued employee benefits 4,993 5,232 Deferred profit and gain on facility sale 6,084 1,091 Stock-based compensation 4,443 4,352 Acquisition basis differences 1,544 2,133 Other 265 608 Gross deferred tax assets 45,432 43,172 Less valuation allowance (42,289 ) (37,023 ) Total deferred tax assets 3,143 6,149 Deferred tax liabilities: Depreciation and fixed asset related 227 1,822 Acquisition basis differences 8,904 10,600 Other 563 643 Total deferred tax liabilities 9,694 13,065 Net deferred tax liabilities $ (6,551 ) $ (6,916 ) 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COHU, INC. NOTES TO CONSOLIDATED FINANCIAL STATEMENTS In assessing whether a valuation allowance is required, significant weight is to be given to evidence that can be objectively verified. We have evaluated our DTAs each reporting period, including an assessment of our cumulative income or loss over the prior three-year period and future periods, to determine if a valuation allowance was required. A significant negative factor in our assessment was Cohu's three-year cumulative U.S. loss history at the end of various fiscal periods including 2015. As a result of our cumulative, three-year U.S. GAAP pretax loss from continuing operations of approximately $27.3 million at the end of 2015, and our U.S. loss in 2015, we were unable to conclude at December 26, 2015 that it was “more likely than not” that our U.S. DTAs would be realized. We will evaluate the realizability of our DTAs at the end of each quarterly reporting period in 2016 and should circumstances change it is possible the remaining valuation allowance, or a portion thereof, will be reversed in a future period. Our valuation allowance on our DTAs at December 26, 2015 and December 27, 2014 was approximately $42.3 million and $37.0 million, respectively. The remaining gross DTAs for which a valuation allowance was not recorded are realizable through future reversals of existing taxable temporary differences. As the realization of DTAs is determined by tax jurisdiction, the deferred tax liabilities recorded as part of the 2008 acquisition of Rasco, a German corporation, and the fiscal 2013 acquisition of Ismeca, a Swiss Corporation, were not a source of taxable income in assessing the realization of our DTAs in the U.S. The reconciliation of income tax computed at the U.S. federal statutory tax rate to the provision (benefit) for income taxes for continuing operations is as follows: (in thousands) 2015 2014 2013 Tax provision (credit) at U.S. 35% statutory rate $ 2,801 $ 6,802 $ (10,822 ) State income taxes, net of federal tax benefit (152 ) 119 (1,089 ) Settlements, adjustments and releases from statute expirations (104 ) (65 ) (849 ) Federal tax credits (221 ) (244 ) (1,340 ) Stock-based compensation on which no tax benefit provided 156 160 168 Change in valuation allowance 2,181 437 9,574 Foreign income taxed at different rates (2,601 ) (2,151 ) 1,513 Other, net 151 (405 ) 472 $ 2,211 $ 4,653 $ (2,373 ) State income taxes, net of federal benefit, have been reduced by research tax credits totaling approximately $0.4 million, $0.5 million and $0.7 million in 2015, 2014 and 2013, respectively. At December 26, 2015, we had federal, state and foreign net operating loss carryforwards of approximately $19.3 million, $21.3 million and $1.6 million, respectively, that expire in various tax years beginning in 2018 through 2035 or have no expiration date. We also have federal and state tax credit carryforwards at December 26, 2015 of approximately $6.7 million and $13.6 million, respectively, certain of which expire in various tax years beginning in 2016 through 2035 or have no expiration date. The federal and state loss and credit carryforwards are subject to annual limitations under Sections 382 and 383 of the Internal Revenue Code and applicable state tax law. The American Taxpayer Relief Act of 2012, which reinstated the United States federal research and development tax credit retroactively from January 1, 2012 through December 31, 2013, was not enacted into law until the first quarter of 2013. Therefore, the tax benefit from the credits for 2012 and 2013 is reflected in the Company's 2013 income tax provision. U.S. income taxes have not been provided on approximately $41 million of accumulated undistributed earnings of certain foreign subsidiaries, as we currently intend to indefinitely reinvest these earnings in operations outside the U.S. It is not practicable to estimate the amount of tax that might be payable if some or all of such earnings were to be remitted. We have certain tax holidays with respect to our operations in Malaysia and the Philippines. These holidays require compliance with certain conditions and expire at various dates through 2023. The impact of these holidays was an increase in net income of approximately $0.8 million, or $0.03 per share, in 2015 and not significant in fiscal 2014 and 2013. COHU, INC. NOTES TO CONSOLIDATED FINANCIAL STATEMENTS A reconciliation of our gross unrecognized tax benefits, excluding accrued interest and penalties, is as follows: (in thousands) 2015 2014 2013 Balance at beginning of year $ 10,841 $ 10,483 $ 6,080 Gross additions for tax positions of current year 215 761 933 Gross additions for tax positions of prior years 248 365 3,700 Reductions due to lapse of the statute of limitations (243 ) (587 ) - Foreign exchange rate impact (617 ) (181 ) (230 ) Balance at end of year $ 10,444 $ 10,841 $ 10,483 The 2013 gross additions for tax positions of prior years are primarily composed of additions from the Ismeca acquisition. If the unrecognized tax benefits at December 26, 2015 are ultimately recognized, approximately $5.6 million ($6.2 million at December 27, 2014) would result in a reduction in our income tax expense and effective tax rate. It is reasonably possible that our gross unrecognized tax benefits as of December 26, 2015 could decrease in 2016 by approximately $0.5 million as a result of the expiration of certain statutes of limitations. We recognize interest and penalties related to unrecognized tax benefits in income tax expense. Cohu had approximately $1.4 million accrued for the payment of interest and penalties at December 26, 2015 and December 27, 2014. Interest and penalty expense, net of accrued interest reversed, was approximately $0.1 in 2015, not significant in 2014 and approximately $(0.1) million in 2013. Our U.S. federal and state income tax returns for years after 2011 and 2010, respectively, remain open to examination, subject to the statute of limitations. Net operating loss and credit carryforwards arising prior to these years are also open to examination if and when utilized. The statute of limitations for the assessment and collection of income taxes related to our foreign tax returns varies by country. In the foreign countries where we have significant operations these time periods generally range from four to ten years after the year for which the tax return is due or the tax is assessed.</t>
  </si>
  <si>
    <t>Note 8 - Segment and Geographic Information</t>
  </si>
  <si>
    <t>Segment Reporting Disclosure [Text Block]</t>
  </si>
  <si>
    <t xml:space="preserve">8. Segment and Geographic Information We applied the provisions of ASC Topic 280, Segment Reporting During the last three years, the following customers comprised 10% or greater of our consolidated net sales: 2015 2014 2013 Intel 18.0 % 15.7 % 18.5 % NXP Semiconductors N.V. (1) 11.4 % 11.4 % 13.5 % (1) The merger of NXP Semiconductors N.V. and Freescale Semiconductor, Ltd. was completed on December 7, 2015. Sales to these customers have been combined for all periods presented. COHU, INC. NOTES TO CONSOLIDATED FINANCIAL STATEMENTS Net sales to customers, attributed to countries based on product shipment destination, were as follows: (in thousands) 2015 2014 2013 Malaysia $ 60,776 $ 73,818 $ 51,491 China 52,589 51,662 39,202 United States 50,704 72,266 39,504 Philippines 16,270 28,669 26,489 Rest of the World 89,315 90,214 57,825 Total $ 269,654 $ 316,629 $ 214,511 Geographic location of our property, plant and equipment and other long-lived assets was as follows : (in thousands) 2015 2014 Property, plant and equipment: United States $ 3,054 $ 18,986 Germany 6,882 7,484 Philippines 4,171 2,721 Malaysia 4,165 1,838 Rest of the World 728 825 Total, net $ 19,000 $ 31,854 Goodwill and other intangible assets: Germany $ 31,337 $ 38,527 Switzerland 22,444 25,921 United States 17,241 17,241 Malaysia 6,995 6,988 Singapore 6,558 6,558 Rest of the World 986 984 Total, net $ 85,561 $ 96,219 </t>
  </si>
  <si>
    <t>Note 9 - Commitments and Contingencies</t>
  </si>
  <si>
    <t>Contingencies Disclosure [Text Block]</t>
  </si>
  <si>
    <t>9. Commitments and Contingencies We lease certain of our facilities and equipment under non-cancelable operating leases. Rental expense was $1.8 million in both 2015 and 2014 and $1.7 million 2013. Future minimum lease payments at December 26, 2015 are as follows: (in thousands) 2016 2017 2018 2019 2020 Thereafter Total Non-cancelable operating leases $ 3,639 $ 2,628 $ 2,389 $ 2,404 $ 2,453 $ 11,901 $ 25,414 From time-to-time we are involved in various legal proceedings, examinations by various tax authorities and claims that have arisen in the ordinary course of our business. The outcome of any litigation is inherently uncertain. While there can be no assurance, we do not believe at the present time that the resolution of the matters described above will have a material adverse effect on our assets, financial position or results of operations.</t>
  </si>
  <si>
    <t>Note 10 - Guarantees</t>
  </si>
  <si>
    <t>Commitments Contingencies and Guarantees [Text Block]</t>
  </si>
  <si>
    <t xml:space="preserve"> 10. Guarantees Accrued Warranty Changes in accrued warranty during the three-year period ended December 26, 2015 was as follows : (in thousands) 2015 2014 2013 Beginning balance $ 5,848 $ 4,673 $ 4,206 Warranty accruals 6,747 6,176 4,814 Warranty payments (7,709 ) (5,001 ) (6,180 ) Warranty liability assumed - - 1,833 Ending balance $ 4,886 $ 5,848 $ 4,673 Accrued warranty amounts expected to be incurred after one year are included in noncurrent other accrued liabilities in the consolidated balance sheet. These amounts total $1.1 million at December 26, 2015 and $1.0 million at December 27, 2014. Prior period long-term accrued warranty amounts have been reclassified to a long-term liability in the December 27, 2014 balance sheet to conform to the current period presentation. This reclassification had no effect on previously reported net income and is considered immaterial. Standby Letters of Credit During the ordinary course of business, we provide standby letters of credit instruments to certain parties as required. At December 26, 2015, the maximum potential amount of future payments that we could be required to make under these standby letters of credit was approximately $0.2 million. We are required to maintain deposits of cash or other approved investments, which serve as collateral, in amounts that approximate our outstanding standby letters of credit. We have not recorded any liability in connection with thes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 Lines of Credit Our wholly owned Ismeca subsidiary has two available lines of credit which provide it with borrowings of up to a total of 2.5 million Swiss Francs. At December 26, 2015 and December 27, 2014 no amounts were outstanding under the lines of credit. </t>
  </si>
  <si>
    <t>Note 11 - Accumulated Other Comprehensive Income (Loss)</t>
  </si>
  <si>
    <t>Comprehensive Income (Loss) Note [Text Block]</t>
  </si>
  <si>
    <t xml:space="preserve"> 11. Accumulated Other Comprehensive Income (Loss) Components of other comprehensive income (loss), on an after-tax basis, were as follows : (in thousands) Before Tax amount Tax (Expense) Benefit Net of Tax Amount Year ended December 28, 2013 Foreign currency translation adjustments $ 3,270 $ - $ 3,270 Adjustments related to postretirement benefits 1,889 (285 ) 1,604 Change in unrealized gain/loss on investments (14 ) 8 (6 ) Other comprehensive income (loss) $ 5,145 $ (277 ) $ 4,868 Year ended December 27, 2014 Foreign currency translation adjustments $ (14,107 ) $ - $ (14,107 ) Adjustments related to postretirement benefits (3,809 ) 551 (3,258 ) Other comprehensive income (loss) $ (17,916 ) $ 551 $ (17,365 ) Year ended December 26, 2015 Foreign currency translation adjustments $ (11,000 ) $ - $ (11,000 ) Adjustments related to postretirement benefits (24 ) (34 ) (58 ) Other comprehensive income (loss) $ (11,024 ) $ (34 ) $ (11,058 ) COHU, INC. NOTES TO CONSOLIDATED FINANCIAL STATEMENTS Components of accumulated other comprehensive loss, net of tax, at the end of each period are as follows: (in thousands) 2015 2014 Accumulated net currency translation adjustments $ (19,327 ) $ (8,327 ) Accumulated net adjustments related to postretirement benefits (2,445 ) (2,387 ) Total accumulated other comprehensive loss $ (21,772 ) $ (10,714 )</t>
  </si>
  <si>
    <t>Note 12 - Quarterly Financial Data (Unaudited)</t>
  </si>
  <si>
    <t>Quarterly Financial Information [Text Block]</t>
  </si>
  <si>
    <t>12. Quarterly Financial Data (Unaudited) Quarter First (a) Second (a) Third (a) Fourth (a) Year (in thousands, except per share data) Net sales: 2015 $ 63,447 $ 75,211 $ 67,512 $ 63,484 $ 269,654 2014 $ 60,170 $ 74,299 $ 91,573 $ 90,587 $ 316,629 Gross profit: 2015 $ 20,145 $ 25,702 $ 22,794 $ 20,397 $ 89,038 2014 $ 20,030 $ 24,263 $ 32,952 $ 28,727 $ 105,972 Income (loss) from 2015 $ (1,720 ) $ 3,887 $ 1,335 $ 2,290 $ 5,792 2014 $ (2,707 ) $ 2,200 $ 10,012 $ 5,275 $ 14,780 Net income (loss) 2015 $ (2,740 ) $ (72 ) $ 1,113 $ 1,949 $ 250 2014 $ (3,348 ) $ 4,163 $ 7,519 $ 374 $ 8,708 Income (loss) per share (b): Basic: Income (loss) from 2015 $ (0.07 ) $ 0.15 $ 0.05 $ 0.09 $ 0.22 2014 $ (0.11 ) $ 0.09 $ 0.39 $ 0.21 $ 0.58 Net income (loss) 2015 $ (0.11 ) $ 0.00 $ 0.04 $ 0.07 $ 0.01 2014 $ (0.13 ) $ 0.16 $ 0.30 $ 0.01 $ 0.34 Diluted: Income (loss) from 2015 $ (0.07 ) $ 0.15 $ 0.05 $ 0.08 $ 0.22 2014 $ (0.11 ) $ 0.09 $ 0.38 $ 0.20 $ 0.57 Net income (loss) 2015 $ (0.11 ) $ 0.00 $ 0.04 $ 0.07 $ 0.01 2014 $ (0.13 ) $ 0.16 $ 0.29 $ 0.01 $ 0.33 (a) All quarters presented above were comprised of 13 weeks. (b) The sum of the four quarters may not agree to the year total due to rounding within a quarter and the inclusion or exclusion of common stock equivalents.</t>
  </si>
  <si>
    <t>Schedule II - Valuation and Qualifying Accounts</t>
  </si>
  <si>
    <t>Schedule of Valuation and Qualifying Accounts Disclosure [Text Block]</t>
  </si>
  <si>
    <t xml:space="preserve">COHU, INC. SCHEDULE II VALUATION AND QUALIFYING ACCOUNTS (in thousands) Additions Additions (Reductions) (Reductions) Balance at Not Charged Balance Beginning Charged (Credited) Deductions/ at End Description of Year to Expense to Expense Write-offs of Year Allowance for doubtful accounts: Year ended December 28, 2013 $ 12 $ 353 (2) $ 172 $ 207 $ 330 Year ended December 27, 2014 $ 330 $ (1 ) (1) $ (126 ) $ 24 $ 179 Year ended December 26, 2015 $ 179 $ 1 (1) $ 19 $ 128 $ 71 Reserve for excess and obsolete inventories: Year ended December 28, 2013 $ 25,261 $ 7,398 (3) $ 7,068 $ 4,506 $ 35,221 Year ended December 27, 2014 $ 35,221 $ (762 ) (1) $ 2,624 $ 9,232 $ 27,851 Year ended December 26, 2015 $ 27,851 $ (648 ) (1) $ 2,409 $ 2,959 $ 26,653 All amounts presented above have been restated to exclude the impact of our discontinued operations. (1) Changes in reserve balances resulting from foreign currency impact. (2) Includes $0.4 million resulting from Ismeca Acquisition on December 31, 2012 and foreign currency impact. (3) Includes $6.8 million resulting from Ismeca Acquisition on December 31, 2012, foreign currency impact and </t>
  </si>
  <si>
    <t>Significant Accounting Policies (Policies)</t>
  </si>
  <si>
    <t>Accounting Policies [Abstract]</t>
  </si>
  <si>
    <t>Basis of Accounting, Policy [Policy Text Block]</t>
  </si>
  <si>
    <t xml:space="preserve">Basis of Presentation Our fiscal years are based on a 52- or 53-week period ending on the last Saturday in December. Our fiscal years ended on December 26, 2015, December 27, 2014 and December 28, 2013 each consisted of 52 weeks. Certain prior-period amounts in our consolidated financial statements have been reclassified to conform to the current period presentation. </t>
  </si>
  <si>
    <t>Discontinued Operations, Policy [Policy Text Block]</t>
  </si>
  <si>
    <t>Discontinued Operations – On June 10, 2015, we sold our mobile microwave communications equipment business, Broadcast Microwave Services, Inc. (“BMS”) and on June 6, 2014, we completed the sale of our video camera business, Cohu Electronics. The operating results of BMS and Cohu Electronics are being presented as discontinued operations and all prior period amounts have been reclassified accordingly. See Note 2, “Discontinued Operations ” for additional information. Unless otherwise indicated, all amounts herein relate to continuing operations.</t>
  </si>
  <si>
    <t>Earnings Per Share, Policy [Policy Text Block]</t>
  </si>
  <si>
    <t>Income (Loss ) Per Share For the years ended December 26, 2015 and December 27, 2014 approximately 875,000 and 1,771,000 shares of our common stock were excluded from the computation, respectively. The following table reconciles the denominators used in computing basic and diluted income (loss) per share : (in thousands) 2015 2014 2013 Weighted average common shares outstanding 26,057 25,393 24,859 Effect of dilutive stock options and restricted stock units 731 613 - 26,788 26,006 24,859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Cash and Cash Equivalents, Policy [Policy Text Block]</t>
  </si>
  <si>
    <t xml:space="preserve">Cash, Cash Equivalents and Short-term Investments </t>
  </si>
  <si>
    <t>Fair Value Measurement, Policy [Policy Text Block]</t>
  </si>
  <si>
    <t>Fair Value of Financial Instruments</t>
  </si>
  <si>
    <t>Concentration Risk, Credit Risk, Policy [Policy Text Block]</t>
  </si>
  <si>
    <t xml:space="preserve">Concentration of Credit Risk Trade accounts receivable are presented net of allowance for doubtful accounts of $0.1 million at December 26, 2015 and $0.2 million at December 27, 2014. Our customers include semiconductor manufacturers and semiconductor test subcontractors and other customers located throughout many areas of the world. While we believe that our allowance for doubtful accounts is adequate and represents our best estimate of potential loss exposure at December 26, 2015, we will continue to monitor customer liquidity and other economic conditions, which may result in changes to our estimates regarding collectability. </t>
  </si>
  <si>
    <t>Inventory, Policy [Policy Text Block]</t>
  </si>
  <si>
    <t>Property, Plant and Equipment, Policy [Policy Text Block]</t>
  </si>
  <si>
    <t xml:space="preserve">Property, Plant and Equipment Property, plant and equipment consisted of the following (in thousands) : December 26, December 27, 2015 2014 Property, plant and equipment, at cost: Land and land improvements $ 4,607 $ 11,762 Buildings and building improvements 8,971 31,065 Machinery and equipment 31,888 32,356 45,466 75,183 Less accumulated depreciation and amortization (26,466 ) (43,329 ) Property plant and equipment, net $ 19,000 $ 31,854 Depreciation expense was approximately $4.2 million in 2015, $4.8 million in 2014 and $4.7 million 2013. </t>
  </si>
  <si>
    <t>Segment Reporting, Policy [Policy Text Block]</t>
  </si>
  <si>
    <t>Segment Information Segment Reporting</t>
  </si>
  <si>
    <t>Goodwill and Intangible Assets, Policy [Policy Text Block]</t>
  </si>
  <si>
    <t>Goodwill, Purchased Intangible Assets and Other Long-lived Assets – We evaluate goodwill for impairment annually on October 1 st As of October 1, 2015, the results of our qualitative assessment indicated there was no impairment.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t>Standard Product Warranty, Policy [Policy Text Block]</t>
  </si>
  <si>
    <t xml:space="preserve">Product Warranty </t>
  </si>
  <si>
    <t>Regulatory Income Taxes, Policy [Policy Text Block]</t>
  </si>
  <si>
    <t>Income Taxes</t>
  </si>
  <si>
    <t>Commitments and Contingencies, Policy [Policy Text Block]</t>
  </si>
  <si>
    <t>Contingencies and Litigation</t>
  </si>
  <si>
    <t>Revenue Recognition Leases [Policy Text Block]</t>
  </si>
  <si>
    <t xml:space="preserve">Revenue Recognition 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up to 20%) of the equipment purchase price be paid only upon customer acceptance. In those situations, the majority portion (e.g. 80%) of revenue where the contingent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or upon completion of the services if they are short-term in nature. Spares and kit revenue is generally recognized upon shipment. 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 On shipments where sales are not recognized, gross profit is generally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in our consolidated balance sheet. At December 26, 2015, we had total deferred revenue of approximately $5.0 million and deferred profit of $3.7 million. At December 27, 2014, we had total deferred revenue of approximately $10.7 million and deferred profit of $6.9 million. </t>
  </si>
  <si>
    <t>Advertising Costs, Policy [Policy Text Block]</t>
  </si>
  <si>
    <t>Advertising Costs</t>
  </si>
  <si>
    <t>Share-based Compensation, Option and Incentive Plans Policy [Policy Text Block]</t>
  </si>
  <si>
    <t>Share-based Compensation</t>
  </si>
  <si>
    <t>Foreign Currency Transactions and Translations Policy [Policy Text Block]</t>
  </si>
  <si>
    <t>Foreign Currency Translation</t>
  </si>
  <si>
    <t>Comprehensive Income, Policy [Policy Text Block]</t>
  </si>
  <si>
    <t xml:space="preserve">Comprehensive Loss </t>
  </si>
  <si>
    <t>New Accounting Pronouncements, Policy [Policy Text Block]</t>
  </si>
  <si>
    <t>Recent Accounting Pronouncements Recently Adopted Accounting Pronouncements – Accounting Standards Update (ASU) 2015-04, “Compensation - Retirement Benefits (Subtopic 715): Practical Expedient for the Measurement Date of an Employer's Defined Benefit Obligation and Plan Assets.” This update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During the fourth quarter of fiscal 2015, we elected to early adopt this guidance and the adoption had no impact on our results of operations. In November 2015, the FASB issued ASU 2015-17, “Balance Sheet Classification of Deferred Taxes”, which provides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During the fourth quarter of fiscal 2015, we elected to early-adopt this guidance retrospectively. Adoption had no impact on our results of operations. The following table summarizes the adjustments made to conform prior year classifications with the new guidance ( in thousands ): December 27, 2014 As Filed Reclass As Adjusted Current deferred income tax assets $ 4,406 $ (4,406 ) $ - Noncurrent deferred income tax assets - 353 353 Current deferred income tax liabilities (included in other accrued liabilities) (261 ) 261 - Noncurrent deferred income tax liabilities (11,061 ) 3,792 (7,269 ) Net deferred income tax assets (liabilities) $ (6,916 ) $ - $ (6,916 ) Recently Issued Accounting Pronouncements In August 2014, the FASB issued ASU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 In July 2015, the FASB issued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on our consolidated financial statements and our timing for adoption. In September 2015, the FASB issued ASU 2015-16 “Business Combinations (Topic 805): Simplifying the Accounting for Measurement-Period Adjustments” (ASU 2015-16). ASU 2015-16 requires an entity to: recognize adjustments to provisional amounts that are identified during the measurement period in the reporting period in which the adjustment amounts are determined;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interim and annual periods beginning after December 15, 2015, with early adoption permitted for financial statements that have not been issued. We do not expect the new standard to have a significant impact on our consolidated financial statements upon adoption.</t>
  </si>
  <si>
    <t>Note 1 - Summary of Significant Accounting Policies (Tables)</t>
  </si>
  <si>
    <t>Notes Tables</t>
  </si>
  <si>
    <t>Schedule of Earnings Per Share, Basic and Diluted [Table Text Block]</t>
  </si>
  <si>
    <t xml:space="preserve"> (in thousands) 2015 2014 2013 Weighted average common shares outstanding 26,057 25,393 24,859 Effect of dilutive stock options and restricted stock units 731 613 - 26,788 26,006 24,859 </t>
  </si>
  <si>
    <t>Property, Plant and Equipment [Table Text Block]</t>
  </si>
  <si>
    <t xml:space="preserve"> December 26, December 27, 2015 2014 Property, plant and equipment, at cost: Land and land improvements $ 4,607 $ 11,762 Buildings and building improvements 8,971 31,065 Machinery and equipment 31,888 32,356 45,466 75,183 Less accumulated depreciation and amortization (26,466 ) (43,329 ) Property plant and equipment, net $ 19,000 $ 31,854 </t>
  </si>
  <si>
    <t>New Accounting Pronouncement, Early Adoption [Table Text Block]</t>
  </si>
  <si>
    <t xml:space="preserve"> December 27, 2014 As Filed Reclass As Adjusted Current deferred income tax assets $ 4,406 $ (4,406 ) $ - Noncurrent deferred income tax assets - 353 353 Current deferred income tax liabilities (included in other accrued liabilities) (261 ) 261 - Noncurrent deferred income tax liabilities (11,061 ) 3,792 (7,269 ) Net deferred income tax assets (liabilities) $ (6,916 ) $ - $ (6,916 )</t>
  </si>
  <si>
    <t>Note 2 - Discontinued Operations (Tables)</t>
  </si>
  <si>
    <t>Income Statement Information [Member]</t>
  </si>
  <si>
    <t>Disposal Groups, Including Discontinued Operations [Table Text Block]</t>
  </si>
  <si>
    <t xml:space="preserve"> December 26, December 27, December 28, 2015 2014 2013 Net sales: Microwave equipment segment $ 6,965 $ 16,694 $ 17,063 Video camera segment - 5,460 15,726 $ 6,965 $ 22,154 $ 32,789 Operating loss before income taxes: Microwave equipment segment $ (1,963 ) $ (10,305 ) $ (6,142 ) Video camera segment - (242 ) 1,317 (1,963 ) (10,547 ) (4,825 ) Loss from sale of BMS (3,573 ) - - Gain from sale of Cohu Electronics - 4,434 - Loss before taxes (5,536 ) (6,113 ) (4,825 ) Income tax provision 6 (41 ) 45 Loss, net of tax $ (5,542 ) $ (6,072 ) $ (4,870 )</t>
  </si>
  <si>
    <t>Balance Sheet Information [Member]</t>
  </si>
  <si>
    <t xml:space="preserve"> December 26, 2015 December 27, 2014 Assets: Accounts receivable, net $ - $ 3,156 Inventories - 6,345 Other current assets - 817 Total current assets $ - $ 10,318 Liabilities: Deferred Profit $ - $ 504 Other accrued current liabilities - 2,279 Total current liabilities - 2,783 Noncurrent liabilities 706 Total liabilities $ - $ 3,489 </t>
  </si>
  <si>
    <t>Note 4 - Goodwill and Purchased Intangible Assets (Tables)</t>
  </si>
  <si>
    <t>Schedule of Goodwill [Table Text Block]</t>
  </si>
  <si>
    <t xml:space="preserve"> Total Goodwill Balance, December 28, 2013 $ 67,983 Impact of currency exchange (4,851 ) Balance, December 27, 2014 63,132 Impact of currency exchange (2,868 ) Balance, December 26, 2015 $ 60,264 </t>
  </si>
  <si>
    <t>Schedule of Finite-Lived Intangible Assets [Table Text Block]</t>
  </si>
  <si>
    <t xml:space="preserve"> December 26, 2015 December 27, 2014 Remaining Gross Carrying Accumulated Useful Life Gross Carrying Accumulated Amount Amortization (years) Amount Amortization Rasco technology $ 26,904 $ 23,776 0.9 $ 29,845 $ 22,616 Ismeca technology 27,043 10,329 5.0 27,014 6,879 Trade names 5,547 92 14.7 5,723 - $ 59,494 $ 34,197 $ 62,582 $ 29,495 </t>
  </si>
  <si>
    <t>Note 5 - Financial Instruments Measured at Fair Value (Tables)</t>
  </si>
  <si>
    <t>Available-for-sale Securities [Table Text Block]</t>
  </si>
  <si>
    <t xml:space="preserve"> At December 26, 2015 Gross Gross Estimated Amortized Unrealized Unrealized Fair Cost Gains Losses Value Foreign government security $ 650 $ - $ - $ 650 Bank certificates of deposit 1,002 - - 1,002 $ 1,652 $ - $ - $ 1,652 At December 27, 2014 Gross Gross Estimated Amortized Unrealized Unrealized Fair Cost Gains Losses Value Municipal securities $ 155 $ - $ - $ 155 Bank certificates of deposit 1,000 - - 1,000 $ 1,155 $ - $ - $ 1,155 </t>
  </si>
  <si>
    <t>Investments Classified by Contractual Maturity Date [Table Text Block]</t>
  </si>
  <si>
    <t xml:space="preserve"> Amortized Estimated (in thousands) Cost Fair Value Due in one year or less $ 1,450 $ 1,450 Due after one year through three years 202 202 $ 1,652 $ 1,652 </t>
  </si>
  <si>
    <t>Fair Value, Assets Measured on Recurring Basis [Table Text Block]</t>
  </si>
  <si>
    <t xml:space="preserve"> Fair value measurements at December 26, 2015 using: Total estimated Level 1 Level 2 Level 3 fair value Cash $ 73,746 $ - $ - $ 73,746 Foreign government security - 650 - 650 Money market funds - 41,624 - 41,624 Bank certificates of deposit - 1,002 - 1,002 $ 73,746 $ 43,276 $ - $ 117,022 Fair value measurements at December 27, 2014 using: Total estimated Level 1 Level 2 Level 3 fair value Cash $ 66,467 $ - $ - $ 66,467 Municipal securities - 155 - 155 Money market funds - 4,418 - 4,418 Bank certificates of deposit - 1,000 - 1,000 $ 66,467 $ 5,573 $ - $ 72,040 </t>
  </si>
  <si>
    <t>Note 6 - Employee Benefit Plans (Tables)</t>
  </si>
  <si>
    <t>Schedule of Net Benefit Costs [Table Text Block]</t>
  </si>
  <si>
    <t xml:space="preserve"> (in thousands) 2015 2014 2013 Service cost $ 856 $ 749 $ 841 Interest cost 311 491 398 Expected return on assets (193 ) (343 ) (267 ) Settlements 235 - - Net periodic costs $ 1,209 $ 897 $ 972 </t>
  </si>
  <si>
    <t>Changes in Projected Benefit Obligations, Fair Value of Plan Assets, and Funded Status of Plan [Table Text Block]</t>
  </si>
  <si>
    <t xml:space="preserve"> (in thousands) 2015 2014 Change in projected benefit obligation: Benefit obligation at beginning of year $ (26,027 ) $ (23,850 ) Service cost (856 ) (749 ) Interest cost (311 ) (491 ) Actuarial gain (loss) (660 ) (3,649 ) Participant contributions (672 ) (728 ) Benefits paid 296 998 Plan change 558 - Settlements 2,199 - Foreign currency exchange adjustment (10 ) 2,442 Benefit obligation at end of year (25,483 ) (26,027 ) Change in plan assets: Fair value of plan assets at beginning of year 15,603 16,083 Return on assets, net of actuarial loss 277 652 Employer contributions 672 728 Participant contributions 672 728 Benefits paid (296 ) (998 ) Settlements (2,199 ) - Foreign currency exchange adjustment (13 ) (1,590 ) Fair value of plan assets at end of year 14,716 15,603 Net liability at end of year $ (10,767 ) $ (10,424 )</t>
  </si>
  <si>
    <t>Schedule of Assumptions Used [Table Text Block]</t>
  </si>
  <si>
    <t xml:space="preserve"> 2015 2014 Discount rate 1.0 % 1.3 % Compensation increase 1.8 % 1.8 % 2015 2014 2013 Discount rate 1.3 % 2.3 % 1.8 % Rate of return on Assets 1.3 % 2.3 % 1.8 % Compensation increase 1.8 % 2.0 % 2.0 %</t>
  </si>
  <si>
    <t>Schedule of Net Funded Status [Table Text Block]</t>
  </si>
  <si>
    <t xml:space="preserve"> (in thousands) 2015 2014 Accumulated benefit obligation at beginning of year $ 2,428 $ 2,021 Service cost - 13 Interest cost 90 91 Actuarial loss 187 370 Benefits paid (56 ) (67 ) Accumulated benefit obligation at end of year 2,649 2,428 Plan assets at end of year - - Funded status $ (2,649 ) $ (2,428 )</t>
  </si>
  <si>
    <t>Schedule of Share-based Compensation, Stock Options, Activity [Table Text Block]</t>
  </si>
  <si>
    <t xml:space="preserve"> 2015 2014 2013 Wt. Avg. Wt. Avg. Wt. Avg. (in thousands, except per share data) Shares Ex. Price Shares Ex. Price Shares Ex. Price Outstanding, beginning of year 2,435 $ 11.67 3,086 $ 11.93 3,113 $ 12.62 Granted 10 $ 10.98 10 $ 12.58 470 $ 9.83 Exercised (175 ) $ 8.65 (237 ) $ 8.43 (117 ) $ 7.55 Cancelled (305 ) $ 16.07 (424 ) $ 15.37 (380 ) $ 16.37 Outstanding, end of year 1,965 $ 11.25 2,435 $ 11.67 3,086 $ 11.93 Options exercisable at year end 1,673 $ 11.47 1,901 $ 12.08 2,195 $ 12.46 </t>
  </si>
  <si>
    <t>Schedule of Share-based Compensation, Shares Authorized under Stock Option Plans, by Exercise Price Range [Table Text Block]</t>
  </si>
  <si>
    <t xml:space="preserve"> Options Outstanding Options Exercisable Approximate Wt. Avg. Range of Number Remaining Wt. Avg. Number Wt. Avg. Exercise Prices Outstanding Life (Years) Ex. Price Exercisable Ex. Price $7.32 - $10.58 1,182 5.2 $ 8.82 922 $ 8.54 $10.59 - $15.50 498 4.2 $ 14.06 466 $ 14.26 $15.51 - $20.73 285 1.7 $ 16.44 285 $ 16.44 1,965 4.4 $ 11.25 1,673 $ 11.47 </t>
  </si>
  <si>
    <t>Schedule of Share-based Compensation, Restricted Stock Units Award Activity [Table Text Block]</t>
  </si>
  <si>
    <t xml:space="preserve"> 2015 2014 2013 Wt. Avg. Wt. Avg. Wt. Avg. (in thousands, except per share data) Units Fair Value Units Fair Value Units Fair Value Outstanding, beginning of year 1,026 $ 9.54 887 $ 9.46 615 $ 10.54 Granted 482 $ 10.54 497 $ 10.07 531 $ 8.80 Released (339 ) $ 9.63 (315 ) $ 10.16 (223 ) $ 10.86 Cancelled (91 ) $ 9.82 (43 ) $ 9.41 (36 ) $ 9.86 Outstanding, end of year 1,078 $ 9.93 1,026 $ 9.54 887 $ 9.46 </t>
  </si>
  <si>
    <t>Schedule of Nonvested Performance-based Units Activity [Table Text Block]</t>
  </si>
  <si>
    <t xml:space="preserve"> 2015 2014 2013 Wt. Avg. Wt. Avg. Wt. Avg. (in thousands, except per share data) Units Fair Value Units Fair Value Units Fair Value Outstanding, beginning of year 334 $ 10.49 238 $ 9.32 122 $ 9.89 Granted 156 $ 10.69 208 $ 11.34 158 $ 9.03 Released (38 ) $ 9.52 (38 ) $ 9.52 (26 ) $ 9.89 Cancelled (76 ) $ 9.86 (74 ) $ 9.59 (16 ) $ 9.89 Outstanding, end of year 376 $ 10.80 334 $ 10.49 238 $ 9.32 </t>
  </si>
  <si>
    <t>Schedule of Share-based Payment Award, Employee Stock Purchase Plan, Valuation Assumptions [Table Text Block]</t>
  </si>
  <si>
    <t xml:space="preserve"> Employee Stock Purchase Plan 2015 2014 2013 Dividend yield 2.2 % 2.4 % 2.6 % Expected volatility 35.3 % 35.3 % 38.4 % Risk-free interest rate 0.1 % 0.1 % 0.1 % Expected term (years) 0.5 0.5 0.5 Weighted-average grant date fair value per share $ 2.71 $ 2.52 $ 2.32 Employee Stock Options 2015 2014 2013 Dividend yield 2.1 % 2.0 % 2.6 % Expected volatility 39.1 % 42.5 % 44.9 % Risk-free interest rate 1.6 % 1.9 % 1.1 % Expected term (years) 5.9 5.9 6.4 Weighted-average grant date fair value per share $ 3.46 $ 4.39 $ 3.37 Restricted Stock Units 2015 2014 2013 Dividend yield 2.1 % 2.2 % 2.5 % Performance Stock Units 2015 2014 2013 Dividend yield 2.1 % 2.2 % 2.5 %</t>
  </si>
  <si>
    <t>Schedule of Employee Service Share-based Compensation, Allocation of Recognized Period Costs [Table Text Block]</t>
  </si>
  <si>
    <t xml:space="preserve"> (in thousands) 2015 2014 2013 Cost of sales $ 566 $ 491 $ 390 Research and development 1,092 1,858 1,623 Selling, general and administrative 5,097 4,039 3,098 Share-based compensation of continuing operations 6,755 6,388 5,111 Discontinued operations 138 388 357 Income tax benefit (249 ) (204 ) - Total share-based compensation, net of tax $ 6,644 $ 6,572 $ 5,468 </t>
  </si>
  <si>
    <t>Note 7 - Income Taxes (Tables)</t>
  </si>
  <si>
    <t>Schedule of Components of Income Tax Expense (Benefit) [Table Text Block]</t>
  </si>
  <si>
    <t xml:space="preserve"> (in thousands) 2015 2014 2013 Current: U.S. Federal $ 5 $ (307 ) $ (1,539 ) U.S. State 28 40 42 Foreign 1,956 4,088 780 Total current 1,989 3,821 (717 ) Deferred: U.S. Federal 89 112 763 U.S. State 49 (17 ) 24 Foreign 84 737 (2,443 ) Total deferred 222 832 (1,656 ) $ 2,211 $ 4,653 $ (2,373 )</t>
  </si>
  <si>
    <t>Schedule of Income before Income Tax, Domestic and Foreign [Table Text Block]</t>
  </si>
  <si>
    <t xml:space="preserve"> (in thousands) 2015 2014 2013 U.S. $ (5,214 ) $ 1,076 $ (23,193 ) Foreign 13,217 18,357 (7,728 ) Total $ 8,003 $ 19,433 $ (30,921 )</t>
  </si>
  <si>
    <t>Schedule of Deferred Tax Assets and Liabilities [Table Text Block]</t>
  </si>
  <si>
    <t xml:space="preserve"> (in thousands) 2015 2014 Deferred tax assets: Inventory, receivable and warranty reserves $ 8,207 $ 9,585 Net operating loss carryforwards 7,605 8,266 Tax credit carryforwards 12,291 11,905 Accrued employee benefits 4,993 5,232 Deferred profit and gain on facility sale 6,084 1,091 Stock-based compensation 4,443 4,352 Acquisition basis differences 1,544 2,133 Other 265 608 Gross deferred tax assets 45,432 43,172 Less valuation allowance (42,289 ) (37,023 ) Total deferred tax assets 3,143 6,149 Deferred tax liabilities: Depreciation and fixed asset related 227 1,822 Acquisition basis differences 8,904 10,600 Other 563 643 Total deferred tax liabilities 9,694 13,065 Net deferred tax liabilities $ (6,551 ) $ (6,916 )</t>
  </si>
  <si>
    <t>Schedule of Effective Income Tax Rate Reconciliation [Table Text Block]</t>
  </si>
  <si>
    <t xml:space="preserve"> (in thousands) 2015 2014 2013 Tax provision (credit) at U.S. 35% statutory rate $ 2,801 $ 6,802 $ (10,822 ) State income taxes, net of federal tax benefit (152 ) 119 (1,089 ) Settlements, adjustments and releases from statute expirations (104 ) (65 ) (849 ) Federal tax credits (221 ) (244 ) (1,340 ) Stock-based compensation on which no tax benefit provided 156 160 168 Change in valuation allowance 2,181 437 9,574 Foreign income taxed at different rates (2,601 ) (2,151 ) 1,513 Other, net 151 (405 ) 472 $ 2,211 $ 4,653 $ (2,373 )</t>
  </si>
  <si>
    <t>Schedule of Unrecognized Tax Benefits Roll Forward [Table Text Block]</t>
  </si>
  <si>
    <t xml:space="preserve"> (in thousands) 2015 2014 2013 Balance at beginning of year $ 10,841 $ 10,483 $ 6,080 Gross additions for tax positions of current year 215 761 933 Gross additions for tax positions of prior years 248 365 3,700 Reductions due to lapse of the statute of limitations (243 ) (587 ) - Foreign exchange rate impact (617 ) (181 ) (230 ) Balance at end of year $ 10,444 $ 10,841 $ 10,483 </t>
  </si>
  <si>
    <t>Note 8 - Segment and Geographic Information (Tables)</t>
  </si>
  <si>
    <t>Schedule of Revenue by Major Customers by Reporting Segments [Table Text Block]</t>
  </si>
  <si>
    <t xml:space="preserve"> 2015 2014 2013 Intel 18.0 % 15.7 % 18.5 % NXP Semiconductors N.V. (1) 11.4 % 11.4 % 13.5 %</t>
  </si>
  <si>
    <t>Schedule of Revenue from External Customers Attributed to Foreign Countries by Geographic Area [Table Text Block]</t>
  </si>
  <si>
    <t xml:space="preserve"> (in thousands) 2015 2014 2013 Malaysia $ 60,776 $ 73,818 $ 51,491 China 52,589 51,662 39,202 United States 50,704 72,266 39,504 Philippines 16,270 28,669 26,489 Rest of the World 89,315 90,214 57,825 Total $ 269,654 $ 316,629 $ 214,511 </t>
  </si>
  <si>
    <t>Schedule of Disclosure on Geographic Areas, Long-Lived Assets in Individual Foreign Countries by Country [Table Text Block]</t>
  </si>
  <si>
    <t xml:space="preserve"> (in thousands) 2015 2014 Property, plant and equipment: United States $ 3,054 $ 18,986 Germany 6,882 7,484 Philippines 4,171 2,721 Malaysia 4,165 1,838 Rest of the World 728 825 Total, net $ 19,000 $ 31,854 Goodwill and other intangible assets: Germany $ 31,337 $ 38,527 Switzerland 22,444 25,921 United States 17,241 17,241 Malaysia 6,995 6,988 Singapore 6,558 6,558 Rest of the World 986 984 Total, net $ 85,561 $ 96,219 </t>
  </si>
  <si>
    <t>Note 9 - Commitments and Contingencies (Tables)</t>
  </si>
  <si>
    <t>Operating Leases of Lessee Disclosure [Table Text Block]</t>
  </si>
  <si>
    <t xml:space="preserve"> (in thousands) 2016 2017 2018 2019 2020 Thereafter Total Non-cancelable operating leases $ 3,639 $ 2,628 $ 2,389 $ 2,404 $ 2,453 $ 11,901 $ 25,414 </t>
  </si>
  <si>
    <t>Note 10 - Guarantees (Tables)</t>
  </si>
  <si>
    <t>Schedule of Product Warranty Liability [Table Text Block]</t>
  </si>
  <si>
    <t xml:space="preserve"> (in thousands) 2015 2014 2013 Beginning balance $ 5,848 $ 4,673 $ 4,206 Warranty accruals 6,747 6,176 4,814 Warranty payments (7,709 ) (5,001 ) (6,180 ) Warranty liability assumed - - 1,833 Ending balance $ 4,886 $ 5,848 $ 4,673 </t>
  </si>
  <si>
    <t>Note 11 - Accumulated Other Comprehensive Income (Loss) (Tables)</t>
  </si>
  <si>
    <t>Schedule of Accumulated Other Comprehensive Income (Loss) [Table Text Block]</t>
  </si>
  <si>
    <t xml:space="preserve"> (in thousands) Before Tax amount Tax (Expense) Benefit Net of Tax Amount Year ended December 28, 2013 Foreign currency translation adjustments $ 3,270 $ - $ 3,270 Adjustments related to postretirement benefits 1,889 (285 ) 1,604 Change in unrealized gain/loss on investments (14 ) 8 (6 ) Other comprehensive income (loss) $ 5,145 $ (277 ) $ 4,868 Year ended December 27, 2014 Foreign currency translation adjustments $ (14,107 ) $ - $ (14,107 ) Adjustments related to postretirement benefits (3,809 ) 551 (3,258 ) Other comprehensive income (loss) $ (17,916 ) $ 551 $ (17,365 ) Year ended December 26, 2015 Foreign currency translation adjustments $ (11,000 ) $ - $ (11,000 ) Adjustments related to postretirement benefits (24 ) (34 ) (58 ) Other comprehensive income (loss) $ (11,024 ) $ (34 ) $ (11,058 )</t>
  </si>
  <si>
    <t>Condensed Statement of Comprehensive Income [Table Text Block]</t>
  </si>
  <si>
    <t xml:space="preserve"> (in thousands) 2015 2014 Accumulated net currency translation adjustments $ (19,327 ) $ (8,327 ) Accumulated net adjustments related to postretirement benefits (2,445 ) (2,387 ) Total accumulated other comprehensive loss $ (21,772 ) $ (10,714 )</t>
  </si>
  <si>
    <t>Note 12 - Quarterly Financial Data (Unaudited) (Tables)</t>
  </si>
  <si>
    <t>Schedule of Quarterly Financial Information [Table Text Block]</t>
  </si>
  <si>
    <t xml:space="preserve"> Quarter First (a) Second (a) Third (a) Fourth (a) Year (in thousands, except per share data) Net sales: 2015 $ 63,447 $ 75,211 $ 67,512 $ 63,484 $ 269,654 2014 $ 60,170 $ 74,299 $ 91,573 $ 90,587 $ 316,629 Gross profit: 2015 $ 20,145 $ 25,702 $ 22,794 $ 20,397 $ 89,038 2014 $ 20,030 $ 24,263 $ 32,952 $ 28,727 $ 105,972 Income (loss) from 2015 $ (1,720 ) $ 3,887 $ 1,335 $ 2,290 $ 5,792 2014 $ (2,707 ) $ 2,200 $ 10,012 $ 5,275 $ 14,780 Net income (loss) 2015 $ (2,740 ) $ (72 ) $ 1,113 $ 1,949 $ 250 2014 $ (3,348 ) $ 4,163 $ 7,519 $ 374 $ 8,708 Income (loss) per share (b): Basic: Income (loss) from 2015 $ (0.07 ) $ 0.15 $ 0.05 $ 0.09 $ 0.22 2014 $ (0.11 ) $ 0.09 $ 0.39 $ 0.21 $ 0.58 Net income (loss) 2015 $ (0.11 ) $ 0.00 $ 0.04 $ 0.07 $ 0.01 2014 $ (0.13 ) $ 0.16 $ 0.30 $ 0.01 $ 0.34 Diluted: Income (loss) from 2015 $ (0.07 ) $ 0.15 $ 0.05 $ 0.08 $ 0.22 2014 $ (0.11 ) $ 0.09 $ 0.38 $ 0.20 $ 0.57 Net income (loss) 2015 $ (0.11 ) $ 0.00 $ 0.04 $ 0.07 $ 0.01 2014 $ (0.13 ) $ 0.16 $ 0.29 $ 0.01 $ 0.33 </t>
  </si>
  <si>
    <t>Schedule II - Valuation and Qualifying Accounts (Tables)</t>
  </si>
  <si>
    <t>Summary of Valuation Allowance [Table Text Block]</t>
  </si>
  <si>
    <t xml:space="preserve"> Additions Additions (Reductions) (Reductions) Balance at Not Charged Balance Beginning Charged (Credited) Deductions/ at End Description of Year to Expense to Expense Write-offs of Year Allowance for doubtful accounts: Year ended December 28, 2013 $ 12 $ 353 (2) $ 172 $ 207 $ 330 Year ended December 27, 2014 $ 330 $ (1 ) (1) $ (126 ) $ 24 $ 179 Year ended December 26, 2015 $ 179 $ 1 (1) $ 19 $ 128 $ 71 Reserve for excess and obsolete inventories: Year ended December 28, 2013 $ 25,261 $ 7,398 (3) $ 7,068 $ 4,506 $ 35,221 Year ended December 27, 2014 $ 35,221 $ (762 ) (1) $ 2,624 $ 9,232 $ 27,851 Year ended December 26, 2015 $ 27,851 $ (648 ) (1) $ 2,409 $ 2,959 $ 26,653 </t>
  </si>
  <si>
    <t>Note 1 - Summary of Significant Accounting Policies (Details Textual) - USD ($)</t>
  </si>
  <si>
    <t>Oct. 01, 2015</t>
  </si>
  <si>
    <t>Reserve for Excess and Obsolete Inventories [Member]</t>
  </si>
  <si>
    <t>Valuation Allowances and Reserves, Charged to Cost and Expense</t>
  </si>
  <si>
    <t>Minimum [Member] | Land, Buildings and Improvements [Member]</t>
  </si>
  <si>
    <t>Property, Plant and Equipment, Useful Life</t>
  </si>
  <si>
    <t>30 years</t>
  </si>
  <si>
    <t>Minimum [Member] | Building Improvements [Member]</t>
  </si>
  <si>
    <t>5 years</t>
  </si>
  <si>
    <t>Minimum [Member] | Machinery, Equipment and Software [Member]</t>
  </si>
  <si>
    <t>3 years</t>
  </si>
  <si>
    <t>Minimum [Member]</t>
  </si>
  <si>
    <t>Standard Product Warranty Term</t>
  </si>
  <si>
    <t>1 year</t>
  </si>
  <si>
    <t>Maximum [Member] | Land, Buildings and Improvements [Member]</t>
  </si>
  <si>
    <t>40 years</t>
  </si>
  <si>
    <t>Maximum [Member] | Building Improvements [Member]</t>
  </si>
  <si>
    <t>15 years</t>
  </si>
  <si>
    <t>Maximum [Member] | Machinery, Equipment and Software [Member]</t>
  </si>
  <si>
    <t>10 years</t>
  </si>
  <si>
    <t>Maximum [Member]</t>
  </si>
  <si>
    <t>Goodwill, Impairment Loss</t>
  </si>
  <si>
    <t>Antidilutive Securities Excluded from Computation of Earnings Per Share, Amount</t>
  </si>
  <si>
    <t>Allowance for Doubtful Accounts Receivable, Current</t>
  </si>
  <si>
    <t>Depreciation</t>
  </si>
  <si>
    <t>Number of Operating Segments</t>
  </si>
  <si>
    <t>Percentage of Revenue Recognized upon Customer Acceptance</t>
  </si>
  <si>
    <t>20.00%</t>
  </si>
  <si>
    <t>Percentage of Revenue Recognized upon Shipment and Passage of Title</t>
  </si>
  <si>
    <t>80.00%</t>
  </si>
  <si>
    <t>Deferred Revenue</t>
  </si>
  <si>
    <t>Deferred Profit</t>
  </si>
  <si>
    <t>Foreign Currency Transaction Gain (Loss), Realized</t>
  </si>
  <si>
    <t>Accumulated Other Comprehensive Income (Loss), Net of Tax</t>
  </si>
  <si>
    <t>Increase (Decrease) in Accumulated Other Comprehensive Income</t>
  </si>
  <si>
    <t>Note 1 - Computation of Basic and Diluted Income (Loss) Per Share (Details) - shares shares in Thousands</t>
  </si>
  <si>
    <t>Weighted average common shares outstanding (in shares)</t>
  </si>
  <si>
    <t>Effect of dilutive stock options and restricted stock units (in shares)</t>
  </si>
  <si>
    <t>(in shares)</t>
  </si>
  <si>
    <t>Note 1 - Property, Plant and Equipment (Details) - USD ($) $ in Thousands</t>
  </si>
  <si>
    <t>Land and Land Improvements [Member]</t>
  </si>
  <si>
    <t>Property, plant and equipment</t>
  </si>
  <si>
    <t>Building and Building Improvements [Member]</t>
  </si>
  <si>
    <t>Machinery and Equipment [Member]</t>
  </si>
  <si>
    <t>Less accumulated depreciation and amortization</t>
  </si>
  <si>
    <t>Note 1 - Prior Year Reclassifications (Details) $ in Thousands</t>
  </si>
  <si>
    <t>Scenario, Previously Reported [Member] | New Accounting Pronouncement, Early Adoption, Effect [Member]</t>
  </si>
  <si>
    <t>Current deferred income tax assets</t>
  </si>
  <si>
    <t>Noncurrent deferred income tax assets</t>
  </si>
  <si>
    <t>Current deferred income tax liabilities (included in other accrued liabilities)</t>
  </si>
  <si>
    <t>Noncurrent deferred income tax liabilities</t>
  </si>
  <si>
    <t>Net deferred income tax assets (liabilities)</t>
  </si>
  <si>
    <t>Restatement Adjustment [Member] | New Accounting Pronouncement, Early Adoption, Effect [Member]</t>
  </si>
  <si>
    <t>New Accounting Pronouncement, Early Adoption, Effect [Member]</t>
  </si>
  <si>
    <t>Note 2 - Discontinued Operations (Details Textual) - USD ($) $ in Thousands</t>
  </si>
  <si>
    <t>Disposal Group, Including Discontinued Operation, Contingent Consideration</t>
  </si>
  <si>
    <t>Contingent Consideration Receivable, Fair Value</t>
  </si>
  <si>
    <t>Initial Cash Proceeds from Divestiture of Businesses</t>
  </si>
  <si>
    <t>Note 2 - Summary of Balance Sheet Information of Discontinued Video Camera Segment (Details) - USD ($) $ in Thousands</t>
  </si>
  <si>
    <t>Other accrued current liabilities</t>
  </si>
  <si>
    <t>Noncurrent liabilities</t>
  </si>
  <si>
    <t>Total liabilities</t>
  </si>
  <si>
    <t>Note 2 - Summary of Operating Results (Details) - USD ($) $ in Thousands</t>
  </si>
  <si>
    <t>Operating loss before income taxes</t>
  </si>
  <si>
    <t>Gain (loss) from disposal of segment</t>
  </si>
  <si>
    <t>Income tax provision</t>
  </si>
  <si>
    <t>Loss, net of tax</t>
  </si>
  <si>
    <t>Note 3 - Sale-leaseback of Poway Facility (Details Textual) $ in Thousands</t>
  </si>
  <si>
    <t>Dec. 04, 2015USD ($)</t>
  </si>
  <si>
    <t>Lease 1 [Member] | Sale-leaseback of Poway Facility [Member]</t>
  </si>
  <si>
    <t>Lessee Leasing Arrangements, Operating Leases, Number of Renewal Options</t>
  </si>
  <si>
    <t>Lessee Leasing Arrangements, Operating Leases, Term of Contract</t>
  </si>
  <si>
    <t>Sale Leaseback Transaction, Annual Rental Payments</t>
  </si>
  <si>
    <t>Lessee Leasing Arrangements, Operating Leases, Adjustments and Pro Rata Share of Property Operating Costs</t>
  </si>
  <si>
    <t>3.00%</t>
  </si>
  <si>
    <t>Percentage of Facility to be Consolidated</t>
  </si>
  <si>
    <t>43.00%</t>
  </si>
  <si>
    <t>Lessee Leasing Arrangements, Operating Leases, Renewal Term</t>
  </si>
  <si>
    <t>Lease 2 [Member] | Sale-leaseback of Poway Facility [Member]</t>
  </si>
  <si>
    <t>Sale-leaseback of Poway Facility [Member]</t>
  </si>
  <si>
    <t>Sale Leaseback Transaction, Gross Proceeds, Investing Activities</t>
  </si>
  <si>
    <t>Sale Leaseback Transaction, Net Proceeds, Investing Activities</t>
  </si>
  <si>
    <t>Sale Leaseback Transaction, Deferred Gain, Gross</t>
  </si>
  <si>
    <t>Sale Leaseback Transaction, Current Period Gain Recognized</t>
  </si>
  <si>
    <t>Sale Leaseback Transaction, Deferred Gain, Net</t>
  </si>
  <si>
    <t>Sale Leaseback Transaction, Deferred Gain, Amortization Period</t>
  </si>
  <si>
    <t>Note 4 - Goodwill and Purchased Intangible Assets (Details Textual) - USD ($) $ in Millions</t>
  </si>
  <si>
    <t>Sep. 24, 2015</t>
  </si>
  <si>
    <t>Trade Names [Member]</t>
  </si>
  <si>
    <t>Finite-Lived Intangible Asset, Useful Life</t>
  </si>
  <si>
    <t>14 years 255 day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Finite-Lived Intangible Assets, Amortization Expense, Year Five</t>
  </si>
  <si>
    <t>Note 4 - Changes in Carrying Value of Goodwill (Details) - USD ($) $ in Thousands</t>
  </si>
  <si>
    <t>Balance</t>
  </si>
  <si>
    <t>Impact of currency exchange</t>
  </si>
  <si>
    <t>Note 4 - Purchased Intangible Assets, Subject to Amortization (Details) - USD ($) $ in Thousands</t>
  </si>
  <si>
    <t>Rasco Technology [Member]</t>
  </si>
  <si>
    <t>Gross Carrying Amount</t>
  </si>
  <si>
    <t>Accumulated Amortization</t>
  </si>
  <si>
    <t>328 days</t>
  </si>
  <si>
    <t>Ismeca Technology [Member]</t>
  </si>
  <si>
    <t>Note 5 - Short-term Investments by Security Type (Details) - USD ($) $ in Thousands</t>
  </si>
  <si>
    <t>Foreign Government Debt Securities [Member]</t>
  </si>
  <si>
    <t>Investments, Amortized Cost</t>
  </si>
  <si>
    <t>Investments, Gross Unrealized Gains</t>
  </si>
  <si>
    <t>Investments, Gross Unrealized Losses</t>
  </si>
  <si>
    <t>Municipal Bonds [Member]</t>
  </si>
  <si>
    <t>Certificates of Deposit [Member]</t>
  </si>
  <si>
    <t>Note 5 - Effective Maturities of Short-term Investments (Details) $ in Thousands</t>
  </si>
  <si>
    <t>Due in one year or less, amortized cost</t>
  </si>
  <si>
    <t>Due in one year or less, estimated fair value</t>
  </si>
  <si>
    <t>Due after one year through three years, amortized cost</t>
  </si>
  <si>
    <t>Due after one year through three years, estimated fair value</t>
  </si>
  <si>
    <t>Note 5 - Assets Measured at Fair Value on Recurring Basis (Details) - USD ($) $ in Thousands</t>
  </si>
  <si>
    <t>Fair Value, Inputs, Level 1 [Member] | Cash [Member]</t>
  </si>
  <si>
    <t>Assets fair value, recurring</t>
  </si>
  <si>
    <t>Fair Value, Inputs, Level 1 [Member] | Foreign Government Debt Securities [Member]</t>
  </si>
  <si>
    <t>Fair Value, Inputs, Level 1 [Member] | Municipal Securities [Member]</t>
  </si>
  <si>
    <t>Fair Value, Inputs, Level 1 [Member] | Money Market Funds [Member]</t>
  </si>
  <si>
    <t>Fair Value, Inputs, Level 1 [Member] | Certificates of Deposit [Member]</t>
  </si>
  <si>
    <t>Fair Value, Inputs, Level 1 [Member]</t>
  </si>
  <si>
    <t>Fair Value, Inputs, Level 2 [Member] | Cash [Member]</t>
  </si>
  <si>
    <t>Fair Value, Inputs, Level 2 [Member] | Foreign Government Debt Securities [Member]</t>
  </si>
  <si>
    <t>Fair Value, Inputs, Level 2 [Member] | Municipal Securities [Member]</t>
  </si>
  <si>
    <t>Fair Value, Inputs, Level 2 [Member] | Money Market Funds [Member]</t>
  </si>
  <si>
    <t>Fair Value, Inputs, Level 2 [Member] | Certificates of Deposit [Member]</t>
  </si>
  <si>
    <t>Fair Value, Inputs, Level 2 [Member]</t>
  </si>
  <si>
    <t>Fair Value, Inputs, Level 3 [Member] | Cash [Member]</t>
  </si>
  <si>
    <t>Fair Value, Inputs, Level 3 [Member] | Foreign Government Debt Securities [Member]</t>
  </si>
  <si>
    <t>Fair Value, Inputs, Level 3 [Member] | Municipal Securities [Member]</t>
  </si>
  <si>
    <t>Fair Value, Inputs, Level 3 [Member] | Money Market Funds [Member]</t>
  </si>
  <si>
    <t>Fair Value, Inputs, Level 3 [Member] | Certificates of Deposit [Member]</t>
  </si>
  <si>
    <t>Fair Value, Inputs, Level 3 [Member]</t>
  </si>
  <si>
    <t>Cash [Member]</t>
  </si>
  <si>
    <t>Municipal Securities [Member]</t>
  </si>
  <si>
    <t>Money Market Funds [Member]</t>
  </si>
  <si>
    <t>Note 6 - Employee Benefit Plans (Details Textual) - USD ($)</t>
  </si>
  <si>
    <t>May. 12, 2015</t>
  </si>
  <si>
    <t>Dec. 31, 2015</t>
  </si>
  <si>
    <t>Dec. 31, 2014</t>
  </si>
  <si>
    <t>Swiss Plan [Member]</t>
  </si>
  <si>
    <t>Defined Benefit Plan, Accumulated Other Comprehensive Income Net Gains (Losses), after Tax</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Net Periodic Benefit Cost</t>
  </si>
  <si>
    <t>Defined Benefit Plan, Assumptions Used Calculating Benefit Obligation, Discount Rate</t>
  </si>
  <si>
    <t>1.00%</t>
  </si>
  <si>
    <t>1.30%</t>
  </si>
  <si>
    <t>Employee Stock Purchase Plan [Member]</t>
  </si>
  <si>
    <t>Share-based Compensation Arrangement by Share-based Payment Award, Number of Additional Shares Authorized</t>
  </si>
  <si>
    <t>Stock Issued During Period Shares Employee Stock Purchase Plans Future Issuance</t>
  </si>
  <si>
    <t>Percentage of Fair Value to Determine Price of Common Stock</t>
  </si>
  <si>
    <t>85.00%</t>
  </si>
  <si>
    <t>Stock Issued During Period, Shares, Employee Stock Purchase Plans</t>
  </si>
  <si>
    <t>Share-based Compensation Arrangement by Share-based Payment Award, Number of Shares Available for Grant</t>
  </si>
  <si>
    <t>Equity Incentive Plan 2005 [Member]</t>
  </si>
  <si>
    <t>100.00%</t>
  </si>
  <si>
    <t>Debt Securities [Member]</t>
  </si>
  <si>
    <t>Defined Benefit Plan, Target Plan Asset Allocations</t>
  </si>
  <si>
    <t>75.00%</t>
  </si>
  <si>
    <t>Real Estate Investments [Member]</t>
  </si>
  <si>
    <t>12.00%</t>
  </si>
  <si>
    <t>Alternative Investments [Member]</t>
  </si>
  <si>
    <t>8.00%</t>
  </si>
  <si>
    <t>2.00%</t>
  </si>
  <si>
    <t>Equity Securities [Member]</t>
  </si>
  <si>
    <t>Post-retirement Health benefits [Member]</t>
  </si>
  <si>
    <t>Defined Benefit Plan, Net Periodic Benefit Income</t>
  </si>
  <si>
    <t>Employee Stock Option [Member] | Minimum [Member]</t>
  </si>
  <si>
    <t>Share-based Compensation Arrangement by Share-based Payment Award, Award Vesting Period</t>
  </si>
  <si>
    <t>Employee Stock Option [Member] | Maximum [Member]</t>
  </si>
  <si>
    <t>4 years</t>
  </si>
  <si>
    <t>Employee Stock Option [Member]</t>
  </si>
  <si>
    <t>Share-based Compensation Arrangement by Share-based Payment Award, Expiration Period</t>
  </si>
  <si>
    <t>Restricted Stock Units (RSUs) [Member] | Minimum [Member]</t>
  </si>
  <si>
    <t>Restricted Stock Units (RSUs) [Member] | Maximum [Member]</t>
  </si>
  <si>
    <t>Equity Based Performance Stock Units [Member] | Minimum [Member]</t>
  </si>
  <si>
    <t>Share-based Compensation Arrangement by Share-based Payment Award, Percentage of Shares Available for Issue</t>
  </si>
  <si>
    <t>0.00%</t>
  </si>
  <si>
    <t>Equity Based Performance Stock Units [Member] | Maximum [Member]</t>
  </si>
  <si>
    <t>150.00%</t>
  </si>
  <si>
    <t>Equity Based Performance Stock Units [Member] | Vest on Second and Third Anniversary Grant Date [Member]</t>
  </si>
  <si>
    <t>Share-based Compensation Arrangement by Share-based Payment Award, Award Vesting Rights, Percentage</t>
  </si>
  <si>
    <t>50.00%</t>
  </si>
  <si>
    <t>Equity Based Performance Stock Units [Member]</t>
  </si>
  <si>
    <t>Unvested Stock Options [Member]</t>
  </si>
  <si>
    <t>Employee Service Share-based Compensation, Nonvested Awards, Compensation Not yet Recognized, Stock Options</t>
  </si>
  <si>
    <t>Employee Service Share-based Compensation, Nonvested Awards, Compensation Cost Not yet Recognized, Period for Recognition</t>
  </si>
  <si>
    <t>1 year 73 days</t>
  </si>
  <si>
    <t>Unvested Restricted Stock Units [Member]</t>
  </si>
  <si>
    <t>2 years 109 days</t>
  </si>
  <si>
    <t>Employee Service Share-based Compensation, Nonvested Awards, Compensation Not yet Recognized, Share-based Awards Other than Options</t>
  </si>
  <si>
    <t>Deferred Compensation Liability, Current</t>
  </si>
  <si>
    <t>Cash Surrender Value of Life Insurance</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Defined Contribution Plan, Employer Matching Contribution, Percent of Employees' Gross Pay</t>
  </si>
  <si>
    <t>1.50%</t>
  </si>
  <si>
    <t>Defined Contribution Plan, Employer Discretionary Contribution Amount</t>
  </si>
  <si>
    <t>4.20%</t>
  </si>
  <si>
    <t>3.80%</t>
  </si>
  <si>
    <t>4.60%</t>
  </si>
  <si>
    <t>Defined Benefit Plan, Health Care Cost Trend Rate Assumed for Next Fiscal Year</t>
  </si>
  <si>
    <t>7.50%</t>
  </si>
  <si>
    <t>Defined Benefit Plan Decrease In Assumed Healthcare Cost Trend Rate Percentage</t>
  </si>
  <si>
    <t>0.30%</t>
  </si>
  <si>
    <t>Defined Benefit Plan, Ultimate Health Care Cost Trend Rate</t>
  </si>
  <si>
    <t>4.50%</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hare-based Compensation Arrangement by Share-based Payment Award, Options, Exercises in Period, Intrinsic Value</t>
  </si>
  <si>
    <t>Note 6 - Net Periodic Benefit Cost of Swiss Plan (Details) - Swiss Plan [Member] - USD ($) $ in Thousands</t>
  </si>
  <si>
    <t>Service cost</t>
  </si>
  <si>
    <t>Interest cost</t>
  </si>
  <si>
    <t>Expected return on assets</t>
  </si>
  <si>
    <t>Settlements</t>
  </si>
  <si>
    <t>Net periodic costs</t>
  </si>
  <si>
    <t>Note 6 - Benefit Obligation, Fair Value of Plan Assets, Funded Status and Liability of Swiss Plan (Details) - Swiss Plan [Member] - USD ($) $ in Thousands</t>
  </si>
  <si>
    <t>Change in projected benefit obligation:</t>
  </si>
  <si>
    <t>Benefit obligation at beginning of year</t>
  </si>
  <si>
    <t>Actuarial gain (loss)</t>
  </si>
  <si>
    <t>Participant contributions</t>
  </si>
  <si>
    <t>Benefits paid</t>
  </si>
  <si>
    <t>Plan change</t>
  </si>
  <si>
    <t>Foreign currency exchange adjustment</t>
  </si>
  <si>
    <t>Benefit obligation at end of year</t>
  </si>
  <si>
    <t>Change in plan assets:</t>
  </si>
  <si>
    <t>Fair value of plan assets at beginning of year</t>
  </si>
  <si>
    <t>Return on assets, net of actuarial loss</t>
  </si>
  <si>
    <t>Employer contributions</t>
  </si>
  <si>
    <t>Fair value of plan assets at end of year</t>
  </si>
  <si>
    <t>Net liability at end of year</t>
  </si>
  <si>
    <t>Note 6 - Weighted-average Actuarial Assumptions to Determine Benefit Obligation and Net Periodic Benefit Cost (Details)</t>
  </si>
  <si>
    <t>Dec. 31, 2013</t>
  </si>
  <si>
    <t>Compensation increase</t>
  </si>
  <si>
    <t>1.80%</t>
  </si>
  <si>
    <t>Discount rate</t>
  </si>
  <si>
    <t>2.30%</t>
  </si>
  <si>
    <t>Rate of return on Assets</t>
  </si>
  <si>
    <t>Note 6 - Post-retirement Benefit Obligation to Funded Status and Liability (Details) - Defined Benefit Retirement Plans [Member] - USD ($) $ in Thousands</t>
  </si>
  <si>
    <t>Accumulated benefit obligation at beginning of year</t>
  </si>
  <si>
    <t>Accumulated benefit obligation at end of year</t>
  </si>
  <si>
    <t>Plan assets at end of year</t>
  </si>
  <si>
    <t>Funded status</t>
  </si>
  <si>
    <t>Note 6 - Stock Option Activity under Share-based Compensation Plans (Details) - $ / shares shares in Thousands</t>
  </si>
  <si>
    <t>Outstanding, beginning of year (in shares)</t>
  </si>
  <si>
    <t>Outstanding, beginning of year (in dollars per share)</t>
  </si>
  <si>
    <t>Granted (in shares)</t>
  </si>
  <si>
    <t>Granted (in dollars per share)</t>
  </si>
  <si>
    <t>Exercised (in shares)</t>
  </si>
  <si>
    <t>Exercised (in dollars per share)</t>
  </si>
  <si>
    <t>Cancelled (in shares)</t>
  </si>
  <si>
    <t>Cancelled (in dollars per share)</t>
  </si>
  <si>
    <t>Outstanding, end of year (in shares)</t>
  </si>
  <si>
    <t>Outstanding, end of year (in dollars per share)</t>
  </si>
  <si>
    <t>Options exercisable at year end (in shares)</t>
  </si>
  <si>
    <t>Options exercisable at year end (in dollars per share)</t>
  </si>
  <si>
    <t>Note 6 - Stock Options Outstanding and Exercisable (Details) shares in Thousands</t>
  </si>
  <si>
    <t>Dec. 26, 2015$ / sharesshares</t>
  </si>
  <si>
    <t>Range 1 [Member]</t>
  </si>
  <si>
    <t>Range of Exercise Prices, Lower (in dollars per share)</t>
  </si>
  <si>
    <t>Range of Exercise Prices, Upper (in dollars per share)</t>
  </si>
  <si>
    <t>Number Outstanding (in shares) | shares</t>
  </si>
  <si>
    <t>Options Outstanding, Weighted Average Remaining Life</t>
  </si>
  <si>
    <t>5 years 73 days</t>
  </si>
  <si>
    <t>Options Outstanding, Weighted Average Exercise Price (in dollars per share)</t>
  </si>
  <si>
    <t>Options Exercisable (in shares) | shares</t>
  </si>
  <si>
    <t>Options Exercisable, Weighted Average Exercise Price (in dollars per share)</t>
  </si>
  <si>
    <t>Range 2 [Member]</t>
  </si>
  <si>
    <t>4 years 73 days</t>
  </si>
  <si>
    <t>Range 3 [Member]</t>
  </si>
  <si>
    <t>1 year 255 days</t>
  </si>
  <si>
    <t>4 years 146 days</t>
  </si>
  <si>
    <t>Note 6 - Restricted Stock Unit Activity under Share-based Compensation Plans (Details) - Restricted Stock Units (RSUs) [Member] - $ / shares shares in Thousands</t>
  </si>
  <si>
    <t>Outstanding, beginning of year, Units (in shares)</t>
  </si>
  <si>
    <t>Outstanding, beginning of year, Wt. Avg. Fair Value (in dollars per share)</t>
  </si>
  <si>
    <t>Granted, Units (in shares)</t>
  </si>
  <si>
    <t>Granted, Wt. Avg. Fair Value (in dollars per share)</t>
  </si>
  <si>
    <t>Released, Units (in shares)</t>
  </si>
  <si>
    <t>Released, Wt. Avg. Fair Value (in dollars per share)</t>
  </si>
  <si>
    <t>Cancelled, Units (in shares)</t>
  </si>
  <si>
    <t>Cancelled, Wt. Avg. Fair Value (in dollars per share)</t>
  </si>
  <si>
    <t>Outstanding, end of year, Units (in shares)</t>
  </si>
  <si>
    <t>Outstanding, end of year, Wt. Avg. Fair Value (in dollars per share)</t>
  </si>
  <si>
    <t>Note 6 - Performance Based Stock Unit Activity Under Share-based Compensation Plans (Details) - Equity Based Performance Stock Units [Member] - $ / shares shares in Thousands</t>
  </si>
  <si>
    <t>Note 6 - Weighted-average Assumptions to Value Share-based Awards Granted (Details) - $ / shares</t>
  </si>
  <si>
    <t>Dividend yield</t>
  </si>
  <si>
    <t>2.20%</t>
  </si>
  <si>
    <t>2.40%</t>
  </si>
  <si>
    <t>2.60%</t>
  </si>
  <si>
    <t>Expected volatility</t>
  </si>
  <si>
    <t>35.30%</t>
  </si>
  <si>
    <t>38.40%</t>
  </si>
  <si>
    <t>Risk-free interest rate</t>
  </si>
  <si>
    <t>0.10%</t>
  </si>
  <si>
    <t>Expected term (years)</t>
  </si>
  <si>
    <t>182 days</t>
  </si>
  <si>
    <t>Weighted-average grant date fair value per share (in dollars per share)</t>
  </si>
  <si>
    <t>2.10%</t>
  </si>
  <si>
    <t>39.10%</t>
  </si>
  <si>
    <t>42.50%</t>
  </si>
  <si>
    <t>44.90%</t>
  </si>
  <si>
    <t>1.60%</t>
  </si>
  <si>
    <t>1.90%</t>
  </si>
  <si>
    <t>1.10%</t>
  </si>
  <si>
    <t>5 years 328 days</t>
  </si>
  <si>
    <t>6 years 146 days</t>
  </si>
  <si>
    <t>Restricted Stock Units (RSUs) [Member]</t>
  </si>
  <si>
    <t>2.50%</t>
  </si>
  <si>
    <t>Performance Stock Units [Member]</t>
  </si>
  <si>
    <t>Note 6 - Reported Share-based Compensation in Consolidated Financial Statements (Details) - USD ($) $ in Thousands</t>
  </si>
  <si>
    <t>Cost of Sales [Member]</t>
  </si>
  <si>
    <t>Share-based compensation of continuing operations</t>
  </si>
  <si>
    <t>Research and Development Expense [Member]</t>
  </si>
  <si>
    <t>Selling, General and Administrative Expenses [Member]</t>
  </si>
  <si>
    <t>Discontinued operations</t>
  </si>
  <si>
    <t>Income tax benefit</t>
  </si>
  <si>
    <t>Total share-based compensation, net of tax</t>
  </si>
  <si>
    <t>Note 7 - Income Taxes (Details Textual) - USD ($) $ / shares in Units, $ in Thousands</t>
  </si>
  <si>
    <t>Domestic Tax Authority [Member]</t>
  </si>
  <si>
    <t>Operating Loss Carryforwards</t>
  </si>
  <si>
    <t>Tax Credit Carryforward, Amount</t>
  </si>
  <si>
    <t>State and Local Jurisdiction [Member]</t>
  </si>
  <si>
    <t>Foreign Tax Authority [Member]</t>
  </si>
  <si>
    <t>Collection Term Range</t>
  </si>
  <si>
    <t>Unrecognized Tax Benefits, Income Tax Penalties and Interest Accrued</t>
  </si>
  <si>
    <t>Cumulative Three Year Pre-tax Income (Loss)</t>
  </si>
  <si>
    <t>Deferred Tax Assets, Valuation Allowance</t>
  </si>
  <si>
    <t>Income Tax Credits and Adjustments</t>
  </si>
  <si>
    <t>Undistributed Earnings of Foreign Subsidiaries</t>
  </si>
  <si>
    <t>Increase (Decrease) of Net Income Due to Impact of Tax Holidays</t>
  </si>
  <si>
    <t>Increase (Decrease) of Earning Per Share Due To Impact Of Tax Holidays</t>
  </si>
  <si>
    <t>Unrecognized Tax Benefits that Would Impact Effective Tax Rate</t>
  </si>
  <si>
    <t>Decrease in Unrecognized Tax Benefits is Reasonably Possible</t>
  </si>
  <si>
    <t>Unrecognized Tax Benefits, Interest Expense, Net of Accrued Interest Reversed</t>
  </si>
  <si>
    <t>Note 7 - Components of Provision (Benefit) for Income Taxes for Continuing Operations (Details) - USD ($) $ in Thousands</t>
  </si>
  <si>
    <t>U.S. Federal</t>
  </si>
  <si>
    <t>U.S. State</t>
  </si>
  <si>
    <t>Foreign</t>
  </si>
  <si>
    <t>Total current</t>
  </si>
  <si>
    <t>Total deferred</t>
  </si>
  <si>
    <t>Note 7 - Income (Loss) Before Income Taxes from Continuing Operations (Details) - USD ($) $ in Thousands</t>
  </si>
  <si>
    <t>U.S.</t>
  </si>
  <si>
    <t>Note 7 - Components of Deferred Tax Assets and Liabilities (Details) - USD ($) $ in Thousands</t>
  </si>
  <si>
    <t>Inventory, receivable and warranty reserves</t>
  </si>
  <si>
    <t>Net operating loss carryforwards</t>
  </si>
  <si>
    <t>Tax credit carryforwards</t>
  </si>
  <si>
    <t>Accrued employee benefits</t>
  </si>
  <si>
    <t>Deferred profit and gain on facility sale</t>
  </si>
  <si>
    <t>Stock-based compensation</t>
  </si>
  <si>
    <t>Acquisition basis differences</t>
  </si>
  <si>
    <t>Other</t>
  </si>
  <si>
    <t>Gross deferred tax assets</t>
  </si>
  <si>
    <t>Less valuation allowance</t>
  </si>
  <si>
    <t>Total deferred tax assets</t>
  </si>
  <si>
    <t>Depreciation and fixed asset related</t>
  </si>
  <si>
    <t>Total deferred tax liabilities</t>
  </si>
  <si>
    <t>Note 7 - Reconciliation of Income Tax Computed at U.S. Federal Statutory Tax Rate to Provision (Benefit) for Income Taxes for Continuing Operations (Details) - USD ($) $ in Thousands</t>
  </si>
  <si>
    <t>Tax provision (credit) at U.S. 35% statutory rate</t>
  </si>
  <si>
    <t>State income taxes, net of federal tax benefit</t>
  </si>
  <si>
    <t>Settlements, adjustments and releases from statute expirations</t>
  </si>
  <si>
    <t>Federal tax credits</t>
  </si>
  <si>
    <t>Stock-based compensation on which no tax benefit provided</t>
  </si>
  <si>
    <t>Change in valuation allowance</t>
  </si>
  <si>
    <t>Foreign income taxed at different rates</t>
  </si>
  <si>
    <t>Other, net</t>
  </si>
  <si>
    <t>Note 7 - Reconciliation of Income Tax Computed at U.S. Federal Statutory Tax Rate to Provision (Benefit) for Income Taxes for Continuing Operations (Details) (Parentheticals)</t>
  </si>
  <si>
    <t>U.S. Federal statutory tax rate</t>
  </si>
  <si>
    <t>35.00%</t>
  </si>
  <si>
    <t>Note 7 - Reconciliation of Gross Unrecognized Tax Benefits (Details) - USD ($) $ in Thousands</t>
  </si>
  <si>
    <t>Balance at beginning of year</t>
  </si>
  <si>
    <t>Gross additions for tax positions of current year</t>
  </si>
  <si>
    <t>Gross additions for tax positions of prior years</t>
  </si>
  <si>
    <t>Reductions due to lapse of the statute of limitations</t>
  </si>
  <si>
    <t>Foreign exchange rate impact</t>
  </si>
  <si>
    <t>Balance at end of year</t>
  </si>
  <si>
    <t>Note 8 - Segment and Geographic Information (Details Textual)</t>
  </si>
  <si>
    <t>Note 8 - Customers Comprising 10% of Consolidated Sales (Details) - Semiconductor Equipment [Member] - Sales Revenue, Net [Member] - Customer Concentration Risk [Member]</t>
  </si>
  <si>
    <t>Intel [Member]</t>
  </si>
  <si>
    <t>Net sales percentage</t>
  </si>
  <si>
    <t>18.00%</t>
  </si>
  <si>
    <t>15.70%</t>
  </si>
  <si>
    <t>18.50%</t>
  </si>
  <si>
    <t>NXP Semiconductors N.V. [Member]</t>
  </si>
  <si>
    <t>[1]</t>
  </si>
  <si>
    <t>11.40%</t>
  </si>
  <si>
    <t>13.50%</t>
  </si>
  <si>
    <t>The merger of NXP Semiconductors N.V. and Freescale Semiconductor, Ltd. was completed on December 7, 2015. Sales to these customers have been combined for all periods presented.</t>
  </si>
  <si>
    <t>Note 8 - Summary of Net Sales to Customers, Attributed to Countries (Details) - USD ($) $ in Thousands</t>
  </si>
  <si>
    <t>Malaysia [Member]</t>
  </si>
  <si>
    <t>CHINA</t>
  </si>
  <si>
    <t>UNITED STATES</t>
  </si>
  <si>
    <t>PHILIPPINES</t>
  </si>
  <si>
    <t>Rest of the World [Member]</t>
  </si>
  <si>
    <t>Note 8 - Summary of Property, Plant and Equipment and Other Long Lived Assets in Geographical Area (Details) - USD ($) $ in Thousands</t>
  </si>
  <si>
    <t>Net property, plant and equipment</t>
  </si>
  <si>
    <t>Goodwill and other intangible assets, net</t>
  </si>
  <si>
    <t>GERMANY</t>
  </si>
  <si>
    <t>SWITZERLAND</t>
  </si>
  <si>
    <t>SINGAPORE</t>
  </si>
  <si>
    <t>Note 9 - Commitments and Contingencies (Details Textual) - USD ($) $ in Millions</t>
  </si>
  <si>
    <t>Operating Leases, Rent Expense</t>
  </si>
  <si>
    <t>Note 9 - Future Minimum Lease Payments (Details) $ in Thousands</t>
  </si>
  <si>
    <t>Thereafter</t>
  </si>
  <si>
    <t>Note 10 - Guarantees (Details Textual) SFr in Millions</t>
  </si>
  <si>
    <t>Dec. 26, 2015CHF (SFr)</t>
  </si>
  <si>
    <t>Guarantor Obligations, Current Carrying Value</t>
  </si>
  <si>
    <t>Long-term Line of Credit</t>
  </si>
  <si>
    <t>Product Warranty Accrual, Noncurrent</t>
  </si>
  <si>
    <t>Guarantor Obligations, Maximum Exposure, Undiscounted</t>
  </si>
  <si>
    <t>Line of Credit Facility, Maximum Borrowing Capacity | SFr</t>
  </si>
  <si>
    <t>Note 10 - Changes in Accrued Warranty (Details) - USD ($) $ in Thousands</t>
  </si>
  <si>
    <t>Beginning balance</t>
  </si>
  <si>
    <t>Warranty accruals</t>
  </si>
  <si>
    <t>Warranty payments</t>
  </si>
  <si>
    <t>Warranty liability assumed</t>
  </si>
  <si>
    <t>Ending balance</t>
  </si>
  <si>
    <t>Note 11 - Components of Other Comprehensive Income (Loss) (Details) - USD ($) $ in Thousands</t>
  </si>
  <si>
    <t>Foreign currency translation adjustments</t>
  </si>
  <si>
    <t>Adjustments related to postretirement benefits</t>
  </si>
  <si>
    <t>Change in unrealized gain/loss on investments</t>
  </si>
  <si>
    <t>Other comprehensive income (loss)</t>
  </si>
  <si>
    <t>Note 11 - Components of Accumulated Other Comprehensive Income, Net of Tax (Details) - USD ($) $ in Thousands</t>
  </si>
  <si>
    <t>Accumulated net currency translation adjustments</t>
  </si>
  <si>
    <t>Accumulated net adjustments related to postretirement benefits</t>
  </si>
  <si>
    <t>Total accumulated other comprehensive loss</t>
  </si>
  <si>
    <t>Note 12 - Summary of Quarterly Financial Data (Details) - USD ($) $ in Thousands</t>
  </si>
  <si>
    <t>3 Months Ended</t>
  </si>
  <si>
    <t>Sep. 26, 2015</t>
  </si>
  <si>
    <t>Jun. 27, 2015</t>
  </si>
  <si>
    <t>Mar. 28, 2015</t>
  </si>
  <si>
    <t>Sep. 27, 2014</t>
  </si>
  <si>
    <t>Jun. 28, 2014</t>
  </si>
  <si>
    <t>Mar. 29, 2014</t>
  </si>
  <si>
    <t>Gross profit</t>
  </si>
  <si>
    <t>[2]</t>
  </si>
  <si>
    <t>All quarters presented above were comprised of 13 weeks.</t>
  </si>
  <si>
    <t>The sum of the four quarters may not agree to the year total due to rounding within a quarter and the inclusion or exclusion of common stock equivalents.</t>
  </si>
  <si>
    <t>Schedule II - Valuation and Qualifying Accounts (Details Textual) $ in Millions</t>
  </si>
  <si>
    <t>Allowance for Doubtful Accounts [Member]</t>
  </si>
  <si>
    <t>Amount Includes from Acquisition and Foreign Currency Impact</t>
  </si>
  <si>
    <t>Inventory Valuation Reserve [Member]</t>
  </si>
  <si>
    <t>Schedule II - Valuation and Qualifying Accounts (Details) - USD ($) $ in Thousands</t>
  </si>
  <si>
    <t>Additions (Reductions) Not Charged to Expense</t>
  </si>
  <si>
    <t>Additions (Reductions) Charged (Credited) to Expense</t>
  </si>
  <si>
    <t>Deductions/ Write-offs</t>
  </si>
  <si>
    <t>[3]</t>
  </si>
  <si>
    <t>Changes in reserve balances resulting from foreign currency impact.</t>
  </si>
  <si>
    <t>Includes $0.4 million resulting from Ismeca Acquisition on December 31, 2012 and foreign currency impact.</t>
  </si>
  <si>
    <t>Includes $6.8 million resulting from Ismeca Acquisition on December 31, 2012, foreign currency impact and reclass from other reserv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SFr &quot;#,##0.0_);_(&quot;SFr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21535</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26249438</v>
      </c>
    </row>
    <row r="12" spans="1:4">
      <c t="s" r="A12" s="3">
        <v>20</v>
      </c>
      <c t="n" r="D12" s="6">
        <v>193</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3</v>
      </c>
      <c t="s" r="B1" s="2">
        <v>1</v>
      </c>
    </row>
    <row r="2" spans="1:2">
      <c t="s" r="B2" s="2">
        <v>2</v>
      </c>
    </row>
    <row r="3" spans="1:2">
      <c t="s" r="A3" s="7">
        <v>170</v>
      </c>
    </row>
    <row r="4" spans="1:2">
      <c t="s" r="A4" s="3">
        <v>174</v>
      </c>
      <c t="s" r="B4" s="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6</v>
      </c>
      <c t="s" r="B1" s="2">
        <v>1</v>
      </c>
    </row>
    <row r="2" spans="1:2">
      <c t="s" r="B2" s="2">
        <v>2</v>
      </c>
    </row>
    <row r="3" spans="1:2">
      <c t="s" r="A3" s="7">
        <v>170</v>
      </c>
    </row>
    <row r="4" spans="1:2">
      <c t="s" r="A4" s="3">
        <v>177</v>
      </c>
      <c t="s" r="B4" s="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9</v>
      </c>
      <c t="s" r="B1" s="2">
        <v>1</v>
      </c>
    </row>
    <row r="2" spans="1:2">
      <c t="s" r="B2" s="2">
        <v>2</v>
      </c>
    </row>
    <row r="3" spans="1:2">
      <c t="s" r="A3" s="7">
        <v>170</v>
      </c>
    </row>
    <row r="4" spans="1:2">
      <c t="s" r="A4" s="3">
        <v>180</v>
      </c>
      <c t="s" r="B4" s="3">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2</v>
      </c>
      <c t="s" r="B1" s="2">
        <v>1</v>
      </c>
    </row>
    <row r="2" spans="1:2">
      <c t="s" r="B2" s="2">
        <v>2</v>
      </c>
    </row>
    <row r="3" spans="1:2">
      <c t="s" r="A3" s="7">
        <v>170</v>
      </c>
    </row>
    <row r="4" spans="1:2">
      <c t="s" r="A4" s="3">
        <v>183</v>
      </c>
      <c t="s" r="B4" s="3">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5</v>
      </c>
      <c t="s" r="B1" s="2">
        <v>1</v>
      </c>
    </row>
    <row r="2" spans="1:2">
      <c t="s" r="B2" s="2">
        <v>2</v>
      </c>
    </row>
    <row r="3" spans="1:2">
      <c t="s" r="A3" s="7">
        <v>170</v>
      </c>
    </row>
    <row r="4" spans="1:2">
      <c t="s" r="A4" s="3">
        <v>186</v>
      </c>
      <c t="s" r="B4" s="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7">
        <v>170</v>
      </c>
    </row>
    <row r="4" spans="1:2">
      <c t="s" r="A4" s="3">
        <v>189</v>
      </c>
      <c t="s" r="B4" s="3">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1</v>
      </c>
      <c t="s" r="B1" s="2">
        <v>1</v>
      </c>
    </row>
    <row r="2" spans="1:2">
      <c t="s" r="B2" s="2">
        <v>2</v>
      </c>
    </row>
    <row r="3" spans="1:2">
      <c t="s" r="A3" s="7">
        <v>170</v>
      </c>
    </row>
    <row r="4" spans="1:2">
      <c t="s" r="A4" s="3">
        <v>192</v>
      </c>
      <c t="s" r="B4" s="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4</v>
      </c>
      <c t="s" r="B1" s="2">
        <v>1</v>
      </c>
    </row>
    <row r="2" spans="1:2">
      <c t="s" r="B2" s="2">
        <v>2</v>
      </c>
    </row>
    <row r="3" spans="1:2">
      <c t="s" r="A3" s="7">
        <v>170</v>
      </c>
    </row>
    <row r="4" spans="1:2">
      <c t="s" r="A4" s="3">
        <v>195</v>
      </c>
      <c t="s" r="B4"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7">
        <v>170</v>
      </c>
    </row>
    <row r="4" spans="1:2">
      <c t="s" r="A4" s="3">
        <v>198</v>
      </c>
      <c t="s" r="B4" s="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7">
        <v>170</v>
      </c>
    </row>
    <row r="4" spans="1:2">
      <c t="s" r="A4" s="3">
        <v>201</v>
      </c>
      <c t="s" r="B4" s="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115370</v>
      </c>
      <c t="n" r="C3" s="6">
        <v>70885</v>
      </c>
    </row>
    <row r="4" spans="1:3">
      <c t="s" r="A4" s="3">
        <v>34</v>
      </c>
      <c t="n" r="B4" s="5">
        <v>1652</v>
      </c>
      <c t="n" r="C4" s="5">
        <v>1155</v>
      </c>
    </row>
    <row r="5" spans="1:3">
      <c t="s" r="A5" s="3">
        <v>35</v>
      </c>
      <c t="n" r="B5" s="5">
        <v>59832</v>
      </c>
      <c t="n" r="C5" s="5">
        <v>70490</v>
      </c>
    </row>
    <row r="6" spans="1:3">
      <c t="s" r="A6" s="7">
        <v>36</v>
      </c>
    </row>
    <row r="7" spans="1:3">
      <c t="s" r="A7" s="3">
        <v>37</v>
      </c>
      <c t="n" r="B7" s="5">
        <v>24423</v>
      </c>
      <c t="n" r="C7" s="5">
        <v>26239</v>
      </c>
    </row>
    <row r="8" spans="1:3">
      <c t="s" r="A8" s="3">
        <v>38</v>
      </c>
      <c t="n" r="B8" s="5">
        <v>20124</v>
      </c>
      <c t="n" r="C8" s="5">
        <v>19044</v>
      </c>
    </row>
    <row r="9" spans="1:3">
      <c t="s" r="A9" s="3">
        <v>39</v>
      </c>
      <c t="n" r="B9" s="5">
        <v>6801</v>
      </c>
      <c t="n" r="C9" s="5">
        <v>3917</v>
      </c>
    </row>
    <row r="10" spans="1:3">
      <c t="s" r="A10" s="3">
        <v>40</v>
      </c>
      <c t="n" r="B10" s="5">
        <v>51348</v>
      </c>
      <c t="n" r="C10" s="5">
        <v>49200</v>
      </c>
    </row>
    <row r="11" spans="1:3">
      <c t="s" r="A11" s="3">
        <v>41</v>
      </c>
      <c t="n" r="B11" s="6">
        <v>6261</v>
      </c>
      <c t="n" r="C11" s="5">
        <v>8363</v>
      </c>
    </row>
    <row r="12" spans="1:3">
      <c t="s" r="A12" s="3">
        <v>42</v>
      </c>
      <c t="s" r="B12" s="3">
        <v>43</v>
      </c>
      <c t="n" r="C12" s="5">
        <v>10318</v>
      </c>
    </row>
    <row r="13" spans="1:3">
      <c t="s" r="A13" s="3">
        <v>44</v>
      </c>
      <c t="n" r="B13" s="6">
        <v>234463</v>
      </c>
      <c t="n" r="C13" s="5">
        <v>210411</v>
      </c>
    </row>
    <row r="14" spans="1:3">
      <c t="s" r="A14" s="3">
        <v>45</v>
      </c>
      <c t="n" r="B14" s="5">
        <v>19000</v>
      </c>
      <c t="n" r="C14" s="5">
        <v>31854</v>
      </c>
    </row>
    <row r="15" spans="1:3">
      <c t="s" r="A15" s="3">
        <v>46</v>
      </c>
      <c t="n" r="B15" s="5">
        <v>60264</v>
      </c>
      <c t="n" r="C15" s="5">
        <v>63132</v>
      </c>
    </row>
    <row r="16" spans="1:3">
      <c t="s" r="A16" s="3">
        <v>47</v>
      </c>
      <c t="n" r="B16" s="5">
        <v>25297</v>
      </c>
      <c t="n" r="C16" s="5">
        <v>33087</v>
      </c>
    </row>
    <row r="17" spans="1:3">
      <c t="s" r="A17" s="3">
        <v>48</v>
      </c>
      <c t="n" r="B17" s="5">
        <v>6322</v>
      </c>
      <c t="n" r="C17" s="5">
        <v>6281</v>
      </c>
    </row>
    <row r="18" spans="1:3">
      <c t="s" r="A18" s="3">
        <v>49</v>
      </c>
      <c t="n" r="B18" s="5">
        <v>345346</v>
      </c>
      <c t="n" r="C18" s="5">
        <v>344765</v>
      </c>
    </row>
    <row r="19" spans="1:3">
      <c t="s" r="A19" s="7">
        <v>50</v>
      </c>
    </row>
    <row r="20" spans="1:3">
      <c t="s" r="A20" s="3">
        <v>51</v>
      </c>
      <c t="n" r="B20" s="5">
        <v>27290</v>
      </c>
      <c t="n" r="C20" s="5">
        <v>25119</v>
      </c>
    </row>
    <row r="21" spans="1:3">
      <c t="s" r="A21" s="3">
        <v>52</v>
      </c>
      <c t="n" r="B21" s="5">
        <v>15628</v>
      </c>
      <c t="n" r="C21" s="5">
        <v>18687</v>
      </c>
    </row>
    <row r="22" spans="1:3">
      <c t="s" r="A22" s="3">
        <v>53</v>
      </c>
      <c t="n" r="B22" s="5">
        <v>3785</v>
      </c>
      <c t="n" r="C22" s="5">
        <v>4846</v>
      </c>
    </row>
    <row r="23" spans="1:3">
      <c t="s" r="A23" s="3">
        <v>54</v>
      </c>
      <c t="n" r="B23" s="5">
        <v>3730</v>
      </c>
      <c t="n" r="C23" s="5">
        <v>6941</v>
      </c>
    </row>
    <row r="24" spans="1:3">
      <c t="s" r="A24" s="3">
        <v>55</v>
      </c>
      <c t="n" r="B24" s="5">
        <v>4195</v>
      </c>
      <c t="n" r="C24" s="5">
        <v>3133</v>
      </c>
    </row>
    <row r="25" spans="1:3">
      <c t="s" r="A25" s="3">
        <v>56</v>
      </c>
      <c t="n" r="B25" s="6">
        <v>8563</v>
      </c>
      <c t="n" r="C25" s="5">
        <v>6708</v>
      </c>
    </row>
    <row r="26" spans="1:3">
      <c t="s" r="A26" s="3">
        <v>57</v>
      </c>
      <c t="s" r="B26" s="3">
        <v>43</v>
      </c>
      <c t="n" r="C26" s="5">
        <v>2783</v>
      </c>
    </row>
    <row r="27" spans="1:3">
      <c t="s" r="A27" s="3">
        <v>58</v>
      </c>
      <c t="n" r="B27" s="6">
        <v>63191</v>
      </c>
      <c t="n" r="C27" s="5">
        <v>68217</v>
      </c>
    </row>
    <row r="28" spans="1:3">
      <c t="s" r="A28" s="3">
        <v>59</v>
      </c>
      <c t="n" r="B28" s="5">
        <v>15397</v>
      </c>
      <c t="n" r="C28" s="6">
        <v>13180</v>
      </c>
    </row>
    <row r="29" spans="1:3">
      <c t="s" r="A29" s="3">
        <v>60</v>
      </c>
      <c t="n" r="B29" s="5">
        <v>13142</v>
      </c>
      <c t="s" r="C29" s="3">
        <v>43</v>
      </c>
    </row>
    <row r="30" spans="1:3">
      <c t="s" r="A30" s="3">
        <v>61</v>
      </c>
      <c t="n" r="B30" s="5">
        <v>6954</v>
      </c>
      <c t="n" r="C30" s="6">
        <v>7269</v>
      </c>
    </row>
    <row r="31" spans="1:3">
      <c t="s" r="A31" s="3">
        <v>62</v>
      </c>
      <c t="n" r="B31" s="5">
        <v>6761</v>
      </c>
      <c t="n" r="C31" s="5">
        <v>7321</v>
      </c>
    </row>
    <row r="32" spans="1:3">
      <c t="s" r="A32" s="3">
        <v>56</v>
      </c>
      <c t="n" r="B32" s="6">
        <v>1764</v>
      </c>
      <c t="n" r="C32" s="5">
        <v>1004</v>
      </c>
    </row>
    <row r="33" spans="1:3">
      <c t="s" r="A33" s="3">
        <v>63</v>
      </c>
      <c t="s" r="B33" s="3">
        <v>43</v>
      </c>
      <c t="n" r="C33" s="6">
        <v>706</v>
      </c>
    </row>
    <row r="34" spans="1:3">
      <c t="s" r="A34" s="3">
        <v>64</v>
      </c>
      <c t="s" r="B34" s="3">
        <v>43</v>
      </c>
      <c t="s" r="C34" s="3">
        <v>43</v>
      </c>
    </row>
    <row r="35" spans="1:3">
      <c t="s" r="A35" s="7">
        <v>65</v>
      </c>
    </row>
    <row r="36" spans="1:3">
      <c t="s" r="A36" s="3">
        <v>66</v>
      </c>
      <c t="s" r="B36" s="3">
        <v>43</v>
      </c>
      <c t="s" r="C36" s="3">
        <v>43</v>
      </c>
    </row>
    <row r="37" spans="1:3">
      <c t="s" r="A37" s="3">
        <v>67</v>
      </c>
      <c t="n" r="B37" s="6">
        <v>26240</v>
      </c>
      <c t="n" r="C37" s="6">
        <v>25692</v>
      </c>
    </row>
    <row r="38" spans="1:3">
      <c t="s" r="A38" s="3">
        <v>68</v>
      </c>
      <c t="n" r="B38" s="5">
        <v>105516</v>
      </c>
      <c t="n" r="C38" s="5">
        <v>97938</v>
      </c>
    </row>
    <row r="39" spans="1:3">
      <c t="s" r="A39" s="3">
        <v>69</v>
      </c>
      <c t="n" r="B39" s="5">
        <v>128153</v>
      </c>
      <c t="n" r="C39" s="5">
        <v>134152</v>
      </c>
    </row>
    <row r="40" spans="1:3">
      <c t="s" r="A40" s="3">
        <v>70</v>
      </c>
      <c t="n" r="B40" s="5">
        <v>-21772</v>
      </c>
      <c t="n" r="C40" s="5">
        <v>-10714</v>
      </c>
    </row>
    <row r="41" spans="1:3">
      <c t="s" r="A41" s="3">
        <v>71</v>
      </c>
      <c t="n" r="B41" s="5">
        <v>238137</v>
      </c>
      <c t="n" r="C41" s="5">
        <v>247068</v>
      </c>
    </row>
    <row r="42" spans="1:3">
      <c t="n" r="B42" s="6">
        <v>345346</v>
      </c>
      <c t="n" r="C42" s="6">
        <v>344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3</v>
      </c>
      <c t="s" r="B1" s="2">
        <v>1</v>
      </c>
    </row>
    <row r="2" spans="1:2">
      <c t="s" r="B2" s="2">
        <v>2</v>
      </c>
    </row>
    <row r="3" spans="1:2">
      <c t="s" r="A3" s="7">
        <v>170</v>
      </c>
    </row>
    <row r="4" spans="1:2">
      <c t="s" r="A4" s="3">
        <v>204</v>
      </c>
      <c t="s" r="B4" s="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6</v>
      </c>
      <c t="s" r="B1" s="2">
        <v>1</v>
      </c>
    </row>
    <row r="2" spans="1:2">
      <c t="s" r="B2" s="2">
        <v>2</v>
      </c>
    </row>
    <row r="3" spans="1:2">
      <c t="s" r="A3" s="7">
        <v>170</v>
      </c>
    </row>
    <row r="4" spans="1:2">
      <c t="s" r="A4" s="3">
        <v>207</v>
      </c>
      <c t="s" r="B4" s="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7">
        <v>210</v>
      </c>
    </row>
    <row r="4" spans="1:2">
      <c t="s" r="A4" s="3">
        <v>211</v>
      </c>
      <c t="s" r="B4" s="3">
        <v>212</v>
      </c>
    </row>
    <row r="5" spans="1:2">
      <c t="s" r="A5" s="3">
        <v>213</v>
      </c>
      <c t="s" r="B5" s="3">
        <v>214</v>
      </c>
    </row>
    <row r="6" spans="1:2">
      <c t="s" r="A6" s="3">
        <v>215</v>
      </c>
      <c t="s" r="B6" s="3">
        <v>216</v>
      </c>
    </row>
    <row r="7" spans="1:2">
      <c t="s" r="A7" s="3">
        <v>217</v>
      </c>
      <c t="s" r="B7" s="3">
        <v>218</v>
      </c>
    </row>
    <row r="8" spans="1:2">
      <c t="s" r="A8" s="3">
        <v>219</v>
      </c>
      <c t="s" r="B8" s="3">
        <v>220</v>
      </c>
    </row>
    <row r="9" spans="1:2">
      <c t="s" r="A9" s="3">
        <v>221</v>
      </c>
      <c t="s" r="B9" s="3">
        <v>222</v>
      </c>
    </row>
    <row r="10" spans="1:2">
      <c t="s" r="A10" s="3">
        <v>223</v>
      </c>
      <c t="s" r="B10" s="3">
        <v>145</v>
      </c>
    </row>
    <row r="11" spans="1:2">
      <c t="s" r="A11" s="3">
        <v>224</v>
      </c>
      <c t="s" r="B11" s="3">
        <v>225</v>
      </c>
    </row>
    <row r="12" spans="1:2">
      <c t="s" r="A12" s="3">
        <v>226</v>
      </c>
      <c t="s" r="B12" s="3">
        <v>227</v>
      </c>
    </row>
    <row r="13" spans="1:2">
      <c t="s" r="A13" s="3">
        <v>228</v>
      </c>
      <c t="s" r="B13" s="3">
        <v>229</v>
      </c>
    </row>
    <row r="14" spans="1:2">
      <c t="s" r="A14" s="3">
        <v>230</v>
      </c>
      <c t="s" r="B14" s="3">
        <v>231</v>
      </c>
    </row>
    <row r="15" spans="1:2">
      <c t="s" r="A15" s="3">
        <v>232</v>
      </c>
      <c t="s" r="B15" s="3">
        <v>233</v>
      </c>
    </row>
    <row r="16" spans="1:2">
      <c t="s" r="A16" s="3">
        <v>234</v>
      </c>
      <c t="s" r="B16" s="3">
        <v>235</v>
      </c>
    </row>
    <row r="17" spans="1:2">
      <c t="s" r="A17" s="3">
        <v>236</v>
      </c>
      <c t="s" r="B17" s="3">
        <v>237</v>
      </c>
    </row>
    <row r="18" spans="1:2">
      <c t="s" r="A18" s="3">
        <v>238</v>
      </c>
      <c t="s" r="B18" s="3">
        <v>239</v>
      </c>
    </row>
    <row r="19" spans="1:2">
      <c t="s" r="A19" s="3">
        <v>240</v>
      </c>
      <c t="s" r="B19" s="3">
        <v>241</v>
      </c>
    </row>
    <row r="20" spans="1:2">
      <c t="s" r="A20" s="3">
        <v>242</v>
      </c>
      <c t="s" r="B20" s="3">
        <v>243</v>
      </c>
    </row>
    <row r="21" spans="1:2">
      <c t="s" r="A21" s="3">
        <v>244</v>
      </c>
      <c t="s" r="B21" s="3">
        <v>245</v>
      </c>
    </row>
    <row r="22" spans="1:2">
      <c t="s" r="A22" s="3">
        <v>246</v>
      </c>
      <c t="s" r="B22" s="3">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48</v>
      </c>
      <c t="s" r="B1" s="2">
        <v>1</v>
      </c>
    </row>
    <row r="2" spans="1:2">
      <c t="s" r="B2" s="2">
        <v>2</v>
      </c>
    </row>
    <row r="3" spans="1:2">
      <c t="s" r="A3" s="7">
        <v>249</v>
      </c>
    </row>
    <row r="4" spans="1:2">
      <c t="s" r="A4" s="3">
        <v>250</v>
      </c>
      <c t="s" r="B4" s="3">
        <v>251</v>
      </c>
    </row>
    <row r="5" spans="1:2">
      <c t="s" r="A5" s="3">
        <v>252</v>
      </c>
      <c t="s" r="B5" s="3">
        <v>253</v>
      </c>
    </row>
    <row r="6" spans="1:2">
      <c t="s" r="A6" s="3">
        <v>254</v>
      </c>
      <c t="s" r="B6" s="3">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56</v>
      </c>
      <c t="s" r="B1" s="2">
        <v>1</v>
      </c>
    </row>
    <row r="2" spans="1:2">
      <c t="s" r="B2" s="2">
        <v>2</v>
      </c>
    </row>
    <row r="3" spans="1:2">
      <c t="s" r="A3" s="3">
        <v>257</v>
      </c>
    </row>
    <row r="4" spans="1:2">
      <c t="s" r="A4" s="7">
        <v>249</v>
      </c>
    </row>
    <row r="5" spans="1:2">
      <c t="s" r="A5" s="3">
        <v>258</v>
      </c>
      <c t="s" r="B5" s="3">
        <v>259</v>
      </c>
    </row>
    <row r="6" spans="1:2">
      <c t="s" r="A6" s="3">
        <v>260</v>
      </c>
    </row>
    <row r="7" spans="1:2">
      <c t="s" r="A7" s="7">
        <v>249</v>
      </c>
    </row>
    <row r="8" spans="1:2">
      <c t="s" r="A8" s="3">
        <v>258</v>
      </c>
      <c t="s" r="B8" s="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62</v>
      </c>
      <c t="s" r="B1" s="2">
        <v>1</v>
      </c>
    </row>
    <row r="2" spans="1:2">
      <c t="s" r="B2" s="2">
        <v>2</v>
      </c>
    </row>
    <row r="3" spans="1:2">
      <c t="s" r="A3" s="7">
        <v>249</v>
      </c>
    </row>
    <row r="4" spans="1:2">
      <c t="s" r="A4" s="3">
        <v>263</v>
      </c>
      <c t="s" r="B4" s="3">
        <v>264</v>
      </c>
    </row>
    <row r="5" spans="1:2">
      <c t="s" r="A5" s="3">
        <v>265</v>
      </c>
      <c t="s" r="B5" s="3">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67</v>
      </c>
      <c t="s" r="B1" s="2">
        <v>1</v>
      </c>
    </row>
    <row r="2" spans="1:2">
      <c t="s" r="B2" s="2">
        <v>2</v>
      </c>
    </row>
    <row r="3" spans="1:2">
      <c t="s" r="A3" s="7">
        <v>249</v>
      </c>
    </row>
    <row r="4" spans="1:2">
      <c t="s" r="A4" s="3">
        <v>268</v>
      </c>
      <c t="s" r="B4" s="3">
        <v>269</v>
      </c>
    </row>
    <row r="5" spans="1:2">
      <c t="s" r="A5" s="3">
        <v>270</v>
      </c>
      <c t="s" r="B5" s="3">
        <v>271</v>
      </c>
    </row>
    <row r="6" spans="1:2">
      <c t="s" r="A6" s="3">
        <v>272</v>
      </c>
      <c t="s" r="B6" s="3">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7">
        <v>249</v>
      </c>
    </row>
    <row r="4" spans="1:2">
      <c t="s" r="A4" s="3">
        <v>275</v>
      </c>
      <c t="s" r="B4" s="3">
        <v>276</v>
      </c>
    </row>
    <row r="5" spans="1:2">
      <c t="s" r="A5" s="3">
        <v>277</v>
      </c>
      <c t="s" r="B5" s="3">
        <v>278</v>
      </c>
    </row>
    <row r="6" spans="1:2">
      <c t="s" r="A6" s="3">
        <v>279</v>
      </c>
      <c t="s" r="B6" s="3">
        <v>280</v>
      </c>
    </row>
    <row r="7" spans="1:2">
      <c t="s" r="A7" s="3">
        <v>281</v>
      </c>
      <c t="s" r="B7" s="3">
        <v>282</v>
      </c>
    </row>
    <row r="8" spans="1:2">
      <c t="s" r="A8" s="3">
        <v>283</v>
      </c>
      <c t="s" r="B8" s="3">
        <v>284</v>
      </c>
    </row>
    <row r="9" spans="1:2">
      <c t="s" r="A9" s="3">
        <v>285</v>
      </c>
      <c t="s" r="B9" s="3">
        <v>286</v>
      </c>
    </row>
    <row r="10" spans="1:2">
      <c t="s" r="A10" s="3">
        <v>287</v>
      </c>
      <c t="s" r="B10" s="3">
        <v>288</v>
      </c>
    </row>
    <row r="11" spans="1:2">
      <c t="s" r="A11" s="3">
        <v>289</v>
      </c>
      <c t="s" r="B11" s="3">
        <v>290</v>
      </c>
    </row>
    <row r="12" spans="1:2">
      <c t="s" r="A12" s="3">
        <v>291</v>
      </c>
      <c t="s" r="B12" s="3">
        <v>292</v>
      </c>
    </row>
    <row r="13" spans="1:2">
      <c t="s" r="A13" s="3">
        <v>293</v>
      </c>
      <c t="s" r="B13" s="3">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r="A1" s="1">
        <v>295</v>
      </c>
      <c t="s" r="B1" s="2">
        <v>1</v>
      </c>
    </row>
    <row r="2" spans="1:2">
      <c t="s" r="B2" s="2">
        <v>2</v>
      </c>
    </row>
    <row r="3" spans="1:2">
      <c t="s" r="A3" s="7">
        <v>249</v>
      </c>
    </row>
    <row r="4" spans="1:2">
      <c t="s" r="A4" s="3">
        <v>296</v>
      </c>
      <c t="s" r="B4" s="3">
        <v>297</v>
      </c>
    </row>
    <row r="5" spans="1:2">
      <c t="s" r="A5" s="3">
        <v>298</v>
      </c>
      <c t="s" r="B5" s="3">
        <v>299</v>
      </c>
    </row>
    <row r="6" spans="1:2">
      <c t="s" r="A6" s="3">
        <v>300</v>
      </c>
      <c t="s" r="B6" s="3">
        <v>301</v>
      </c>
    </row>
    <row r="7" spans="1:2">
      <c t="s" r="A7" s="3">
        <v>302</v>
      </c>
      <c t="s" r="B7" s="3">
        <v>303</v>
      </c>
    </row>
    <row r="8" spans="1:2">
      <c t="s" r="A8" s="3">
        <v>304</v>
      </c>
      <c t="s" r="B8" s="3">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7">
        <v>249</v>
      </c>
    </row>
    <row r="4" spans="1:2">
      <c t="s" r="A4" s="3">
        <v>307</v>
      </c>
      <c t="s" r="B4" s="3">
        <v>308</v>
      </c>
    </row>
    <row r="5" spans="1:2">
      <c t="s" r="A5" s="3">
        <v>309</v>
      </c>
      <c t="s" r="B5" s="3">
        <v>310</v>
      </c>
    </row>
    <row r="6" spans="1:2">
      <c t="s" r="A6" s="3">
        <v>311</v>
      </c>
      <c t="s" r="B6" s="3">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2</v>
      </c>
      <c t="s" r="B1" s="2">
        <v>2</v>
      </c>
      <c t="s" r="C1" s="2">
        <v>31</v>
      </c>
    </row>
    <row r="2" spans="1:3">
      <c t="s" r="A2" s="3">
        <v>73</v>
      </c>
      <c t="n" r="B2" s="6">
        <v>1</v>
      </c>
      <c t="n" r="C2" s="6">
        <v>1</v>
      </c>
    </row>
    <row r="3" spans="1:3">
      <c t="s" r="A3" s="3">
        <v>74</v>
      </c>
      <c t="n" r="B3" s="5">
        <v>1000000</v>
      </c>
      <c t="n" r="C3" s="5">
        <v>1000000</v>
      </c>
    </row>
    <row r="4" spans="1:3">
      <c t="s" r="A4" s="3">
        <v>75</v>
      </c>
      <c t="n" r="B4" s="5">
        <v>0</v>
      </c>
      <c t="n" r="C4" s="5">
        <v>0</v>
      </c>
    </row>
    <row r="5" spans="1:3">
      <c t="s" r="A5" s="3">
        <v>76</v>
      </c>
      <c t="n" r="B5" s="6">
        <v>1</v>
      </c>
      <c t="n" r="C5" s="6">
        <v>1</v>
      </c>
    </row>
    <row r="6" spans="1:3">
      <c t="s" r="A6" s="3">
        <v>77</v>
      </c>
      <c t="n" r="B6" s="5">
        <v>60000000</v>
      </c>
      <c t="n" r="C6" s="5">
        <v>60000000</v>
      </c>
    </row>
    <row r="7" spans="1:3">
      <c t="s" r="A7" s="3">
        <v>78</v>
      </c>
      <c t="n" r="B7" s="5">
        <v>26240000</v>
      </c>
      <c t="n" r="C7" s="5">
        <v>25692000</v>
      </c>
    </row>
    <row r="8" spans="1:3">
      <c t="s" r="A8" s="3">
        <v>79</v>
      </c>
      <c t="n" r="B8" s="5">
        <v>26240000</v>
      </c>
      <c t="n" r="C8" s="5">
        <v>256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13</v>
      </c>
      <c t="s" r="B1" s="2">
        <v>1</v>
      </c>
    </row>
    <row r="2" spans="1:2">
      <c t="s" r="B2" s="2">
        <v>2</v>
      </c>
    </row>
    <row r="3" spans="1:2">
      <c t="s" r="A3" s="7">
        <v>249</v>
      </c>
    </row>
    <row r="4" spans="1:2">
      <c t="s" r="A4" s="3">
        <v>314</v>
      </c>
      <c t="s" r="B4" s="3">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6</v>
      </c>
      <c t="s" r="B1" s="2">
        <v>1</v>
      </c>
    </row>
    <row r="2" spans="1:2">
      <c t="s" r="B2" s="2">
        <v>2</v>
      </c>
    </row>
    <row r="3" spans="1:2">
      <c t="s" r="A3" s="7">
        <v>249</v>
      </c>
    </row>
    <row r="4" spans="1:2">
      <c t="s" r="A4" s="3">
        <v>317</v>
      </c>
      <c t="s" r="B4" s="3">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19</v>
      </c>
      <c t="s" r="B1" s="2">
        <v>1</v>
      </c>
    </row>
    <row r="2" spans="1:2">
      <c t="s" r="B2" s="2">
        <v>2</v>
      </c>
    </row>
    <row r="3" spans="1:2">
      <c t="s" r="A3" s="7">
        <v>249</v>
      </c>
    </row>
    <row r="4" spans="1:2">
      <c t="s" r="A4" s="3">
        <v>320</v>
      </c>
      <c t="s" r="B4" s="3">
        <v>321</v>
      </c>
    </row>
    <row r="5" spans="1:2">
      <c t="s" r="A5" s="3">
        <v>322</v>
      </c>
      <c t="s" r="B5" s="3">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24</v>
      </c>
      <c t="s" r="B1" s="2">
        <v>1</v>
      </c>
    </row>
    <row r="2" spans="1:2">
      <c t="s" r="B2" s="2">
        <v>2</v>
      </c>
    </row>
    <row r="3" spans="1:2">
      <c t="s" r="A3" s="7">
        <v>249</v>
      </c>
    </row>
    <row r="4" spans="1:2">
      <c t="s" r="A4" s="3">
        <v>325</v>
      </c>
      <c t="s" r="B4" s="3">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7</v>
      </c>
      <c t="s" r="B1" s="2">
        <v>1</v>
      </c>
    </row>
    <row r="2" spans="1:2">
      <c t="s" r="B2" s="2">
        <v>2</v>
      </c>
    </row>
    <row r="3" spans="1:2">
      <c t="s" r="A3" s="7">
        <v>249</v>
      </c>
    </row>
    <row r="4" spans="1:2">
      <c t="s" r="A4" s="3">
        <v>328</v>
      </c>
      <c t="s" r="B4" s="3">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0</v>
      </c>
      <c t="s" r="B1" s="2">
        <v>331</v>
      </c>
      <c t="s" r="C1" s="2">
        <v>2</v>
      </c>
      <c t="s" r="D1" s="2">
        <v>31</v>
      </c>
      <c t="s" r="E1" s="2">
        <v>81</v>
      </c>
    </row>
    <row r="2" spans="1:5">
      <c t="s" r="A2" s="3">
        <v>332</v>
      </c>
    </row>
    <row r="3" spans="1:5">
      <c t="s" r="A3" s="3">
        <v>333</v>
      </c>
      <c t="n" r="C3" s="6">
        <v>2400000</v>
      </c>
      <c t="n" r="D3" s="6">
        <v>2600000</v>
      </c>
      <c t="n" r="E3" s="6">
        <v>7100000</v>
      </c>
    </row>
    <row r="4" spans="1:5">
      <c t="s" r="A4" s="3">
        <v>334</v>
      </c>
    </row>
    <row r="5" spans="1:5">
      <c t="s" r="A5" s="3">
        <v>335</v>
      </c>
      <c t="s" r="C5" s="3">
        <v>336</v>
      </c>
    </row>
    <row r="6" spans="1:5">
      <c t="s" r="A6" s="3">
        <v>337</v>
      </c>
    </row>
    <row r="7" spans="1:5">
      <c t="s" r="A7" s="3">
        <v>335</v>
      </c>
      <c t="s" r="C7" s="3">
        <v>338</v>
      </c>
    </row>
    <row r="8" spans="1:5">
      <c t="s" r="A8" s="3">
        <v>339</v>
      </c>
    </row>
    <row r="9" spans="1:5">
      <c t="s" r="A9" s="3">
        <v>335</v>
      </c>
      <c t="s" r="C9" s="3">
        <v>340</v>
      </c>
    </row>
    <row r="10" spans="1:5">
      <c t="s" r="A10" s="3">
        <v>341</v>
      </c>
    </row>
    <row r="11" spans="1:5">
      <c t="s" r="A11" s="3">
        <v>342</v>
      </c>
      <c t="s" r="C11" s="3">
        <v>343</v>
      </c>
    </row>
    <row r="12" spans="1:5">
      <c t="s" r="A12" s="3">
        <v>344</v>
      </c>
    </row>
    <row r="13" spans="1:5">
      <c t="s" r="A13" s="3">
        <v>335</v>
      </c>
      <c t="s" r="C13" s="3">
        <v>345</v>
      </c>
    </row>
    <row r="14" spans="1:5">
      <c t="s" r="A14" s="3">
        <v>346</v>
      </c>
    </row>
    <row r="15" spans="1:5">
      <c t="s" r="A15" s="3">
        <v>335</v>
      </c>
      <c t="s" r="C15" s="3">
        <v>347</v>
      </c>
    </row>
    <row r="16" spans="1:5">
      <c t="s" r="A16" s="3">
        <v>348</v>
      </c>
    </row>
    <row r="17" spans="1:5">
      <c t="s" r="A17" s="3">
        <v>335</v>
      </c>
      <c t="s" r="C17" s="3">
        <v>349</v>
      </c>
    </row>
    <row r="18" spans="1:5">
      <c t="s" r="A18" s="3">
        <v>350</v>
      </c>
    </row>
    <row r="19" spans="1:5">
      <c t="s" r="A19" s="3">
        <v>342</v>
      </c>
      <c t="s" r="C19" s="3">
        <v>340</v>
      </c>
    </row>
    <row r="20" spans="1:5">
      <c t="s" r="A20" s="3">
        <v>351</v>
      </c>
      <c t="n" r="B20" s="6">
        <v>0</v>
      </c>
    </row>
    <row r="21" spans="1:5">
      <c t="s" r="A21" s="3">
        <v>352</v>
      </c>
      <c t="n" r="C21" s="5">
        <v>875000</v>
      </c>
      <c t="n" r="D21" s="5">
        <v>1771000</v>
      </c>
    </row>
    <row r="22" spans="1:5">
      <c t="s" r="A22" s="3">
        <v>353</v>
      </c>
      <c t="n" r="C22" s="6">
        <v>100000</v>
      </c>
      <c t="n" r="D22" s="6">
        <v>200000</v>
      </c>
    </row>
    <row r="23" spans="1:5">
      <c t="s" r="A23" s="3">
        <v>354</v>
      </c>
      <c t="n" r="C23" s="6">
        <v>4200000</v>
      </c>
      <c t="n" r="D23" s="5">
        <v>4800000</v>
      </c>
      <c t="n" r="E23" s="6">
        <v>4700000</v>
      </c>
    </row>
    <row r="24" spans="1:5">
      <c t="s" r="A24" s="3">
        <v>355</v>
      </c>
      <c t="n" r="C24" s="5">
        <v>1</v>
      </c>
    </row>
    <row r="25" spans="1:5">
      <c t="s" r="A25" s="3">
        <v>356</v>
      </c>
      <c t="s" r="C25" s="3">
        <v>357</v>
      </c>
    </row>
    <row r="26" spans="1:5">
      <c t="s" r="A26" s="3">
        <v>358</v>
      </c>
      <c t="s" r="C26" s="3">
        <v>359</v>
      </c>
    </row>
    <row r="27" spans="1:5">
      <c t="s" r="A27" s="3">
        <v>360</v>
      </c>
      <c t="n" r="C27" s="6">
        <v>5000000</v>
      </c>
      <c t="n" r="D27" s="5">
        <v>10700000</v>
      </c>
    </row>
    <row r="28" spans="1:5">
      <c t="s" r="A28" s="3">
        <v>361</v>
      </c>
      <c t="n" r="C28" s="5">
        <v>3730000</v>
      </c>
      <c t="n" r="D28" s="5">
        <v>6941000</v>
      </c>
    </row>
    <row r="29" spans="1:5">
      <c t="s" r="A29" s="3">
        <v>362</v>
      </c>
      <c t="n" r="C29" s="5">
        <v>1400000</v>
      </c>
      <c t="n" r="D29" s="5">
        <v>2000000</v>
      </c>
    </row>
    <row r="30" spans="1:5">
      <c t="s" r="A30" s="3">
        <v>363</v>
      </c>
      <c t="n" r="C30" s="5">
        <v>-21772000</v>
      </c>
      <c t="n" r="D30" s="5">
        <v>-10714000</v>
      </c>
    </row>
    <row r="31" spans="1:5">
      <c t="s" r="A31" s="3">
        <v>364</v>
      </c>
      <c t="n" r="C31" s="6">
        <v>11000000</v>
      </c>
      <c t="n" r="D31" s="6">
        <v>14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5</v>
      </c>
      <c t="s" r="B1" s="2">
        <v>1</v>
      </c>
    </row>
    <row r="2" spans="1:4">
      <c t="s" r="B2" s="2">
        <v>2</v>
      </c>
      <c t="s" r="C2" s="2">
        <v>31</v>
      </c>
      <c t="s" r="D2" s="2">
        <v>81</v>
      </c>
    </row>
    <row r="3" spans="1:4">
      <c t="s" r="A3" s="3">
        <v>366</v>
      </c>
      <c t="n" r="B3" s="5">
        <v>26057</v>
      </c>
      <c t="n" r="C3" s="5">
        <v>25393</v>
      </c>
      <c t="n" r="D3" s="5">
        <v>24859</v>
      </c>
    </row>
    <row r="4" spans="1:4">
      <c t="s" r="A4" s="3">
        <v>367</v>
      </c>
      <c t="n" r="B4" s="5">
        <v>731</v>
      </c>
      <c t="n" r="C4" s="5">
        <v>613</v>
      </c>
      <c t="s" r="D4" s="3">
        <v>43</v>
      </c>
    </row>
    <row r="5" spans="1:4">
      <c t="s" r="A5" s="3">
        <v>368</v>
      </c>
      <c t="n" r="B5" s="5">
        <v>26788</v>
      </c>
      <c t="n" r="C5" s="5">
        <v>26006</v>
      </c>
      <c t="n" r="D5" s="5">
        <v>2485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69</v>
      </c>
      <c t="s" r="B1" s="2">
        <v>2</v>
      </c>
      <c t="s" r="C1" s="2">
        <v>31</v>
      </c>
    </row>
    <row r="2" spans="1:3">
      <c t="s" r="A2" s="3">
        <v>370</v>
      </c>
    </row>
    <row r="3" spans="1:3">
      <c t="s" r="A3" s="3">
        <v>371</v>
      </c>
      <c t="n" r="B3" s="6">
        <v>4607</v>
      </c>
      <c t="n" r="C3" s="6">
        <v>11762</v>
      </c>
    </row>
    <row r="4" spans="1:3">
      <c t="s" r="A4" s="3">
        <v>372</v>
      </c>
    </row>
    <row r="5" spans="1:3">
      <c t="s" r="A5" s="3">
        <v>371</v>
      </c>
      <c t="n" r="B5" s="5">
        <v>8971</v>
      </c>
      <c t="n" r="C5" s="5">
        <v>31065</v>
      </c>
    </row>
    <row r="6" spans="1:3">
      <c t="s" r="A6" s="3">
        <v>373</v>
      </c>
    </row>
    <row r="7" spans="1:3">
      <c t="s" r="A7" s="3">
        <v>371</v>
      </c>
      <c t="n" r="B7" s="5">
        <v>31888</v>
      </c>
      <c t="n" r="C7" s="5">
        <v>32356</v>
      </c>
    </row>
    <row r="8" spans="1:3">
      <c t="s" r="A8" s="3">
        <v>371</v>
      </c>
      <c t="n" r="B8" s="5">
        <v>45466</v>
      </c>
      <c t="n" r="C8" s="5">
        <v>75183</v>
      </c>
    </row>
    <row r="9" spans="1:3">
      <c t="s" r="A9" s="3">
        <v>374</v>
      </c>
      <c t="n" r="B9" s="5">
        <v>-26466</v>
      </c>
      <c t="n" r="C9" s="5">
        <v>-43329</v>
      </c>
    </row>
    <row r="10" spans="1:3">
      <c t="s" r="A10" s="3">
        <v>45</v>
      </c>
      <c t="n" r="B10" s="6">
        <v>19000</v>
      </c>
      <c t="n" r="C10" s="6">
        <v>318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75</v>
      </c>
      <c t="s" r="B1" s="2">
        <v>131</v>
      </c>
    </row>
    <row r="2" spans="1:2">
      <c t="s" r="A2" s="3">
        <v>376</v>
      </c>
    </row>
    <row r="3" spans="1:2">
      <c t="s" r="A3" s="3">
        <v>377</v>
      </c>
      <c t="n" r="B3" s="6">
        <v>4406</v>
      </c>
    </row>
    <row r="4" spans="1:2">
      <c t="s" r="A4" s="3">
        <v>378</v>
      </c>
      <c t="s" r="B4" s="3">
        <v>43</v>
      </c>
    </row>
    <row r="5" spans="1:2">
      <c t="s" r="A5" s="3">
        <v>379</v>
      </c>
      <c t="n" r="B5" s="6">
        <v>-261</v>
      </c>
    </row>
    <row r="6" spans="1:2">
      <c t="s" r="A6" s="3">
        <v>380</v>
      </c>
      <c t="n" r="B6" s="5">
        <v>-11061</v>
      </c>
    </row>
    <row r="7" spans="1:2">
      <c t="s" r="A7" s="3">
        <v>381</v>
      </c>
      <c t="n" r="B7" s="5">
        <v>-6916</v>
      </c>
    </row>
    <row r="8" spans="1:2">
      <c t="s" r="A8" s="3">
        <v>382</v>
      </c>
    </row>
    <row r="9" spans="1:2">
      <c t="s" r="A9" s="3">
        <v>377</v>
      </c>
      <c t="n" r="B9" s="5">
        <v>-4406</v>
      </c>
    </row>
    <row r="10" spans="1:2">
      <c t="s" r="A10" s="3">
        <v>378</v>
      </c>
      <c t="n" r="B10" s="5">
        <v>353</v>
      </c>
    </row>
    <row r="11" spans="1:2">
      <c t="s" r="A11" s="3">
        <v>379</v>
      </c>
      <c t="n" r="B11" s="5">
        <v>261</v>
      </c>
    </row>
    <row r="12" spans="1:2">
      <c t="s" r="A12" s="3">
        <v>380</v>
      </c>
      <c t="n" r="B12" s="6">
        <v>3792</v>
      </c>
    </row>
    <row r="13" spans="1:2">
      <c t="s" r="A13" s="3">
        <v>381</v>
      </c>
      <c t="s" r="B13" s="3">
        <v>43</v>
      </c>
    </row>
    <row r="14" spans="1:2">
      <c t="s" r="A14" s="3">
        <v>383</v>
      </c>
    </row>
    <row r="15" spans="1:2">
      <c t="s" r="A15" s="3">
        <v>377</v>
      </c>
      <c t="s" r="B15" s="3">
        <v>43</v>
      </c>
    </row>
    <row r="16" spans="1:2">
      <c t="s" r="A16" s="3">
        <v>378</v>
      </c>
      <c t="n" r="B16" s="6">
        <v>353</v>
      </c>
    </row>
    <row r="17" spans="1:2">
      <c t="s" r="A17" s="3">
        <v>379</v>
      </c>
      <c t="s" r="B17" s="3">
        <v>43</v>
      </c>
    </row>
    <row r="18" spans="1:2">
      <c t="s" r="A18" s="3">
        <v>380</v>
      </c>
      <c t="n" r="B18" s="6">
        <v>-7269</v>
      </c>
    </row>
    <row r="19" spans="1:2">
      <c t="s" r="A19" s="3">
        <v>381</v>
      </c>
      <c t="n" r="B19" s="5">
        <v>-6916</v>
      </c>
    </row>
    <row r="20" spans="1:2">
      <c t="s" r="A20" s="3">
        <v>380</v>
      </c>
      <c t="n" r="B20" s="5">
        <v>-7269</v>
      </c>
    </row>
    <row r="21" spans="1:2">
      <c t="s" r="A21" s="3">
        <v>381</v>
      </c>
      <c t="n" r="B21" s="6">
        <v>-69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384</v>
      </c>
      <c t="s" r="B1" s="2">
        <v>1</v>
      </c>
    </row>
    <row r="2" spans="1:4">
      <c t="s" r="B2" s="2">
        <v>2</v>
      </c>
      <c t="s" r="C2" s="2">
        <v>31</v>
      </c>
      <c t="s" r="D2" s="2">
        <v>81</v>
      </c>
    </row>
    <row r="3" spans="1:4">
      <c t="s" r="A3" s="3">
        <v>133</v>
      </c>
    </row>
    <row r="4" spans="1:4">
      <c t="s" r="A4" s="3">
        <v>137</v>
      </c>
      <c t="n" r="B4" s="6">
        <v>4881</v>
      </c>
      <c t="s" r="C4" s="3">
        <v>43</v>
      </c>
      <c t="s" r="D4" s="3">
        <v>43</v>
      </c>
    </row>
    <row r="5" spans="1:4">
      <c t="s" r="A5" s="3">
        <v>385</v>
      </c>
      <c t="n" r="B5" s="5">
        <v>2500</v>
      </c>
    </row>
    <row r="6" spans="1:4">
      <c t="s" r="A6" s="3">
        <v>386</v>
      </c>
      <c t="n" r="B6" s="6">
        <v>500</v>
      </c>
    </row>
    <row r="7" spans="1:4">
      <c t="s" r="A7" s="3">
        <v>138</v>
      </c>
    </row>
    <row r="8" spans="1:4">
      <c t="s" r="A8" s="3">
        <v>137</v>
      </c>
      <c t="s" r="B8" s="3">
        <v>43</v>
      </c>
      <c t="n" r="C8" s="6">
        <v>10258</v>
      </c>
      <c t="s" r="D8" s="3">
        <v>43</v>
      </c>
    </row>
    <row r="9" spans="1:4">
      <c t="s" r="A9" s="3">
        <v>385</v>
      </c>
      <c t="n" r="C9" s="5">
        <v>500</v>
      </c>
    </row>
    <row r="10" spans="1:4">
      <c t="s" r="A10" s="3">
        <v>387</v>
      </c>
      <c t="n" r="C10" s="6">
        <v>9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1</v>
      </c>
      <c t="s" r="D2" s="2">
        <v>81</v>
      </c>
    </row>
    <row r="3" spans="1:4">
      <c t="s" r="A3" s="3">
        <v>82</v>
      </c>
      <c t="n" r="B3" s="6">
        <v>269654</v>
      </c>
      <c t="n" r="C3" s="6">
        <v>316629</v>
      </c>
      <c t="n" r="D3" s="6">
        <v>214511</v>
      </c>
    </row>
    <row r="4" spans="1:4">
      <c t="s" r="A4" s="7">
        <v>83</v>
      </c>
    </row>
    <row r="5" spans="1:4">
      <c t="s" r="A5" s="3">
        <v>84</v>
      </c>
      <c t="n" r="B5" s="5">
        <v>180616</v>
      </c>
      <c t="n" r="C5" s="5">
        <v>210657</v>
      </c>
      <c t="n" r="D5" s="5">
        <v>157111</v>
      </c>
    </row>
    <row r="6" spans="1:4">
      <c t="s" r="A6" s="3">
        <v>85</v>
      </c>
      <c t="n" r="B6" s="5">
        <v>33107</v>
      </c>
      <c t="n" r="C6" s="5">
        <v>36018</v>
      </c>
      <c t="n" r="D6" s="5">
        <v>40450</v>
      </c>
    </row>
    <row r="7" spans="1:4">
      <c t="s" r="A7" s="3">
        <v>86</v>
      </c>
      <c t="n" r="B7" s="5">
        <v>51170</v>
      </c>
      <c t="n" r="C7" s="6">
        <v>50551</v>
      </c>
      <c t="n" r="D7" s="6">
        <v>47925</v>
      </c>
    </row>
    <row r="8" spans="1:4">
      <c t="s" r="A8" s="3">
        <v>87</v>
      </c>
      <c t="n" r="B8" s="5">
        <v>-3198</v>
      </c>
      <c t="s" r="C8" s="3">
        <v>43</v>
      </c>
      <c t="s" r="D8" s="3">
        <v>43</v>
      </c>
    </row>
    <row r="9" spans="1:4">
      <c t="s" r="A9" s="3">
        <v>88</v>
      </c>
      <c t="n" r="B9" s="5">
        <v>261695</v>
      </c>
      <c t="n" r="C9" s="6">
        <v>297226</v>
      </c>
      <c t="n" r="D9" s="6">
        <v>245486</v>
      </c>
    </row>
    <row r="10" spans="1:4">
      <c t="s" r="A10" s="3">
        <v>89</v>
      </c>
      <c t="n" r="B10" s="5">
        <v>7959</v>
      </c>
      <c t="n" r="C10" s="5">
        <v>19403</v>
      </c>
      <c t="n" r="D10" s="5">
        <v>-30975</v>
      </c>
    </row>
    <row r="11" spans="1:4">
      <c t="s" r="A11" s="3">
        <v>90</v>
      </c>
      <c t="n" r="B11" s="5">
        <v>44</v>
      </c>
      <c t="n" r="C11" s="5">
        <v>30</v>
      </c>
      <c t="n" r="D11" s="5">
        <v>54</v>
      </c>
    </row>
    <row r="12" spans="1:4">
      <c t="s" r="A12" s="3">
        <v>91</v>
      </c>
      <c t="n" r="B12" s="5">
        <v>8003</v>
      </c>
      <c t="n" r="C12" s="5">
        <v>19433</v>
      </c>
      <c t="n" r="D12" s="5">
        <v>-30921</v>
      </c>
    </row>
    <row r="13" spans="1:4">
      <c t="s" r="A13" s="3">
        <v>92</v>
      </c>
      <c t="n" r="B13" s="5">
        <v>2211</v>
      </c>
      <c t="n" r="C13" s="5">
        <v>4653</v>
      </c>
      <c t="n" r="D13" s="5">
        <v>-2373</v>
      </c>
    </row>
    <row r="14" spans="1:4">
      <c t="s" r="A14" s="3">
        <v>93</v>
      </c>
      <c t="n" r="B14" s="5">
        <v>5792</v>
      </c>
      <c t="n" r="C14" s="5">
        <v>14780</v>
      </c>
      <c t="n" r="D14" s="5">
        <v>-28548</v>
      </c>
    </row>
    <row r="15" spans="1:4">
      <c t="s" r="A15" s="3">
        <v>94</v>
      </c>
      <c t="n" r="B15" s="5">
        <v>-5542</v>
      </c>
      <c t="n" r="C15" s="5">
        <v>-6072</v>
      </c>
      <c t="n" r="D15" s="5">
        <v>-4870</v>
      </c>
    </row>
    <row r="16" spans="1:4">
      <c t="s" r="A16" s="3">
        <v>95</v>
      </c>
      <c t="n" r="B16" s="6">
        <v>250</v>
      </c>
      <c t="n" r="C16" s="6">
        <v>8708</v>
      </c>
      <c t="n" r="D16" s="6">
        <v>-33418</v>
      </c>
    </row>
    <row r="17" spans="1:4">
      <c t="s" r="A17" s="7">
        <v>96</v>
      </c>
    </row>
    <row r="18" spans="1:4">
      <c t="s" r="A18" s="3">
        <v>97</v>
      </c>
      <c t="n" r="B18" s="8">
        <v>0.22</v>
      </c>
      <c t="n" r="C18" s="8">
        <v>0.58</v>
      </c>
      <c t="n" r="D18" s="8">
        <v>-1.15</v>
      </c>
    </row>
    <row r="19" spans="1:4">
      <c t="s" r="A19" s="3">
        <v>98</v>
      </c>
      <c t="n" r="B19" s="9">
        <v>-0.21</v>
      </c>
      <c t="n" r="C19" s="9">
        <v>-0.24</v>
      </c>
      <c t="n" r="D19" s="9">
        <v>-0.19</v>
      </c>
    </row>
    <row r="20" spans="1:4">
      <c t="s" r="A20" s="3">
        <v>99</v>
      </c>
      <c t="n" r="B20" s="9">
        <v>0.01</v>
      </c>
      <c t="n" r="C20" s="9">
        <v>0.34</v>
      </c>
      <c t="n" r="D20" s="9">
        <v>-1.34</v>
      </c>
    </row>
    <row r="21" spans="1:4">
      <c t="s" r="A21" s="7">
        <v>100</v>
      </c>
    </row>
    <row r="22" spans="1:4">
      <c t="s" r="A22" s="3">
        <v>97</v>
      </c>
      <c t="n" r="B22" s="9">
        <v>0.22</v>
      </c>
      <c t="n" r="C22" s="9">
        <v>0.57</v>
      </c>
      <c t="n" r="D22" s="9">
        <v>-1.15</v>
      </c>
    </row>
    <row r="23" spans="1:4">
      <c t="s" r="A23" s="3">
        <v>98</v>
      </c>
      <c t="n" r="B23" s="9">
        <v>-0.21</v>
      </c>
      <c t="n" r="C23" s="9">
        <v>-0.24</v>
      </c>
      <c t="n" r="D23" s="9">
        <v>-0.19</v>
      </c>
    </row>
    <row r="24" spans="1:4">
      <c t="s" r="A24" s="3">
        <v>99</v>
      </c>
      <c t="n" r="B24" s="8">
        <v>0.01</v>
      </c>
      <c t="n" r="C24" s="8">
        <v>0.33</v>
      </c>
      <c t="n" r="D24" s="8">
        <v>-1.34</v>
      </c>
    </row>
    <row r="25" spans="1:4">
      <c t="s" r="A25" s="7">
        <v>101</v>
      </c>
    </row>
    <row r="26" spans="1:4">
      <c t="s" r="A26" s="3">
        <v>102</v>
      </c>
      <c t="n" r="B26" s="5">
        <v>26057</v>
      </c>
      <c t="n" r="C26" s="5">
        <v>25393</v>
      </c>
      <c t="n" r="D26" s="5">
        <v>24859</v>
      </c>
    </row>
    <row r="27" spans="1:4">
      <c t="s" r="A27" s="3">
        <v>103</v>
      </c>
      <c t="n" r="B27" s="5">
        <v>26788</v>
      </c>
      <c t="n" r="C27" s="5">
        <v>26006</v>
      </c>
      <c t="n" r="D27" s="5">
        <v>248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31</v>
      </c>
    </row>
    <row r="2" spans="1:3">
      <c t="s" r="A2" s="3">
        <v>133</v>
      </c>
    </row>
    <row r="3" spans="1:3">
      <c t="s" r="A3" s="3">
        <v>35</v>
      </c>
      <c t="s" r="B3" s="3">
        <v>43</v>
      </c>
      <c t="n" r="C3" s="6">
        <v>3156</v>
      </c>
    </row>
    <row r="4" spans="1:3">
      <c t="s" r="A4" s="3">
        <v>145</v>
      </c>
      <c t="s" r="B4" s="3">
        <v>43</v>
      </c>
      <c t="n" r="C4" s="5">
        <v>6345</v>
      </c>
    </row>
    <row r="5" spans="1:3">
      <c t="s" r="A5" s="3">
        <v>41</v>
      </c>
      <c t="s" r="B5" s="3">
        <v>43</v>
      </c>
      <c t="n" r="C5" s="5">
        <v>817</v>
      </c>
    </row>
    <row r="6" spans="1:3">
      <c t="s" r="A6" s="3">
        <v>44</v>
      </c>
      <c t="s" r="B6" s="3">
        <v>43</v>
      </c>
      <c t="n" r="C6" s="5">
        <v>10318</v>
      </c>
    </row>
    <row r="7" spans="1:3">
      <c t="s" r="A7" s="3">
        <v>361</v>
      </c>
      <c t="s" r="B7" s="3">
        <v>43</v>
      </c>
      <c t="n" r="C7" s="5">
        <v>504</v>
      </c>
    </row>
    <row r="8" spans="1:3">
      <c t="s" r="A8" s="3">
        <v>389</v>
      </c>
      <c t="s" r="B8" s="3">
        <v>43</v>
      </c>
      <c t="n" r="C8" s="5">
        <v>2279</v>
      </c>
    </row>
    <row r="9" spans="1:3">
      <c t="s" r="A9" s="3">
        <v>58</v>
      </c>
      <c t="s" r="B9" s="3">
        <v>43</v>
      </c>
      <c t="n" r="C9" s="5">
        <v>2783</v>
      </c>
    </row>
    <row r="10" spans="1:3">
      <c t="s" r="A10" s="3">
        <v>390</v>
      </c>
      <c t="s" r="B10" s="3">
        <v>43</v>
      </c>
      <c t="n" r="C10" s="5">
        <v>706</v>
      </c>
    </row>
    <row r="11" spans="1:3">
      <c t="s" r="A11" s="3">
        <v>391</v>
      </c>
      <c t="s" r="B11" s="3">
        <v>43</v>
      </c>
      <c t="n" r="C11" s="5">
        <v>3489</v>
      </c>
    </row>
    <row r="12" spans="1:3">
      <c t="s" r="A12" s="3">
        <v>44</v>
      </c>
      <c t="s" r="B12" s="3">
        <v>43</v>
      </c>
      <c t="n" r="C12" s="5">
        <v>10318</v>
      </c>
    </row>
    <row r="13" spans="1:3">
      <c t="s" r="A13" s="3">
        <v>58</v>
      </c>
      <c t="s" r="B13" s="3">
        <v>43</v>
      </c>
      <c t="n" r="C13" s="5">
        <v>2783</v>
      </c>
    </row>
    <row r="14" spans="1:3">
      <c t="s" r="A14" s="3">
        <v>390</v>
      </c>
      <c t="s" r="B14" s="3">
        <v>43</v>
      </c>
      <c t="n" r="C14" s="6">
        <v>7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92</v>
      </c>
      <c t="s" r="B1" s="2">
        <v>1</v>
      </c>
    </row>
    <row r="2" spans="1:4">
      <c t="s" r="B2" s="2">
        <v>2</v>
      </c>
      <c t="s" r="C2" s="2">
        <v>31</v>
      </c>
      <c t="s" r="D2" s="2">
        <v>81</v>
      </c>
    </row>
    <row r="3" spans="1:4">
      <c t="s" r="A3" s="3">
        <v>133</v>
      </c>
    </row>
    <row r="4" spans="1:4">
      <c t="s" r="A4" s="3">
        <v>82</v>
      </c>
      <c t="n" r="B4" s="6">
        <v>6965</v>
      </c>
      <c t="n" r="C4" s="6">
        <v>16694</v>
      </c>
      <c t="n" r="D4" s="6">
        <v>17063</v>
      </c>
    </row>
    <row r="5" spans="1:4">
      <c t="s" r="A5" s="3">
        <v>393</v>
      </c>
      <c t="n" r="B5" s="5">
        <v>-1963</v>
      </c>
      <c t="n" r="C5" s="6">
        <v>-10305</v>
      </c>
      <c t="n" r="D5" s="6">
        <v>-6142</v>
      </c>
    </row>
    <row r="6" spans="1:4">
      <c t="s" r="A6" s="3">
        <v>394</v>
      </c>
      <c t="n" r="B6" s="6">
        <v>-3573</v>
      </c>
      <c t="s" r="C6" s="3">
        <v>43</v>
      </c>
      <c t="s" r="D6" s="3">
        <v>43</v>
      </c>
    </row>
    <row r="7" spans="1:4">
      <c t="s" r="A7" s="3">
        <v>138</v>
      </c>
    </row>
    <row r="8" spans="1:4">
      <c t="s" r="A8" s="3">
        <v>82</v>
      </c>
      <c t="s" r="B8" s="3">
        <v>43</v>
      </c>
      <c t="n" r="C8" s="6">
        <v>5460</v>
      </c>
      <c t="n" r="D8" s="6">
        <v>15726</v>
      </c>
    </row>
    <row r="9" spans="1:4">
      <c t="s" r="A9" s="3">
        <v>393</v>
      </c>
      <c t="s" r="B9" s="3">
        <v>43</v>
      </c>
      <c t="n" r="C9" s="5">
        <v>-242</v>
      </c>
      <c t="n" r="D9" s="6">
        <v>1317</v>
      </c>
    </row>
    <row r="10" spans="1:4">
      <c t="s" r="A10" s="3">
        <v>394</v>
      </c>
      <c t="s" r="B10" s="3">
        <v>43</v>
      </c>
      <c t="n" r="C10" s="5">
        <v>4434</v>
      </c>
      <c t="s" r="D10" s="3">
        <v>43</v>
      </c>
    </row>
    <row r="11" spans="1:4">
      <c t="s" r="A11" s="3">
        <v>82</v>
      </c>
      <c t="n" r="B11" s="6">
        <v>6965</v>
      </c>
      <c t="n" r="C11" s="5">
        <v>22154</v>
      </c>
      <c t="n" r="D11" s="6">
        <v>32789</v>
      </c>
    </row>
    <row r="12" spans="1:4">
      <c t="s" r="A12" s="3">
        <v>393</v>
      </c>
      <c t="n" r="B12" s="5">
        <v>-1963</v>
      </c>
      <c t="n" r="C12" s="5">
        <v>-10547</v>
      </c>
      <c t="n" r="D12" s="5">
        <v>-4825</v>
      </c>
    </row>
    <row r="13" spans="1:4">
      <c t="s" r="A13" s="3">
        <v>394</v>
      </c>
      <c t="n" r="B13" s="5">
        <v>-5536</v>
      </c>
      <c t="n" r="C13" s="5">
        <v>-6113</v>
      </c>
      <c t="n" r="D13" s="5">
        <v>-4825</v>
      </c>
    </row>
    <row r="14" spans="1:4">
      <c t="s" r="A14" s="3">
        <v>395</v>
      </c>
      <c t="n" r="B14" s="5">
        <v>6</v>
      </c>
      <c t="n" r="C14" s="5">
        <v>-41</v>
      </c>
      <c t="n" r="D14" s="5">
        <v>45</v>
      </c>
    </row>
    <row r="15" spans="1:4">
      <c t="s" r="A15" s="3">
        <v>396</v>
      </c>
      <c t="n" r="B15" s="6">
        <v>-5542</v>
      </c>
      <c t="n" r="C15" s="6">
        <v>-6072</v>
      </c>
      <c t="n" r="D15" s="6">
        <v>-48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97</v>
      </c>
      <c t="s" r="B1" s="2">
        <v>398</v>
      </c>
      <c t="s" r="C1" s="2">
        <v>130</v>
      </c>
      <c t="s" r="D1" s="2">
        <v>131</v>
      </c>
      <c t="s" r="E1" s="2">
        <v>132</v>
      </c>
    </row>
    <row r="2" spans="1:5">
      <c t="s" r="A2" s="3">
        <v>399</v>
      </c>
    </row>
    <row r="3" spans="1:5">
      <c t="s" r="A3" s="3">
        <v>400</v>
      </c>
      <c t="n" r="B3" s="5">
        <v>2</v>
      </c>
    </row>
    <row r="4" spans="1:5">
      <c t="s" r="A4" s="3">
        <v>401</v>
      </c>
      <c t="s" r="B4" s="3">
        <v>349</v>
      </c>
    </row>
    <row r="5" spans="1:5">
      <c t="s" r="A5" s="3">
        <v>402</v>
      </c>
      <c t="n" r="B5" s="6">
        <v>1600</v>
      </c>
    </row>
    <row r="6" spans="1:5">
      <c t="s" r="A6" s="3">
        <v>403</v>
      </c>
      <c t="s" r="B6" s="3">
        <v>404</v>
      </c>
    </row>
    <row r="7" spans="1:5">
      <c t="s" r="A7" s="3">
        <v>405</v>
      </c>
      <c t="s" r="B7" s="3">
        <v>406</v>
      </c>
    </row>
    <row r="8" spans="1:5">
      <c t="s" r="A8" s="3">
        <v>407</v>
      </c>
      <c t="s" r="B8" s="3">
        <v>338</v>
      </c>
    </row>
    <row r="9" spans="1:5">
      <c t="s" r="A9" s="3">
        <v>408</v>
      </c>
    </row>
    <row r="10" spans="1:5">
      <c t="s" r="A10" s="3">
        <v>401</v>
      </c>
      <c t="s" r="B10" s="3">
        <v>343</v>
      </c>
    </row>
    <row r="11" spans="1:5">
      <c t="s" r="A11" s="3">
        <v>402</v>
      </c>
      <c t="n" r="B11" s="6">
        <v>600</v>
      </c>
    </row>
    <row r="12" spans="1:5">
      <c t="s" r="A12" s="3">
        <v>409</v>
      </c>
    </row>
    <row r="13" spans="1:5">
      <c t="s" r="A13" s="3">
        <v>410</v>
      </c>
      <c t="n" r="B13" s="5">
        <v>34100</v>
      </c>
    </row>
    <row r="14" spans="1:5">
      <c t="s" r="A14" s="3">
        <v>411</v>
      </c>
      <c t="n" r="B14" s="5">
        <v>33300</v>
      </c>
    </row>
    <row r="15" spans="1:5">
      <c t="s" r="A15" s="3">
        <v>412</v>
      </c>
      <c t="n" r="B15" s="5">
        <v>18500</v>
      </c>
    </row>
    <row r="16" spans="1:5">
      <c t="s" r="A16" s="3">
        <v>413</v>
      </c>
      <c t="n" r="B16" s="5">
        <v>3200</v>
      </c>
    </row>
    <row r="17" spans="1:5">
      <c t="s" r="A17" s="3">
        <v>414</v>
      </c>
      <c t="n" r="B17" s="6">
        <v>15300</v>
      </c>
    </row>
    <row r="18" spans="1:5">
      <c t="s" r="A18" s="3">
        <v>415</v>
      </c>
      <c t="s" r="B18" s="3">
        <v>349</v>
      </c>
    </row>
    <row r="19" spans="1:5">
      <c t="s" r="A19" s="3">
        <v>411</v>
      </c>
      <c t="n" r="C19" s="6">
        <v>33314</v>
      </c>
      <c t="s" r="D19" s="3">
        <v>43</v>
      </c>
      <c t="s" r="E19" s="3">
        <v>43</v>
      </c>
    </row>
    <row r="20" spans="1:5">
      <c t="s" r="A20" s="3">
        <v>413</v>
      </c>
      <c t="n" r="C20" s="6">
        <v>3198</v>
      </c>
      <c t="s" r="D20" s="3">
        <v>43</v>
      </c>
      <c t="s" r="E20" s="3">
        <v>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r="1" spans="1:5">
      <c t="s" r="A1" s="1">
        <v>416</v>
      </c>
      <c t="s" r="B1" s="2">
        <v>417</v>
      </c>
      <c t="s" r="C1" s="2">
        <v>2</v>
      </c>
      <c t="s" r="D1" s="2">
        <v>31</v>
      </c>
      <c t="s" r="E1" s="2">
        <v>81</v>
      </c>
    </row>
    <row r="2" spans="1:5">
      <c t="s" r="A2" s="3">
        <v>418</v>
      </c>
    </row>
    <row r="3" spans="1:5">
      <c t="s" r="A3" s="3">
        <v>419</v>
      </c>
      <c t="s" r="B3" s="3">
        <v>347</v>
      </c>
      <c t="s" r="C3" s="3">
        <v>420</v>
      </c>
    </row>
    <row r="4" spans="1:5">
      <c t="s" r="A4" s="3">
        <v>421</v>
      </c>
      <c t="n" r="C4" s="6">
        <v>7</v>
      </c>
      <c t="n" r="D4" s="10">
        <v>7.8</v>
      </c>
      <c t="n" r="E4" s="10">
        <v>7.8</v>
      </c>
    </row>
    <row r="5" spans="1:5">
      <c t="s" r="A5" s="3">
        <v>422</v>
      </c>
      <c t="n" r="C5" s="11">
        <v>6.8</v>
      </c>
    </row>
    <row r="6" spans="1:5">
      <c t="s" r="A6" s="3">
        <v>423</v>
      </c>
      <c t="n" r="C6" s="11">
        <v>3.7</v>
      </c>
    </row>
    <row r="7" spans="1:5">
      <c t="s" r="A7" s="3">
        <v>424</v>
      </c>
      <c t="n" r="C7" s="11">
        <v>3.7</v>
      </c>
    </row>
    <row r="8" spans="1:5">
      <c t="s" r="A8" s="3">
        <v>425</v>
      </c>
      <c t="n" r="C8" s="11">
        <v>3.7</v>
      </c>
    </row>
    <row r="9" spans="1:5">
      <c t="s" r="A9" s="3">
        <v>426</v>
      </c>
      <c t="n" r="C9" s="11">
        <v>3.7</v>
      </c>
    </row>
    <row r="10" spans="1:5">
      <c t="s" r="A10" s="3">
        <v>427</v>
      </c>
      <c t="n" r="C10" s="10">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8</v>
      </c>
      <c t="s" r="B1" s="2">
        <v>1</v>
      </c>
    </row>
    <row r="2" spans="1:3">
      <c t="s" r="B2" s="2">
        <v>2</v>
      </c>
      <c t="s" r="C2" s="2">
        <v>31</v>
      </c>
    </row>
    <row r="3" spans="1:3">
      <c t="s" r="A3" s="3">
        <v>429</v>
      </c>
      <c t="n" r="B3" s="6">
        <v>63132</v>
      </c>
      <c t="n" r="C3" s="6">
        <v>67983</v>
      </c>
    </row>
    <row r="4" spans="1:3">
      <c t="s" r="A4" s="3">
        <v>430</v>
      </c>
      <c t="n" r="B4" s="5">
        <v>-2868</v>
      </c>
      <c t="n" r="C4" s="5">
        <v>-4851</v>
      </c>
    </row>
    <row r="5" spans="1:3">
      <c t="s" r="A5" s="3">
        <v>429</v>
      </c>
      <c t="n" r="B5" s="6">
        <v>60264</v>
      </c>
      <c t="n" r="C5" s="6">
        <v>63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431</v>
      </c>
      <c t="s" r="B1" s="2">
        <v>1</v>
      </c>
    </row>
    <row r="2" spans="1:3">
      <c t="s" r="B2" s="2">
        <v>2</v>
      </c>
      <c t="s" r="C2" s="2">
        <v>31</v>
      </c>
    </row>
    <row r="3" spans="1:3">
      <c t="s" r="A3" s="3">
        <v>432</v>
      </c>
    </row>
    <row r="4" spans="1:3">
      <c t="s" r="A4" s="3">
        <v>433</v>
      </c>
      <c t="n" r="B4" s="6">
        <v>26904</v>
      </c>
      <c t="n" r="C4" s="6">
        <v>29845</v>
      </c>
    </row>
    <row r="5" spans="1:3">
      <c t="s" r="A5" s="3">
        <v>434</v>
      </c>
      <c t="n" r="B5" s="6">
        <v>23776</v>
      </c>
      <c t="n" r="C5" s="5">
        <v>22616</v>
      </c>
    </row>
    <row r="6" spans="1:3">
      <c t="s" r="A6" s="3">
        <v>419</v>
      </c>
      <c t="s" r="B6" s="3">
        <v>435</v>
      </c>
    </row>
    <row r="7" spans="1:3">
      <c t="s" r="A7" s="3">
        <v>436</v>
      </c>
    </row>
    <row r="8" spans="1:3">
      <c t="s" r="A8" s="3">
        <v>433</v>
      </c>
      <c t="n" r="B8" s="6">
        <v>27043</v>
      </c>
      <c t="n" r="C8" s="5">
        <v>27014</v>
      </c>
    </row>
    <row r="9" spans="1:3">
      <c t="s" r="A9" s="3">
        <v>434</v>
      </c>
      <c t="n" r="B9" s="6">
        <v>10329</v>
      </c>
      <c t="n" r="C9" s="5">
        <v>6879</v>
      </c>
    </row>
    <row r="10" spans="1:3">
      <c t="s" r="A10" s="3">
        <v>419</v>
      </c>
      <c t="s" r="B10" s="3">
        <v>338</v>
      </c>
    </row>
    <row r="11" spans="1:3">
      <c t="s" r="A11" s="3">
        <v>418</v>
      </c>
    </row>
    <row r="12" spans="1:3">
      <c t="s" r="A12" s="3">
        <v>433</v>
      </c>
      <c t="n" r="B12" s="6">
        <v>5547</v>
      </c>
      <c t="n" r="C12" s="6">
        <v>5723</v>
      </c>
    </row>
    <row r="13" spans="1:3">
      <c t="s" r="A13" s="3">
        <v>434</v>
      </c>
      <c t="n" r="B13" s="6">
        <v>92</v>
      </c>
      <c t="s" r="C13" s="3">
        <v>43</v>
      </c>
    </row>
    <row r="14" spans="1:3">
      <c t="s" r="A14" s="3">
        <v>419</v>
      </c>
      <c t="s" r="B14" s="3">
        <v>420</v>
      </c>
    </row>
    <row r="15" spans="1:3">
      <c t="s" r="A15" s="3">
        <v>433</v>
      </c>
      <c t="n" r="B15" s="6">
        <v>59494</v>
      </c>
      <c t="n" r="C15" s="6">
        <v>62582</v>
      </c>
    </row>
    <row r="16" spans="1:3">
      <c t="s" r="A16" s="3">
        <v>434</v>
      </c>
      <c t="n" r="B16" s="6">
        <v>34197</v>
      </c>
      <c t="n" r="C16" s="6">
        <v>29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7</v>
      </c>
      <c t="s" r="B1" s="2">
        <v>1</v>
      </c>
    </row>
    <row r="2" spans="1:3">
      <c t="s" r="B2" s="2">
        <v>2</v>
      </c>
      <c t="s" r="C2" s="2">
        <v>31</v>
      </c>
    </row>
    <row r="3" spans="1:3">
      <c t="s" r="A3" s="3">
        <v>438</v>
      </c>
    </row>
    <row r="4" spans="1:3">
      <c t="s" r="A4" s="3">
        <v>439</v>
      </c>
      <c t="n" r="B4" s="6">
        <v>650</v>
      </c>
    </row>
    <row r="5" spans="1:3">
      <c t="s" r="A5" s="3">
        <v>440</v>
      </c>
      <c t="s" r="B5" s="3">
        <v>43</v>
      </c>
    </row>
    <row r="6" spans="1:3">
      <c t="s" r="A6" s="3">
        <v>441</v>
      </c>
      <c t="s" r="B6" s="3">
        <v>43</v>
      </c>
    </row>
    <row r="7" spans="1:3">
      <c t="s" r="A7" s="3">
        <v>34</v>
      </c>
      <c t="n" r="B7" s="6">
        <v>650</v>
      </c>
    </row>
    <row r="8" spans="1:3">
      <c t="s" r="A8" s="3">
        <v>442</v>
      </c>
    </row>
    <row r="9" spans="1:3">
      <c t="s" r="A9" s="3">
        <v>439</v>
      </c>
      <c t="n" r="C9" s="6">
        <v>155</v>
      </c>
    </row>
    <row r="10" spans="1:3">
      <c t="s" r="A10" s="3">
        <v>440</v>
      </c>
      <c t="s" r="C10" s="3">
        <v>43</v>
      </c>
    </row>
    <row r="11" spans="1:3">
      <c t="s" r="A11" s="3">
        <v>441</v>
      </c>
      <c t="s" r="C11" s="3">
        <v>43</v>
      </c>
    </row>
    <row r="12" spans="1:3">
      <c t="s" r="A12" s="3">
        <v>34</v>
      </c>
      <c t="n" r="C12" s="6">
        <v>155</v>
      </c>
    </row>
    <row r="13" spans="1:3">
      <c t="s" r="A13" s="3">
        <v>443</v>
      </c>
    </row>
    <row r="14" spans="1:3">
      <c t="s" r="A14" s="3">
        <v>439</v>
      </c>
      <c t="n" r="B14" s="6">
        <v>1002</v>
      </c>
      <c t="n" r="C14" s="6">
        <v>1000</v>
      </c>
    </row>
    <row r="15" spans="1:3">
      <c t="s" r="A15" s="3">
        <v>440</v>
      </c>
      <c t="s" r="B15" s="3">
        <v>43</v>
      </c>
      <c t="s" r="C15" s="3">
        <v>43</v>
      </c>
    </row>
    <row r="16" spans="1:3">
      <c t="s" r="A16" s="3">
        <v>441</v>
      </c>
      <c t="s" r="B16" s="3">
        <v>43</v>
      </c>
      <c t="s" r="C16" s="3">
        <v>43</v>
      </c>
    </row>
    <row r="17" spans="1:3">
      <c t="s" r="A17" s="3">
        <v>34</v>
      </c>
      <c t="n" r="B17" s="6">
        <v>1002</v>
      </c>
      <c t="n" r="C17" s="6">
        <v>1000</v>
      </c>
    </row>
    <row r="18" spans="1:3">
      <c t="s" r="A18" s="3">
        <v>439</v>
      </c>
      <c t="n" r="B18" s="6">
        <v>1652</v>
      </c>
      <c t="n" r="C18" s="6">
        <v>1155</v>
      </c>
    </row>
    <row r="19" spans="1:3">
      <c t="s" r="A19" s="3">
        <v>440</v>
      </c>
      <c t="s" r="B19" s="3">
        <v>43</v>
      </c>
      <c t="s" r="C19" s="3">
        <v>43</v>
      </c>
    </row>
    <row r="20" spans="1:3">
      <c t="s" r="A20" s="3">
        <v>441</v>
      </c>
      <c t="s" r="B20" s="3">
        <v>43</v>
      </c>
      <c t="s" r="C20" s="3">
        <v>43</v>
      </c>
    </row>
    <row r="21" spans="1:3">
      <c t="s" r="A21" s="3">
        <v>34</v>
      </c>
      <c t="n" r="B21" s="6">
        <v>1652</v>
      </c>
      <c t="n" r="C21" s="6">
        <v>11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4</v>
      </c>
      <c t="s" r="B1" s="2">
        <v>130</v>
      </c>
    </row>
    <row r="2" spans="1:2">
      <c t="s" r="A2" s="3">
        <v>445</v>
      </c>
      <c t="n" r="B2" s="6">
        <v>1450</v>
      </c>
    </row>
    <row r="3" spans="1:2">
      <c t="s" r="A3" s="3">
        <v>446</v>
      </c>
      <c t="n" r="B3" s="5">
        <v>1450</v>
      </c>
    </row>
    <row r="4" spans="1:2">
      <c t="s" r="A4" s="3">
        <v>447</v>
      </c>
      <c t="n" r="B4" s="5">
        <v>202</v>
      </c>
    </row>
    <row r="5" spans="1:2">
      <c t="s" r="A5" s="3">
        <v>448</v>
      </c>
      <c t="n" r="B5" s="5">
        <v>202</v>
      </c>
    </row>
    <row r="6" spans="1:2">
      <c t="n" r="B6" s="5">
        <v>1652</v>
      </c>
    </row>
    <row r="7" spans="1:2">
      <c t="n" r="B7" s="6">
        <v>16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31</v>
      </c>
    </row>
    <row r="2" spans="1:3">
      <c t="s" r="A2" s="3">
        <v>450</v>
      </c>
    </row>
    <row r="3" spans="1:3">
      <c t="s" r="A3" s="3">
        <v>451</v>
      </c>
      <c t="n" r="B3" s="6">
        <v>73746</v>
      </c>
      <c t="n" r="C3" s="6">
        <v>66467</v>
      </c>
    </row>
    <row r="4" spans="1:3">
      <c t="s" r="A4" s="3">
        <v>452</v>
      </c>
    </row>
    <row r="5" spans="1:3">
      <c t="s" r="A5" s="3">
        <v>451</v>
      </c>
      <c t="s" r="B5" s="3">
        <v>43</v>
      </c>
    </row>
    <row r="6" spans="1:3">
      <c t="s" r="A6" s="3">
        <v>453</v>
      </c>
    </row>
    <row r="7" spans="1:3">
      <c t="s" r="A7" s="3">
        <v>451</v>
      </c>
      <c t="s" r="C7" s="3">
        <v>43</v>
      </c>
    </row>
    <row r="8" spans="1:3">
      <c t="s" r="A8" s="3">
        <v>454</v>
      </c>
    </row>
    <row r="9" spans="1:3">
      <c t="s" r="A9" s="3">
        <v>451</v>
      </c>
      <c t="s" r="B9" s="3">
        <v>43</v>
      </c>
      <c t="s" r="C9" s="3">
        <v>43</v>
      </c>
    </row>
    <row r="10" spans="1:3">
      <c t="s" r="A10" s="3">
        <v>455</v>
      </c>
    </row>
    <row r="11" spans="1:3">
      <c t="s" r="A11" s="3">
        <v>451</v>
      </c>
      <c t="s" r="B11" s="3">
        <v>43</v>
      </c>
      <c t="s" r="C11" s="3">
        <v>43</v>
      </c>
    </row>
    <row r="12" spans="1:3">
      <c t="s" r="A12" s="3">
        <v>456</v>
      </c>
    </row>
    <row r="13" spans="1:3">
      <c t="s" r="A13" s="3">
        <v>451</v>
      </c>
      <c t="n" r="B13" s="6">
        <v>73746</v>
      </c>
      <c t="n" r="C13" s="6">
        <v>66467</v>
      </c>
    </row>
    <row r="14" spans="1:3">
      <c t="s" r="A14" s="3">
        <v>457</v>
      </c>
    </row>
    <row r="15" spans="1:3">
      <c t="s" r="A15" s="3">
        <v>451</v>
      </c>
      <c t="s" r="B15" s="3">
        <v>43</v>
      </c>
      <c t="s" r="C15" s="3">
        <v>43</v>
      </c>
    </row>
    <row r="16" spans="1:3">
      <c t="s" r="A16" s="3">
        <v>458</v>
      </c>
    </row>
    <row r="17" spans="1:3">
      <c t="s" r="A17" s="3">
        <v>451</v>
      </c>
      <c t="n" r="B17" s="6">
        <v>650</v>
      </c>
    </row>
    <row r="18" spans="1:3">
      <c t="s" r="A18" s="3">
        <v>459</v>
      </c>
    </row>
    <row r="19" spans="1:3">
      <c t="s" r="A19" s="3">
        <v>451</v>
      </c>
      <c t="n" r="C19" s="6">
        <v>155</v>
      </c>
    </row>
    <row r="20" spans="1:3">
      <c t="s" r="A20" s="3">
        <v>460</v>
      </c>
    </row>
    <row r="21" spans="1:3">
      <c t="s" r="A21" s="3">
        <v>451</v>
      </c>
      <c t="n" r="B21" s="5">
        <v>41624</v>
      </c>
      <c t="n" r="C21" s="5">
        <v>4418</v>
      </c>
    </row>
    <row r="22" spans="1:3">
      <c t="s" r="A22" s="3">
        <v>461</v>
      </c>
    </row>
    <row r="23" spans="1:3">
      <c t="s" r="A23" s="3">
        <v>451</v>
      </c>
      <c t="n" r="B23" s="5">
        <v>1002</v>
      </c>
      <c t="n" r="C23" s="5">
        <v>1000</v>
      </c>
    </row>
    <row r="24" spans="1:3">
      <c t="s" r="A24" s="3">
        <v>462</v>
      </c>
    </row>
    <row r="25" spans="1:3">
      <c t="s" r="A25" s="3">
        <v>451</v>
      </c>
      <c t="n" r="B25" s="6">
        <v>43276</v>
      </c>
      <c t="n" r="C25" s="6">
        <v>5573</v>
      </c>
    </row>
    <row r="26" spans="1:3">
      <c t="s" r="A26" s="3">
        <v>463</v>
      </c>
    </row>
    <row r="27" spans="1:3">
      <c t="s" r="A27" s="3">
        <v>451</v>
      </c>
      <c t="s" r="B27" s="3">
        <v>43</v>
      </c>
      <c t="s" r="C27" s="3">
        <v>43</v>
      </c>
    </row>
    <row r="28" spans="1:3">
      <c t="s" r="A28" s="3">
        <v>464</v>
      </c>
    </row>
    <row r="29" spans="1:3">
      <c t="s" r="A29" s="3">
        <v>451</v>
      </c>
      <c t="s" r="B29" s="3">
        <v>43</v>
      </c>
    </row>
    <row r="30" spans="1:3">
      <c t="s" r="A30" s="3">
        <v>465</v>
      </c>
    </row>
    <row r="31" spans="1:3">
      <c t="s" r="A31" s="3">
        <v>451</v>
      </c>
      <c t="s" r="C31" s="3">
        <v>43</v>
      </c>
    </row>
    <row r="32" spans="1:3">
      <c t="s" r="A32" s="3">
        <v>466</v>
      </c>
    </row>
    <row r="33" spans="1:3">
      <c t="s" r="A33" s="3">
        <v>451</v>
      </c>
      <c t="s" r="B33" s="3">
        <v>43</v>
      </c>
      <c t="s" r="C33" s="3">
        <v>43</v>
      </c>
    </row>
    <row r="34" spans="1:3">
      <c t="s" r="A34" s="3">
        <v>467</v>
      </c>
    </row>
    <row r="35" spans="1:3">
      <c t="s" r="A35" s="3">
        <v>451</v>
      </c>
      <c t="s" r="B35" s="3">
        <v>43</v>
      </c>
      <c t="s" r="C35" s="3">
        <v>43</v>
      </c>
    </row>
    <row r="36" spans="1:3">
      <c t="s" r="A36" s="3">
        <v>468</v>
      </c>
    </row>
    <row r="37" spans="1:3">
      <c t="s" r="A37" s="3">
        <v>451</v>
      </c>
      <c t="s" r="B37" s="3">
        <v>43</v>
      </c>
      <c t="s" r="C37" s="3">
        <v>43</v>
      </c>
    </row>
    <row r="38" spans="1:3">
      <c t="s" r="A38" s="3">
        <v>469</v>
      </c>
    </row>
    <row r="39" spans="1:3">
      <c t="s" r="A39" s="3">
        <v>451</v>
      </c>
      <c t="n" r="B39" s="6">
        <v>73746</v>
      </c>
      <c t="n" r="C39" s="6">
        <v>66467</v>
      </c>
    </row>
    <row r="40" spans="1:3">
      <c t="s" r="A40" s="3">
        <v>438</v>
      </c>
    </row>
    <row r="41" spans="1:3">
      <c t="s" r="A41" s="3">
        <v>451</v>
      </c>
      <c t="n" r="B41" s="5">
        <v>650</v>
      </c>
    </row>
    <row r="42" spans="1:3">
      <c t="s" r="A42" s="3">
        <v>470</v>
      </c>
    </row>
    <row r="43" spans="1:3">
      <c t="s" r="A43" s="3">
        <v>451</v>
      </c>
      <c t="n" r="C43" s="5">
        <v>155</v>
      </c>
    </row>
    <row r="44" spans="1:3">
      <c t="s" r="A44" s="3">
        <v>471</v>
      </c>
    </row>
    <row r="45" spans="1:3">
      <c t="s" r="A45" s="3">
        <v>451</v>
      </c>
      <c t="n" r="B45" s="5">
        <v>41624</v>
      </c>
      <c t="n" r="C45" s="5">
        <v>4418</v>
      </c>
    </row>
    <row r="46" spans="1:3">
      <c t="s" r="A46" s="3">
        <v>443</v>
      </c>
    </row>
    <row r="47" spans="1:3">
      <c t="s" r="A47" s="3">
        <v>451</v>
      </c>
      <c t="n" r="B47" s="5">
        <v>1002</v>
      </c>
      <c t="n" r="C47" s="5">
        <v>1000</v>
      </c>
    </row>
    <row r="48" spans="1:3">
      <c t="s" r="A48" s="3">
        <v>451</v>
      </c>
      <c t="n" r="B48" s="6">
        <v>117022</v>
      </c>
      <c t="n" r="C48" s="6">
        <v>720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t="s" r="A1" s="1">
        <v>472</v>
      </c>
      <c t="s" r="B1" s="2">
        <v>473</v>
      </c>
      <c t="s" r="C1" s="2">
        <v>2</v>
      </c>
      <c t="s" r="D1" s="2">
        <v>31</v>
      </c>
      <c t="s" r="E1" s="2">
        <v>81</v>
      </c>
      <c t="s" r="F1" s="2">
        <v>474</v>
      </c>
      <c t="s" r="G1" s="2">
        <v>475</v>
      </c>
    </row>
    <row r="2" spans="1:7">
      <c t="s" r="A2" s="3">
        <v>476</v>
      </c>
    </row>
    <row r="3" spans="1:7">
      <c t="s" r="A3" s="3">
        <v>477</v>
      </c>
      <c t="n" r="C3" s="6">
        <v>-1800000</v>
      </c>
      <c t="n" r="D3" s="6">
        <v>-2000000</v>
      </c>
    </row>
    <row r="4" spans="1:7">
      <c t="s" r="A4" s="3">
        <v>478</v>
      </c>
      <c t="n" r="C4" s="5">
        <v>700000</v>
      </c>
    </row>
    <row r="5" spans="1:7">
      <c t="s" r="A5" s="3">
        <v>479</v>
      </c>
      <c t="n" r="C5" s="5">
        <v>600000</v>
      </c>
    </row>
    <row r="6" spans="1:7">
      <c t="s" r="A6" s="3">
        <v>480</v>
      </c>
      <c t="n" r="C6" s="5">
        <v>600000</v>
      </c>
    </row>
    <row r="7" spans="1:7">
      <c t="s" r="A7" s="3">
        <v>481</v>
      </c>
      <c t="n" r="C7" s="5">
        <v>700000</v>
      </c>
    </row>
    <row r="8" spans="1:7">
      <c t="s" r="A8" s="3">
        <v>482</v>
      </c>
      <c t="n" r="C8" s="5">
        <v>800000</v>
      </c>
    </row>
    <row r="9" spans="1:7">
      <c t="s" r="A9" s="3">
        <v>483</v>
      </c>
      <c t="n" r="C9" s="5">
        <v>900000</v>
      </c>
    </row>
    <row r="10" spans="1:7">
      <c t="s" r="A10" s="3">
        <v>484</v>
      </c>
      <c t="n" r="C10" s="5">
        <v>5200000</v>
      </c>
    </row>
    <row r="11" spans="1:7">
      <c t="s" r="A11" s="3">
        <v>485</v>
      </c>
      <c t="n" r="C11" s="6">
        <v>1209000</v>
      </c>
      <c t="n" r="D11" s="6">
        <v>897000</v>
      </c>
      <c t="n" r="E11" s="6">
        <v>972000</v>
      </c>
    </row>
    <row r="12" spans="1:7">
      <c t="s" r="A12" s="3">
        <v>486</v>
      </c>
      <c t="s" r="F12" s="3">
        <v>487</v>
      </c>
      <c t="s" r="G12" s="3">
        <v>488</v>
      </c>
    </row>
    <row r="13" spans="1:7">
      <c t="s" r="A13" s="3">
        <v>489</v>
      </c>
    </row>
    <row r="14" spans="1:7">
      <c t="s" r="A14" s="3">
        <v>490</v>
      </c>
      <c t="n" r="B14" s="5">
        <v>750000</v>
      </c>
    </row>
    <row r="15" spans="1:7">
      <c t="s" r="A15" s="3">
        <v>491</v>
      </c>
      <c t="n" r="C15" s="5">
        <v>2650000</v>
      </c>
    </row>
    <row r="16" spans="1:7">
      <c t="s" r="A16" s="3">
        <v>492</v>
      </c>
      <c t="s" r="C16" s="3">
        <v>493</v>
      </c>
    </row>
    <row r="17" spans="1:7">
      <c t="s" r="A17" s="3">
        <v>494</v>
      </c>
      <c t="n" r="C17" s="5">
        <v>122528</v>
      </c>
      <c t="n" r="D17" s="5">
        <v>138831</v>
      </c>
      <c t="n" r="E17" s="5">
        <v>163120</v>
      </c>
    </row>
    <row r="18" spans="1:7">
      <c t="s" r="A18" s="3">
        <v>495</v>
      </c>
      <c t="n" r="C18" s="5">
        <v>811063</v>
      </c>
    </row>
    <row r="19" spans="1:7">
      <c t="s" r="A19" s="3">
        <v>496</v>
      </c>
    </row>
    <row r="20" spans="1:7">
      <c t="s" r="A20" s="3">
        <v>490</v>
      </c>
      <c t="n" r="B20" s="5">
        <v>1500000</v>
      </c>
    </row>
    <row r="21" spans="1:7">
      <c t="s" r="A21" s="3">
        <v>492</v>
      </c>
      <c t="s" r="C21" s="3">
        <v>497</v>
      </c>
    </row>
    <row r="22" spans="1:7">
      <c t="s" r="A22" s="3">
        <v>495</v>
      </c>
      <c t="n" r="C22" s="5">
        <v>2255701</v>
      </c>
    </row>
    <row r="23" spans="1:7">
      <c t="s" r="A23" s="3">
        <v>498</v>
      </c>
    </row>
    <row r="24" spans="1:7">
      <c t="s" r="A24" s="3">
        <v>499</v>
      </c>
      <c t="s" r="C24" s="3">
        <v>500</v>
      </c>
    </row>
    <row r="25" spans="1:7">
      <c t="s" r="A25" s="3">
        <v>501</v>
      </c>
    </row>
    <row r="26" spans="1:7">
      <c t="s" r="A26" s="3">
        <v>499</v>
      </c>
      <c t="s" r="C26" s="3">
        <v>502</v>
      </c>
    </row>
    <row r="27" spans="1:7">
      <c t="s" r="A27" s="3">
        <v>503</v>
      </c>
    </row>
    <row r="28" spans="1:7">
      <c t="s" r="A28" s="3">
        <v>499</v>
      </c>
      <c t="s" r="C28" s="3">
        <v>504</v>
      </c>
    </row>
    <row r="29" spans="1:7">
      <c t="s" r="A29" s="3">
        <v>469</v>
      </c>
    </row>
    <row r="30" spans="1:7">
      <c t="s" r="A30" s="3">
        <v>499</v>
      </c>
      <c t="s" r="C30" s="3">
        <v>505</v>
      </c>
    </row>
    <row r="31" spans="1:7">
      <c t="s" r="A31" s="3">
        <v>506</v>
      </c>
    </row>
    <row r="32" spans="1:7">
      <c t="s" r="A32" s="3">
        <v>499</v>
      </c>
      <c t="s" r="C32" s="3">
        <v>404</v>
      </c>
    </row>
    <row r="33" spans="1:7">
      <c t="s" r="A33" s="3">
        <v>507</v>
      </c>
    </row>
    <row r="34" spans="1:7">
      <c t="s" r="A34" s="3">
        <v>478</v>
      </c>
      <c t="n" r="C34" s="6">
        <v>100000</v>
      </c>
    </row>
    <row r="35" spans="1:7">
      <c t="s" r="A35" s="3">
        <v>479</v>
      </c>
      <c t="n" r="C35" s="5">
        <v>100000</v>
      </c>
    </row>
    <row r="36" spans="1:7">
      <c t="s" r="A36" s="3">
        <v>480</v>
      </c>
      <c t="n" r="C36" s="5">
        <v>100000</v>
      </c>
    </row>
    <row r="37" spans="1:7">
      <c t="s" r="A37" s="3">
        <v>481</v>
      </c>
      <c t="n" r="C37" s="5">
        <v>100000</v>
      </c>
    </row>
    <row r="38" spans="1:7">
      <c t="s" r="A38" s="3">
        <v>482</v>
      </c>
      <c t="n" r="C38" s="5">
        <v>100000</v>
      </c>
    </row>
    <row r="39" spans="1:7">
      <c t="s" r="A39" s="3">
        <v>483</v>
      </c>
      <c t="n" r="C39" s="5">
        <v>100000</v>
      </c>
    </row>
    <row r="40" spans="1:7">
      <c t="s" r="A40" s="3">
        <v>484</v>
      </c>
      <c t="n" r="C40" s="5">
        <v>700000</v>
      </c>
    </row>
    <row r="41" spans="1:7">
      <c t="s" r="A41" s="3">
        <v>485</v>
      </c>
      <c t="n" r="C41" s="6">
        <v>100000</v>
      </c>
      <c t="n" r="E41" s="6">
        <v>100000</v>
      </c>
    </row>
    <row r="42" spans="1:7">
      <c t="s" r="A42" s="3">
        <v>508</v>
      </c>
      <c t="n" r="D42" s="6">
        <v>100000</v>
      </c>
    </row>
    <row r="43" spans="1:7">
      <c t="s" r="A43" s="3">
        <v>509</v>
      </c>
    </row>
    <row r="44" spans="1:7">
      <c t="s" r="A44" s="3">
        <v>510</v>
      </c>
      <c t="s" r="C44" s="3">
        <v>343</v>
      </c>
    </row>
    <row r="45" spans="1:7">
      <c t="s" r="A45" s="3">
        <v>511</v>
      </c>
    </row>
    <row r="46" spans="1:7">
      <c t="s" r="A46" s="3">
        <v>510</v>
      </c>
      <c t="s" r="C46" s="3">
        <v>512</v>
      </c>
    </row>
    <row r="47" spans="1:7">
      <c t="s" r="A47" s="3">
        <v>513</v>
      </c>
    </row>
    <row r="48" spans="1:7">
      <c t="s" r="A48" s="3">
        <v>514</v>
      </c>
      <c t="s" r="C48" s="3">
        <v>349</v>
      </c>
    </row>
    <row r="49" spans="1:7">
      <c t="s" r="A49" s="3">
        <v>515</v>
      </c>
    </row>
    <row r="50" spans="1:7">
      <c t="s" r="A50" s="3">
        <v>510</v>
      </c>
      <c t="s" r="C50" s="3">
        <v>343</v>
      </c>
    </row>
    <row r="51" spans="1:7">
      <c t="s" r="A51" s="3">
        <v>516</v>
      </c>
    </row>
    <row r="52" spans="1:7">
      <c t="s" r="A52" s="3">
        <v>510</v>
      </c>
      <c t="s" r="C52" s="3">
        <v>512</v>
      </c>
    </row>
    <row r="53" spans="1:7">
      <c t="s" r="A53" s="3">
        <v>517</v>
      </c>
    </row>
    <row r="54" spans="1:7">
      <c t="s" r="A54" s="3">
        <v>518</v>
      </c>
      <c t="s" r="C54" s="3">
        <v>519</v>
      </c>
    </row>
    <row r="55" spans="1:7">
      <c t="s" r="A55" s="3">
        <v>520</v>
      </c>
    </row>
    <row r="56" spans="1:7">
      <c t="s" r="A56" s="3">
        <v>518</v>
      </c>
      <c t="s" r="C56" s="3">
        <v>521</v>
      </c>
    </row>
    <row r="57" spans="1:7">
      <c t="s" r="A57" s="3">
        <v>522</v>
      </c>
    </row>
    <row r="58" spans="1:7">
      <c t="s" r="A58" s="3">
        <v>523</v>
      </c>
      <c t="s" r="D58" s="3">
        <v>524</v>
      </c>
    </row>
    <row r="59" spans="1:7">
      <c t="s" r="A59" s="3">
        <v>525</v>
      </c>
    </row>
    <row r="60" spans="1:7">
      <c t="s" r="A60" s="3">
        <v>510</v>
      </c>
      <c t="s" r="C60" s="3">
        <v>340</v>
      </c>
    </row>
    <row r="61" spans="1:7">
      <c t="s" r="A61" s="3">
        <v>526</v>
      </c>
    </row>
    <row r="62" spans="1:7">
      <c t="s" r="A62" s="3">
        <v>527</v>
      </c>
      <c t="n" r="C62" s="6">
        <v>600000</v>
      </c>
    </row>
    <row r="63" spans="1:7">
      <c t="s" r="A63" s="3">
        <v>528</v>
      </c>
      <c t="s" r="C63" s="3">
        <v>529</v>
      </c>
    </row>
    <row r="64" spans="1:7">
      <c t="s" r="A64" s="3">
        <v>530</v>
      </c>
    </row>
    <row r="65" spans="1:7">
      <c t="s" r="A65" s="3">
        <v>528</v>
      </c>
      <c t="s" r="C65" s="3">
        <v>531</v>
      </c>
    </row>
    <row r="66" spans="1:7">
      <c t="s" r="A66" s="3">
        <v>532</v>
      </c>
      <c t="n" r="C66" s="6">
        <v>10000000</v>
      </c>
    </row>
    <row r="67" spans="1:7">
      <c t="s" r="A67" s="3">
        <v>533</v>
      </c>
      <c t="n" r="C67" s="5">
        <v>2600000</v>
      </c>
      <c t="n" r="D67" s="6">
        <v>2600000</v>
      </c>
    </row>
    <row r="68" spans="1:7">
      <c t="s" r="A68" s="3">
        <v>534</v>
      </c>
      <c t="n" r="C68" s="5">
        <v>2300000</v>
      </c>
      <c t="n" r="D68" s="6">
        <v>2300000</v>
      </c>
    </row>
    <row r="69" spans="1:7">
      <c t="s" r="A69" s="3">
        <v>535</v>
      </c>
      <c t="n" r="C69" s="5">
        <v>1200000</v>
      </c>
    </row>
    <row r="70" spans="1:7">
      <c t="s" r="A70" s="3">
        <v>536</v>
      </c>
      <c t="n" r="C70" s="5">
        <v>1200000</v>
      </c>
    </row>
    <row r="71" spans="1:7">
      <c t="s" r="A71" s="3">
        <v>537</v>
      </c>
      <c t="n" r="C71" s="6">
        <v>1200000</v>
      </c>
    </row>
    <row r="72" spans="1:7">
      <c t="s" r="A72" s="3">
        <v>538</v>
      </c>
      <c t="s" r="C72" s="3">
        <v>404</v>
      </c>
      <c t="s" r="D72" s="3">
        <v>404</v>
      </c>
      <c t="s" r="E72" s="3">
        <v>539</v>
      </c>
    </row>
    <row r="73" spans="1:7">
      <c t="s" r="A73" s="3">
        <v>540</v>
      </c>
      <c t="n" r="C73" s="6">
        <v>700000</v>
      </c>
      <c t="n" r="D73" s="6">
        <v>700000</v>
      </c>
      <c t="n" r="E73" s="6">
        <v>300000</v>
      </c>
    </row>
    <row r="74" spans="1:7">
      <c t="s" r="A74" s="3">
        <v>486</v>
      </c>
      <c t="s" r="C74" s="3">
        <v>541</v>
      </c>
      <c t="s" r="D74" s="3">
        <v>542</v>
      </c>
      <c t="s" r="E74" s="3">
        <v>543</v>
      </c>
    </row>
    <row r="75" spans="1:7">
      <c t="s" r="A75" s="3">
        <v>544</v>
      </c>
      <c t="s" r="C75" s="3">
        <v>545</v>
      </c>
    </row>
    <row r="76" spans="1:7">
      <c t="s" r="A76" s="3">
        <v>546</v>
      </c>
      <c t="s" r="C76" s="3">
        <v>547</v>
      </c>
    </row>
    <row r="77" spans="1:7">
      <c t="s" r="A77" s="3">
        <v>548</v>
      </c>
      <c t="s" r="C77" s="3">
        <v>549</v>
      </c>
    </row>
    <row r="78" spans="1:7">
      <c t="s" r="A78" s="3">
        <v>550</v>
      </c>
      <c t="n" r="C78" s="5">
        <v>2025</v>
      </c>
    </row>
    <row r="79" spans="1:7">
      <c t="s" r="A79" s="3">
        <v>551</v>
      </c>
      <c t="n" r="C79" s="6">
        <v>14000</v>
      </c>
    </row>
    <row r="80" spans="1:7">
      <c t="s" r="A80" s="3">
        <v>552</v>
      </c>
      <c t="n" r="C80" s="5">
        <v>11000</v>
      </c>
    </row>
    <row r="81" spans="1:7">
      <c t="s" r="A81" s="3">
        <v>553</v>
      </c>
      <c t="n" r="C81" s="5">
        <v>411000</v>
      </c>
    </row>
    <row r="82" spans="1:7">
      <c t="s" r="A82" s="3">
        <v>554</v>
      </c>
      <c t="n" r="C82" s="5">
        <v>338000</v>
      </c>
    </row>
    <row r="83" spans="1:7">
      <c t="s" r="A83" s="3">
        <v>555</v>
      </c>
      <c t="n" r="C83" s="6">
        <v>700000</v>
      </c>
      <c t="n" r="D83" s="6">
        <v>700000</v>
      </c>
      <c t="n" r="E83" s="6">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4</v>
      </c>
      <c t="s" r="B1" s="2">
        <v>1</v>
      </c>
    </row>
    <row r="2" spans="1:4">
      <c t="s" r="B2" s="2">
        <v>2</v>
      </c>
      <c t="s" r="C2" s="2">
        <v>31</v>
      </c>
      <c t="s" r="D2" s="2">
        <v>81</v>
      </c>
    </row>
    <row r="3" spans="1:4">
      <c t="s" r="A3" s="3">
        <v>95</v>
      </c>
      <c t="n" r="B3" s="6">
        <v>250</v>
      </c>
      <c t="n" r="C3" s="6">
        <v>8708</v>
      </c>
      <c t="n" r="D3" s="6">
        <v>-33418</v>
      </c>
    </row>
    <row r="4" spans="1:4">
      <c t="s" r="A4" s="7">
        <v>105</v>
      </c>
    </row>
    <row r="5" spans="1:4">
      <c t="s" r="A5" s="3">
        <v>106</v>
      </c>
      <c t="n" r="B5" s="5">
        <v>-11000</v>
      </c>
      <c t="n" r="C5" s="5">
        <v>-14107</v>
      </c>
      <c t="n" r="D5" s="5">
        <v>3270</v>
      </c>
    </row>
    <row r="6" spans="1:4">
      <c t="s" r="A6" s="3">
        <v>107</v>
      </c>
      <c t="n" r="B6" s="6">
        <v>-58</v>
      </c>
      <c t="n" r="C6" s="6">
        <v>-3258</v>
      </c>
      <c t="n" r="D6" s="5">
        <v>1604</v>
      </c>
    </row>
    <row r="7" spans="1:4">
      <c t="s" r="A7" s="3">
        <v>108</v>
      </c>
      <c t="s" r="B7" s="3">
        <v>43</v>
      </c>
      <c t="s" r="C7" s="3">
        <v>43</v>
      </c>
      <c t="n" r="D7" s="5">
        <v>-6</v>
      </c>
    </row>
    <row r="8" spans="1:4">
      <c t="s" r="A8" s="3">
        <v>109</v>
      </c>
      <c t="n" r="B8" s="6">
        <v>-11058</v>
      </c>
      <c t="n" r="C8" s="6">
        <v>-17365</v>
      </c>
      <c t="n" r="D8" s="5">
        <v>4868</v>
      </c>
    </row>
    <row r="9" spans="1:4">
      <c t="s" r="A9" s="3">
        <v>110</v>
      </c>
      <c t="n" r="B9" s="6">
        <v>-10808</v>
      </c>
      <c t="n" r="C9" s="6">
        <v>-8657</v>
      </c>
      <c t="n" r="D9" s="6">
        <v>-28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1</v>
      </c>
      <c t="s" r="D2" s="2">
        <v>81</v>
      </c>
    </row>
    <row r="3" spans="1:4">
      <c t="s" r="A3" s="3">
        <v>557</v>
      </c>
      <c t="n" r="B3" s="6">
        <v>856</v>
      </c>
      <c t="n" r="C3" s="6">
        <v>749</v>
      </c>
      <c t="n" r="D3" s="6">
        <v>841</v>
      </c>
    </row>
    <row r="4" spans="1:4">
      <c t="s" r="A4" s="3">
        <v>558</v>
      </c>
      <c t="n" r="B4" s="5">
        <v>311</v>
      </c>
      <c t="n" r="C4" s="5">
        <v>491</v>
      </c>
      <c t="n" r="D4" s="5">
        <v>398</v>
      </c>
    </row>
    <row r="5" spans="1:4">
      <c t="s" r="A5" s="3">
        <v>559</v>
      </c>
      <c t="n" r="B5" s="5">
        <v>-193</v>
      </c>
      <c t="n" r="C5" s="6">
        <v>-343</v>
      </c>
      <c t="n" r="D5" s="6">
        <v>-267</v>
      </c>
    </row>
    <row r="6" spans="1:4">
      <c t="s" r="A6" s="3">
        <v>560</v>
      </c>
      <c t="n" r="B6" s="5">
        <v>235</v>
      </c>
      <c t="s" r="C6" s="3">
        <v>43</v>
      </c>
      <c t="s" r="D6" s="3">
        <v>43</v>
      </c>
    </row>
    <row r="7" spans="1:4">
      <c t="s" r="A7" s="3">
        <v>561</v>
      </c>
      <c t="n" r="B7" s="6">
        <v>1209</v>
      </c>
      <c t="n" r="C7" s="6">
        <v>897</v>
      </c>
      <c t="n" r="D7" s="6">
        <v>9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2</v>
      </c>
      <c t="s" r="B1" s="2">
        <v>1</v>
      </c>
    </row>
    <row r="2" spans="1:4">
      <c t="s" r="B2" s="2">
        <v>2</v>
      </c>
      <c t="s" r="C2" s="2">
        <v>31</v>
      </c>
      <c t="s" r="D2" s="2">
        <v>81</v>
      </c>
    </row>
    <row r="3" spans="1:4">
      <c t="s" r="A3" s="7">
        <v>563</v>
      </c>
    </row>
    <row r="4" spans="1:4">
      <c t="s" r="A4" s="3">
        <v>564</v>
      </c>
      <c t="n" r="B4" s="6">
        <v>26027</v>
      </c>
      <c t="n" r="C4" s="6">
        <v>23850</v>
      </c>
    </row>
    <row r="5" spans="1:4">
      <c t="s" r="A5" s="3">
        <v>557</v>
      </c>
      <c t="n" r="B5" s="5">
        <v>-856</v>
      </c>
      <c t="n" r="C5" s="5">
        <v>-749</v>
      </c>
      <c t="n" r="D5" s="6">
        <v>-841</v>
      </c>
    </row>
    <row r="6" spans="1:4">
      <c t="s" r="A6" s="3">
        <v>558</v>
      </c>
      <c t="n" r="B6" s="5">
        <v>-311</v>
      </c>
      <c t="n" r="C6" s="5">
        <v>-491</v>
      </c>
      <c t="n" r="D6" s="5">
        <v>-398</v>
      </c>
    </row>
    <row r="7" spans="1:4">
      <c t="s" r="A7" s="3">
        <v>565</v>
      </c>
      <c t="n" r="B7" s="5">
        <v>-660</v>
      </c>
      <c t="n" r="C7" s="5">
        <v>-3649</v>
      </c>
    </row>
    <row r="8" spans="1:4">
      <c t="s" r="A8" s="3">
        <v>566</v>
      </c>
      <c t="n" r="B8" s="5">
        <v>-672</v>
      </c>
      <c t="n" r="C8" s="5">
        <v>-728</v>
      </c>
    </row>
    <row r="9" spans="1:4">
      <c t="s" r="A9" s="3">
        <v>567</v>
      </c>
      <c t="n" r="B9" s="5">
        <v>296</v>
      </c>
      <c t="n" r="C9" s="6">
        <v>998</v>
      </c>
    </row>
    <row r="10" spans="1:4">
      <c t="s" r="A10" s="3">
        <v>568</v>
      </c>
      <c t="n" r="B10" s="5">
        <v>558</v>
      </c>
      <c t="s" r="C10" s="3">
        <v>43</v>
      </c>
    </row>
    <row r="11" spans="1:4">
      <c t="s" r="A11" s="3">
        <v>560</v>
      </c>
      <c t="n" r="B11" s="5">
        <v>2199</v>
      </c>
      <c t="s" r="C11" s="3">
        <v>43</v>
      </c>
    </row>
    <row r="12" spans="1:4">
      <c t="s" r="A12" s="3">
        <v>569</v>
      </c>
      <c t="n" r="B12" s="5">
        <v>-10</v>
      </c>
      <c t="n" r="C12" s="6">
        <v>2442</v>
      </c>
    </row>
    <row r="13" spans="1:4">
      <c t="s" r="A13" s="3">
        <v>570</v>
      </c>
      <c t="n" r="B13" s="5">
        <v>25483</v>
      </c>
      <c t="n" r="C13" s="5">
        <v>26027</v>
      </c>
      <c t="n" r="D13" s="5">
        <v>23850</v>
      </c>
    </row>
    <row r="14" spans="1:4">
      <c t="s" r="A14" s="7">
        <v>571</v>
      </c>
    </row>
    <row r="15" spans="1:4">
      <c t="s" r="A15" s="3">
        <v>572</v>
      </c>
      <c t="n" r="B15" s="5">
        <v>15603</v>
      </c>
      <c t="n" r="C15" s="5">
        <v>16083</v>
      </c>
    </row>
    <row r="16" spans="1:4">
      <c t="s" r="A16" s="3">
        <v>573</v>
      </c>
      <c t="n" r="B16" s="5">
        <v>277</v>
      </c>
      <c t="n" r="C16" s="5">
        <v>652</v>
      </c>
    </row>
    <row r="17" spans="1:4">
      <c t="s" r="A17" s="3">
        <v>574</v>
      </c>
      <c t="n" r="B17" s="5">
        <v>672</v>
      </c>
      <c t="n" r="C17" s="5">
        <v>728</v>
      </c>
    </row>
    <row r="18" spans="1:4">
      <c t="s" r="A18" s="3">
        <v>566</v>
      </c>
      <c t="n" r="B18" s="5">
        <v>672</v>
      </c>
      <c t="n" r="C18" s="5">
        <v>728</v>
      </c>
    </row>
    <row r="19" spans="1:4">
      <c t="s" r="A19" s="3">
        <v>567</v>
      </c>
      <c t="n" r="B19" s="5">
        <v>-296</v>
      </c>
      <c t="n" r="C19" s="6">
        <v>-998</v>
      </c>
    </row>
    <row r="20" spans="1:4">
      <c t="s" r="A20" s="3">
        <v>560</v>
      </c>
      <c t="n" r="B20" s="5">
        <v>-2199</v>
      </c>
      <c t="s" r="C20" s="3">
        <v>43</v>
      </c>
    </row>
    <row r="21" spans="1:4">
      <c t="s" r="A21" s="3">
        <v>569</v>
      </c>
      <c t="n" r="B21" s="5">
        <v>-13</v>
      </c>
      <c t="n" r="C21" s="6">
        <v>-1590</v>
      </c>
    </row>
    <row r="22" spans="1:4">
      <c t="s" r="A22" s="3">
        <v>575</v>
      </c>
      <c t="n" r="B22" s="5">
        <v>14716</v>
      </c>
      <c t="n" r="C22" s="5">
        <v>15603</v>
      </c>
      <c t="n" r="D22" s="6">
        <v>16083</v>
      </c>
    </row>
    <row r="23" spans="1:4">
      <c t="s" r="A23" s="3">
        <v>576</v>
      </c>
      <c t="n" r="B23" s="6">
        <v>-10767</v>
      </c>
      <c t="n" r="C23" s="6">
        <v>-10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7</v>
      </c>
      <c t="s" r="B1" s="2">
        <v>1</v>
      </c>
    </row>
    <row r="2" spans="1:4">
      <c t="s" r="B2" s="2">
        <v>474</v>
      </c>
      <c t="s" r="C2" s="2">
        <v>475</v>
      </c>
      <c t="s" r="D2" s="2">
        <v>578</v>
      </c>
    </row>
    <row r="3" spans="1:4">
      <c t="s" r="A3" s="3">
        <v>476</v>
      </c>
    </row>
    <row r="4" spans="1:4">
      <c t="s" r="A4" s="3">
        <v>486</v>
      </c>
      <c t="s" r="B4" s="3">
        <v>487</v>
      </c>
      <c t="s" r="C4" s="3">
        <v>488</v>
      </c>
    </row>
    <row r="5" spans="1:4">
      <c t="s" r="A5" s="3">
        <v>579</v>
      </c>
      <c t="s" r="B5" s="3">
        <v>580</v>
      </c>
      <c t="s" r="C5" s="3">
        <v>580</v>
      </c>
    </row>
    <row r="6" spans="1:4">
      <c t="s" r="A6" s="3">
        <v>581</v>
      </c>
      <c t="s" r="B6" s="3">
        <v>488</v>
      </c>
      <c t="s" r="C6" s="3">
        <v>582</v>
      </c>
      <c t="s" r="D6" s="3">
        <v>580</v>
      </c>
    </row>
    <row r="7" spans="1:4">
      <c t="s" r="A7" s="3">
        <v>583</v>
      </c>
      <c t="s" r="B7" s="3">
        <v>488</v>
      </c>
      <c t="s" r="C7" s="3">
        <v>582</v>
      </c>
      <c t="s" r="D7" s="3">
        <v>580</v>
      </c>
    </row>
    <row r="8" spans="1:4">
      <c t="s" r="A8" s="3">
        <v>579</v>
      </c>
      <c t="s" r="B8" s="3">
        <v>580</v>
      </c>
      <c t="s" r="C8" s="3">
        <v>505</v>
      </c>
      <c t="s" r="D8" s="3">
        <v>5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4</v>
      </c>
      <c t="s" r="B1" s="2">
        <v>1</v>
      </c>
    </row>
    <row r="2" spans="1:3">
      <c t="s" r="B2" s="2">
        <v>2</v>
      </c>
      <c t="s" r="C2" s="2">
        <v>31</v>
      </c>
    </row>
    <row r="3" spans="1:3">
      <c t="s" r="A3" s="3">
        <v>585</v>
      </c>
      <c t="n" r="B3" s="6">
        <v>2428</v>
      </c>
      <c t="n" r="C3" s="6">
        <v>2021</v>
      </c>
    </row>
    <row r="4" spans="1:3">
      <c t="s" r="A4" s="3">
        <v>557</v>
      </c>
      <c t="s" r="B4" s="3">
        <v>43</v>
      </c>
      <c t="n" r="C4" s="5">
        <v>13</v>
      </c>
    </row>
    <row r="5" spans="1:3">
      <c t="s" r="A5" s="3">
        <v>558</v>
      </c>
      <c t="n" r="B5" s="6">
        <v>90</v>
      </c>
      <c t="n" r="C5" s="5">
        <v>91</v>
      </c>
    </row>
    <row r="6" spans="1:3">
      <c t="s" r="A6" s="3">
        <v>565</v>
      </c>
      <c t="n" r="B6" s="5">
        <v>187</v>
      </c>
      <c t="n" r="C6" s="5">
        <v>370</v>
      </c>
    </row>
    <row r="7" spans="1:3">
      <c t="s" r="A7" s="3">
        <v>567</v>
      </c>
      <c t="n" r="B7" s="5">
        <v>-56</v>
      </c>
      <c t="n" r="C7" s="5">
        <v>-67</v>
      </c>
    </row>
    <row r="8" spans="1:3">
      <c t="s" r="A8" s="3">
        <v>586</v>
      </c>
      <c t="n" r="B8" s="6">
        <v>2649</v>
      </c>
      <c t="n" r="C8" s="6">
        <v>2428</v>
      </c>
    </row>
    <row r="9" spans="1:3">
      <c t="s" r="A9" s="3">
        <v>587</v>
      </c>
      <c t="s" r="B9" s="3">
        <v>43</v>
      </c>
      <c t="s" r="C9" s="3">
        <v>43</v>
      </c>
    </row>
    <row r="10" spans="1:3">
      <c t="s" r="A10" s="3">
        <v>588</v>
      </c>
      <c t="n" r="B10" s="6">
        <v>-2649</v>
      </c>
      <c t="n" r="C10" s="6">
        <v>-2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1</v>
      </c>
      <c t="s" r="D2" s="2">
        <v>81</v>
      </c>
    </row>
    <row r="3" spans="1:4">
      <c t="s" r="A3" s="3">
        <v>590</v>
      </c>
      <c t="n" r="B3" s="5">
        <v>2435</v>
      </c>
      <c t="n" r="C3" s="5">
        <v>3086</v>
      </c>
      <c t="n" r="D3" s="5">
        <v>3113</v>
      </c>
    </row>
    <row r="4" spans="1:4">
      <c t="s" r="A4" s="3">
        <v>591</v>
      </c>
      <c t="n" r="B4" s="8">
        <v>11.67</v>
      </c>
      <c t="n" r="C4" s="8">
        <v>11.93</v>
      </c>
      <c t="n" r="D4" s="8">
        <v>12.62</v>
      </c>
    </row>
    <row r="5" spans="1:4">
      <c t="s" r="A5" s="3">
        <v>592</v>
      </c>
      <c t="n" r="B5" s="5">
        <v>10</v>
      </c>
      <c t="n" r="C5" s="5">
        <v>10</v>
      </c>
      <c t="n" r="D5" s="5">
        <v>470</v>
      </c>
    </row>
    <row r="6" spans="1:4">
      <c t="s" r="A6" s="3">
        <v>593</v>
      </c>
      <c t="n" r="B6" s="8">
        <v>10.98</v>
      </c>
      <c t="n" r="C6" s="8">
        <v>12.58</v>
      </c>
      <c t="n" r="D6" s="8">
        <v>9.83</v>
      </c>
    </row>
    <row r="7" spans="1:4">
      <c t="s" r="A7" s="3">
        <v>594</v>
      </c>
      <c t="n" r="B7" s="5">
        <v>-175</v>
      </c>
      <c t="n" r="C7" s="5">
        <v>-237</v>
      </c>
      <c t="n" r="D7" s="5">
        <v>-117</v>
      </c>
    </row>
    <row r="8" spans="1:4">
      <c t="s" r="A8" s="3">
        <v>595</v>
      </c>
      <c t="n" r="B8" s="8">
        <v>8.65</v>
      </c>
      <c t="n" r="C8" s="8">
        <v>8.43</v>
      </c>
      <c t="n" r="D8" s="8">
        <v>7.55</v>
      </c>
    </row>
    <row r="9" spans="1:4">
      <c t="s" r="A9" s="3">
        <v>596</v>
      </c>
      <c t="n" r="B9" s="5">
        <v>-305</v>
      </c>
      <c t="n" r="C9" s="5">
        <v>-424</v>
      </c>
      <c t="n" r="D9" s="5">
        <v>-380</v>
      </c>
    </row>
    <row r="10" spans="1:4">
      <c t="s" r="A10" s="3">
        <v>597</v>
      </c>
      <c t="n" r="B10" s="8">
        <v>16.07</v>
      </c>
      <c t="n" r="C10" s="8">
        <v>15.37</v>
      </c>
      <c t="n" r="D10" s="8">
        <v>16.37</v>
      </c>
    </row>
    <row r="11" spans="1:4">
      <c t="s" r="A11" s="3">
        <v>598</v>
      </c>
      <c t="n" r="B11" s="5">
        <v>1965</v>
      </c>
      <c t="n" r="C11" s="5">
        <v>2435</v>
      </c>
      <c t="n" r="D11" s="5">
        <v>3086</v>
      </c>
    </row>
    <row r="12" spans="1:4">
      <c t="s" r="A12" s="3">
        <v>599</v>
      </c>
      <c t="n" r="B12" s="8">
        <v>11.25</v>
      </c>
      <c t="n" r="C12" s="8">
        <v>11.67</v>
      </c>
      <c t="n" r="D12" s="8">
        <v>11.93</v>
      </c>
    </row>
    <row r="13" spans="1:4">
      <c t="s" r="A13" s="3">
        <v>600</v>
      </c>
      <c t="n" r="B13" s="5">
        <v>1673</v>
      </c>
      <c t="n" r="C13" s="5">
        <v>1901</v>
      </c>
      <c t="n" r="D13" s="5">
        <v>2195</v>
      </c>
    </row>
    <row r="14" spans="1:4">
      <c t="s" r="A14" s="3">
        <v>601</v>
      </c>
      <c t="n" r="B14" s="8">
        <v>11.47</v>
      </c>
      <c t="n" r="C14" s="8">
        <v>12.08</v>
      </c>
      <c t="n" r="D14" s="8">
        <v>12.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t="s" r="A1" s="1">
        <v>602</v>
      </c>
      <c t="s" r="B1" s="2">
        <v>1</v>
      </c>
    </row>
    <row r="2" spans="1:2">
      <c t="s" r="B2" s="2">
        <v>603</v>
      </c>
    </row>
    <row r="3" spans="1:2">
      <c t="s" r="A3" s="3">
        <v>604</v>
      </c>
    </row>
    <row r="4" spans="1:2">
      <c t="s" r="A4" s="3">
        <v>605</v>
      </c>
      <c t="n" r="B4" s="8">
        <v>7.32</v>
      </c>
    </row>
    <row r="5" spans="1:2">
      <c t="s" r="A5" s="3">
        <v>606</v>
      </c>
      <c t="n" r="B5" s="8">
        <v>10.58</v>
      </c>
    </row>
    <row r="6" spans="1:2">
      <c t="s" r="A6" s="3">
        <v>607</v>
      </c>
      <c t="n" r="B6" s="5">
        <v>1182</v>
      </c>
    </row>
    <row r="7" spans="1:2">
      <c t="s" r="A7" s="3">
        <v>608</v>
      </c>
      <c t="s" r="B7" s="3">
        <v>609</v>
      </c>
    </row>
    <row r="8" spans="1:2">
      <c t="s" r="A8" s="3">
        <v>610</v>
      </c>
      <c t="n" r="B8" s="8">
        <v>8.82</v>
      </c>
    </row>
    <row r="9" spans="1:2">
      <c t="s" r="A9" s="3">
        <v>611</v>
      </c>
      <c t="n" r="B9" s="5">
        <v>922</v>
      </c>
    </row>
    <row r="10" spans="1:2">
      <c t="s" r="A10" s="3">
        <v>612</v>
      </c>
      <c t="n" r="B10" s="8">
        <v>8.539999999999999</v>
      </c>
    </row>
    <row r="11" spans="1:2">
      <c t="s" r="A11" s="3">
        <v>613</v>
      </c>
    </row>
    <row r="12" spans="1:2">
      <c t="s" r="A12" s="3">
        <v>605</v>
      </c>
      <c t="n" r="B12" s="9">
        <v>10.59</v>
      </c>
    </row>
    <row r="13" spans="1:2">
      <c t="s" r="A13" s="3">
        <v>606</v>
      </c>
      <c t="n" r="B13" s="8">
        <v>15.5</v>
      </c>
    </row>
    <row r="14" spans="1:2">
      <c t="s" r="A14" s="3">
        <v>607</v>
      </c>
      <c t="n" r="B14" s="5">
        <v>498</v>
      </c>
    </row>
    <row r="15" spans="1:2">
      <c t="s" r="A15" s="3">
        <v>608</v>
      </c>
      <c t="s" r="B15" s="3">
        <v>614</v>
      </c>
    </row>
    <row r="16" spans="1:2">
      <c t="s" r="A16" s="3">
        <v>610</v>
      </c>
      <c t="n" r="B16" s="8">
        <v>14.06</v>
      </c>
    </row>
    <row r="17" spans="1:2">
      <c t="s" r="A17" s="3">
        <v>611</v>
      </c>
      <c t="n" r="B17" s="5">
        <v>466</v>
      </c>
    </row>
    <row r="18" spans="1:2">
      <c t="s" r="A18" s="3">
        <v>612</v>
      </c>
      <c t="n" r="B18" s="8">
        <v>14.26</v>
      </c>
    </row>
    <row r="19" spans="1:2">
      <c t="s" r="A19" s="3">
        <v>615</v>
      </c>
    </row>
    <row r="20" spans="1:2">
      <c t="s" r="A20" s="3">
        <v>605</v>
      </c>
      <c t="n" r="B20" s="9">
        <v>15.51</v>
      </c>
    </row>
    <row r="21" spans="1:2">
      <c t="s" r="A21" s="3">
        <v>606</v>
      </c>
      <c t="n" r="B21" s="8">
        <v>20.73</v>
      </c>
    </row>
    <row r="22" spans="1:2">
      <c t="s" r="A22" s="3">
        <v>607</v>
      </c>
      <c t="n" r="B22" s="5">
        <v>285</v>
      </c>
    </row>
    <row r="23" spans="1:2">
      <c t="s" r="A23" s="3">
        <v>608</v>
      </c>
      <c t="s" r="B23" s="3">
        <v>616</v>
      </c>
    </row>
    <row r="24" spans="1:2">
      <c t="s" r="A24" s="3">
        <v>610</v>
      </c>
      <c t="n" r="B24" s="8">
        <v>16.44</v>
      </c>
    </row>
    <row r="25" spans="1:2">
      <c t="s" r="A25" s="3">
        <v>611</v>
      </c>
      <c t="n" r="B25" s="5">
        <v>285</v>
      </c>
    </row>
    <row r="26" spans="1:2">
      <c t="s" r="A26" s="3">
        <v>612</v>
      </c>
      <c t="n" r="B26" s="8">
        <v>16.44</v>
      </c>
    </row>
    <row r="27" spans="1:2">
      <c t="s" r="A27" s="3">
        <v>607</v>
      </c>
      <c t="n" r="B27" s="5">
        <v>1965</v>
      </c>
    </row>
    <row r="28" spans="1:2">
      <c t="s" r="A28" s="3">
        <v>608</v>
      </c>
      <c t="s" r="B28" s="3">
        <v>617</v>
      </c>
    </row>
    <row r="29" spans="1:2">
      <c t="s" r="A29" s="3">
        <v>610</v>
      </c>
      <c t="n" r="B29" s="8">
        <v>11.25</v>
      </c>
    </row>
    <row r="30" spans="1:2">
      <c t="s" r="A30" s="3">
        <v>611</v>
      </c>
      <c t="n" r="B30" s="5">
        <v>1673</v>
      </c>
    </row>
    <row r="31" spans="1:2">
      <c t="s" r="A31" s="3">
        <v>612</v>
      </c>
      <c t="n" r="B31" s="8">
        <v>11.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1</v>
      </c>
      <c t="s" r="D2" s="2">
        <v>81</v>
      </c>
    </row>
    <row r="3" spans="1:4">
      <c t="s" r="A3" s="3">
        <v>619</v>
      </c>
      <c t="n" r="B3" s="5">
        <v>1026</v>
      </c>
      <c t="n" r="C3" s="5">
        <v>887</v>
      </c>
      <c t="n" r="D3" s="5">
        <v>615</v>
      </c>
    </row>
    <row r="4" spans="1:4">
      <c t="s" r="A4" s="3">
        <v>620</v>
      </c>
      <c t="n" r="B4" s="8">
        <v>9.539999999999999</v>
      </c>
      <c t="n" r="C4" s="8">
        <v>9.460000000000001</v>
      </c>
      <c t="n" r="D4" s="8">
        <v>10.54</v>
      </c>
    </row>
    <row r="5" spans="1:4">
      <c t="s" r="A5" s="3">
        <v>621</v>
      </c>
      <c t="n" r="B5" s="5">
        <v>482</v>
      </c>
      <c t="n" r="C5" s="5">
        <v>497</v>
      </c>
      <c t="n" r="D5" s="5">
        <v>531</v>
      </c>
    </row>
    <row r="6" spans="1:4">
      <c t="s" r="A6" s="3">
        <v>622</v>
      </c>
      <c t="n" r="B6" s="8">
        <v>10.54</v>
      </c>
      <c t="n" r="C6" s="8">
        <v>10.07</v>
      </c>
      <c t="n" r="D6" s="8">
        <v>8.800000000000001</v>
      </c>
    </row>
    <row r="7" spans="1:4">
      <c t="s" r="A7" s="3">
        <v>623</v>
      </c>
      <c t="n" r="B7" s="5">
        <v>-339</v>
      </c>
      <c t="n" r="C7" s="5">
        <v>-315</v>
      </c>
      <c t="n" r="D7" s="5">
        <v>-223</v>
      </c>
    </row>
    <row r="8" spans="1:4">
      <c t="s" r="A8" s="3">
        <v>624</v>
      </c>
      <c t="n" r="B8" s="8">
        <v>9.630000000000001</v>
      </c>
      <c t="n" r="C8" s="8">
        <v>10.16</v>
      </c>
      <c t="n" r="D8" s="8">
        <v>10.86</v>
      </c>
    </row>
    <row r="9" spans="1:4">
      <c t="s" r="A9" s="3">
        <v>625</v>
      </c>
      <c t="n" r="B9" s="5">
        <v>-91</v>
      </c>
      <c t="n" r="C9" s="5">
        <v>-43</v>
      </c>
      <c t="n" r="D9" s="5">
        <v>-36</v>
      </c>
    </row>
    <row r="10" spans="1:4">
      <c t="s" r="A10" s="3">
        <v>626</v>
      </c>
      <c t="n" r="B10" s="8">
        <v>9.82</v>
      </c>
      <c t="n" r="C10" s="8">
        <v>9.41</v>
      </c>
      <c t="n" r="D10" s="8">
        <v>9.859999999999999</v>
      </c>
    </row>
    <row r="11" spans="1:4">
      <c t="s" r="A11" s="3">
        <v>627</v>
      </c>
      <c t="n" r="B11" s="5">
        <v>1078</v>
      </c>
      <c t="n" r="C11" s="5">
        <v>1026</v>
      </c>
      <c t="n" r="D11" s="5">
        <v>887</v>
      </c>
    </row>
    <row r="12" spans="1:4">
      <c t="s" r="A12" s="3">
        <v>628</v>
      </c>
      <c t="n" r="B12" s="8">
        <v>9.93</v>
      </c>
      <c t="n" r="C12" s="8">
        <v>9.539999999999999</v>
      </c>
      <c t="n" r="D12" s="8">
        <v>9.46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9</v>
      </c>
      <c t="s" r="B1" s="2">
        <v>1</v>
      </c>
    </row>
    <row r="2" spans="1:4">
      <c t="s" r="B2" s="2">
        <v>2</v>
      </c>
      <c t="s" r="C2" s="2">
        <v>31</v>
      </c>
      <c t="s" r="D2" s="2">
        <v>81</v>
      </c>
    </row>
    <row r="3" spans="1:4">
      <c t="s" r="A3" s="3">
        <v>619</v>
      </c>
      <c t="n" r="B3" s="5">
        <v>334</v>
      </c>
      <c t="n" r="C3" s="5">
        <v>238</v>
      </c>
      <c t="n" r="D3" s="5">
        <v>122</v>
      </c>
    </row>
    <row r="4" spans="1:4">
      <c t="s" r="A4" s="3">
        <v>620</v>
      </c>
      <c t="n" r="B4" s="8">
        <v>10.49</v>
      </c>
      <c t="n" r="C4" s="8">
        <v>9.32</v>
      </c>
      <c t="n" r="D4" s="8">
        <v>9.890000000000001</v>
      </c>
    </row>
    <row r="5" spans="1:4">
      <c t="s" r="A5" s="3">
        <v>621</v>
      </c>
      <c t="n" r="B5" s="5">
        <v>156</v>
      </c>
      <c t="n" r="C5" s="5">
        <v>208</v>
      </c>
      <c t="n" r="D5" s="5">
        <v>158</v>
      </c>
    </row>
    <row r="6" spans="1:4">
      <c t="s" r="A6" s="3">
        <v>622</v>
      </c>
      <c t="n" r="B6" s="8">
        <v>10.69</v>
      </c>
      <c t="n" r="C6" s="8">
        <v>11.34</v>
      </c>
      <c t="n" r="D6" s="8">
        <v>9.029999999999999</v>
      </c>
    </row>
    <row r="7" spans="1:4">
      <c t="s" r="A7" s="3">
        <v>623</v>
      </c>
      <c t="n" r="B7" s="5">
        <v>-38</v>
      </c>
      <c t="n" r="C7" s="5">
        <v>-38</v>
      </c>
      <c t="n" r="D7" s="5">
        <v>-26</v>
      </c>
    </row>
    <row r="8" spans="1:4">
      <c t="s" r="A8" s="3">
        <v>624</v>
      </c>
      <c t="n" r="B8" s="8">
        <v>9.52</v>
      </c>
      <c t="n" r="C8" s="8">
        <v>9.52</v>
      </c>
      <c t="n" r="D8" s="8">
        <v>9.890000000000001</v>
      </c>
    </row>
    <row r="9" spans="1:4">
      <c t="s" r="A9" s="3">
        <v>625</v>
      </c>
      <c t="n" r="B9" s="5">
        <v>-76</v>
      </c>
      <c t="n" r="C9" s="5">
        <v>-74</v>
      </c>
      <c t="n" r="D9" s="5">
        <v>-16</v>
      </c>
    </row>
    <row r="10" spans="1:4">
      <c t="s" r="A10" s="3">
        <v>626</v>
      </c>
      <c t="n" r="B10" s="8">
        <v>9.859999999999999</v>
      </c>
      <c t="n" r="C10" s="8">
        <v>9.59</v>
      </c>
      <c t="n" r="D10" s="8">
        <v>9.890000000000001</v>
      </c>
    </row>
    <row r="11" spans="1:4">
      <c t="s" r="A11" s="3">
        <v>627</v>
      </c>
      <c t="n" r="B11" s="5">
        <v>376</v>
      </c>
      <c t="n" r="C11" s="5">
        <v>334</v>
      </c>
      <c t="n" r="D11" s="5">
        <v>238</v>
      </c>
    </row>
    <row r="12" spans="1:4">
      <c t="s" r="A12" s="3">
        <v>628</v>
      </c>
      <c t="n" r="B12" s="8">
        <v>10.8</v>
      </c>
      <c t="n" r="C12" s="8">
        <v>10.49</v>
      </c>
      <c t="n" r="D12" s="8">
        <v>9.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630</v>
      </c>
      <c t="s" r="B1" s="2">
        <v>1</v>
      </c>
    </row>
    <row r="2" spans="1:4">
      <c t="s" r="B2" s="2">
        <v>2</v>
      </c>
      <c t="s" r="C2" s="2">
        <v>31</v>
      </c>
      <c t="s" r="D2" s="2">
        <v>81</v>
      </c>
    </row>
    <row r="3" spans="1:4">
      <c t="s" r="A3" s="3">
        <v>489</v>
      </c>
    </row>
    <row r="4" spans="1:4">
      <c t="s" r="A4" s="3">
        <v>631</v>
      </c>
      <c t="s" r="B4" s="3">
        <v>632</v>
      </c>
      <c t="s" r="C4" s="3">
        <v>633</v>
      </c>
      <c t="s" r="D4" s="3">
        <v>634</v>
      </c>
    </row>
    <row r="5" spans="1:4">
      <c t="s" r="A5" s="3">
        <v>635</v>
      </c>
      <c t="s" r="B5" s="3">
        <v>636</v>
      </c>
      <c t="s" r="C5" s="3">
        <v>636</v>
      </c>
      <c t="s" r="D5" s="3">
        <v>637</v>
      </c>
    </row>
    <row r="6" spans="1:4">
      <c t="s" r="A6" s="3">
        <v>638</v>
      </c>
      <c t="s" r="B6" s="3">
        <v>639</v>
      </c>
      <c t="s" r="C6" s="3">
        <v>639</v>
      </c>
      <c t="s" r="D6" s="3">
        <v>639</v>
      </c>
    </row>
    <row r="7" spans="1:4">
      <c t="s" r="A7" s="3">
        <v>640</v>
      </c>
      <c t="s" r="B7" s="3">
        <v>641</v>
      </c>
      <c t="s" r="C7" s="3">
        <v>641</v>
      </c>
      <c t="s" r="D7" s="3">
        <v>641</v>
      </c>
    </row>
    <row r="8" spans="1:4">
      <c t="s" r="A8" s="3">
        <v>642</v>
      </c>
      <c t="n" r="B8" s="8">
        <v>2.71</v>
      </c>
      <c t="n" r="C8" s="8">
        <v>2.52</v>
      </c>
      <c t="n" r="D8" s="8">
        <v>2.32</v>
      </c>
    </row>
    <row r="9" spans="1:4">
      <c t="s" r="A9" s="3">
        <v>513</v>
      </c>
    </row>
    <row r="10" spans="1:4">
      <c t="s" r="A10" s="3">
        <v>631</v>
      </c>
      <c t="s" r="B10" s="3">
        <v>643</v>
      </c>
      <c t="s" r="C10" s="3">
        <v>505</v>
      </c>
      <c t="s" r="D10" s="3">
        <v>634</v>
      </c>
    </row>
    <row r="11" spans="1:4">
      <c t="s" r="A11" s="3">
        <v>635</v>
      </c>
      <c t="s" r="B11" s="3">
        <v>644</v>
      </c>
      <c t="s" r="C11" s="3">
        <v>645</v>
      </c>
      <c t="s" r="D11" s="3">
        <v>646</v>
      </c>
    </row>
    <row r="12" spans="1:4">
      <c t="s" r="A12" s="3">
        <v>638</v>
      </c>
      <c t="s" r="B12" s="3">
        <v>647</v>
      </c>
      <c t="s" r="C12" s="3">
        <v>648</v>
      </c>
      <c t="s" r="D12" s="3">
        <v>649</v>
      </c>
    </row>
    <row r="13" spans="1:4">
      <c t="s" r="A13" s="3">
        <v>640</v>
      </c>
      <c t="s" r="B13" s="3">
        <v>650</v>
      </c>
      <c t="s" r="C13" s="3">
        <v>650</v>
      </c>
      <c t="s" r="D13" s="3">
        <v>651</v>
      </c>
    </row>
    <row r="14" spans="1:4">
      <c t="s" r="A14" s="3">
        <v>642</v>
      </c>
      <c t="n" r="B14" s="8">
        <v>3.46</v>
      </c>
      <c t="n" r="C14" s="8">
        <v>4.39</v>
      </c>
      <c t="n" r="D14" s="8">
        <v>3.37</v>
      </c>
    </row>
    <row r="15" spans="1:4">
      <c t="s" r="A15" s="3">
        <v>652</v>
      </c>
    </row>
    <row r="16" spans="1:4">
      <c t="s" r="A16" s="3">
        <v>631</v>
      </c>
      <c t="s" r="B16" s="3">
        <v>643</v>
      </c>
      <c t="s" r="C16" s="3">
        <v>632</v>
      </c>
      <c t="s" r="D16" s="3">
        <v>653</v>
      </c>
    </row>
    <row r="17" spans="1:4">
      <c t="s" r="A17" s="3">
        <v>654</v>
      </c>
    </row>
    <row r="18" spans="1:4">
      <c t="s" r="A18" s="3">
        <v>631</v>
      </c>
      <c t="s" r="B18" s="3">
        <v>643</v>
      </c>
      <c t="s" r="C18" s="3">
        <v>632</v>
      </c>
      <c t="s" r="D18" s="3">
        <v>6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2</v>
      </c>
      <c t="s" r="C2" s="2">
        <v>31</v>
      </c>
      <c t="s" r="D2" s="2">
        <v>81</v>
      </c>
    </row>
    <row r="3" spans="1:4">
      <c t="s" r="A3" s="3">
        <v>656</v>
      </c>
    </row>
    <row r="4" spans="1:4">
      <c t="s" r="A4" s="3">
        <v>657</v>
      </c>
      <c t="n" r="B4" s="6">
        <v>566</v>
      </c>
      <c t="n" r="C4" s="6">
        <v>491</v>
      </c>
      <c t="n" r="D4" s="6">
        <v>390</v>
      </c>
    </row>
    <row r="5" spans="1:4">
      <c t="s" r="A5" s="3">
        <v>658</v>
      </c>
    </row>
    <row r="6" spans="1:4">
      <c t="s" r="A6" s="3">
        <v>657</v>
      </c>
      <c t="n" r="B6" s="5">
        <v>1092</v>
      </c>
      <c t="n" r="C6" s="5">
        <v>1858</v>
      </c>
      <c t="n" r="D6" s="5">
        <v>1623</v>
      </c>
    </row>
    <row r="7" spans="1:4">
      <c t="s" r="A7" s="3">
        <v>659</v>
      </c>
    </row>
    <row r="8" spans="1:4">
      <c t="s" r="A8" s="3">
        <v>657</v>
      </c>
      <c t="n" r="B8" s="5">
        <v>5097</v>
      </c>
      <c t="n" r="C8" s="5">
        <v>4039</v>
      </c>
      <c t="n" r="D8" s="5">
        <v>3098</v>
      </c>
    </row>
    <row r="9" spans="1:4">
      <c t="s" r="A9" s="3">
        <v>657</v>
      </c>
      <c t="n" r="B9" s="5">
        <v>6755</v>
      </c>
      <c t="n" r="C9" s="5">
        <v>6388</v>
      </c>
      <c t="n" r="D9" s="5">
        <v>5111</v>
      </c>
    </row>
    <row r="10" spans="1:4">
      <c t="s" r="A10" s="3">
        <v>660</v>
      </c>
      <c t="n" r="B10" s="5">
        <v>138</v>
      </c>
      <c t="n" r="C10" s="5">
        <v>388</v>
      </c>
      <c t="n" r="D10" s="6">
        <v>357</v>
      </c>
    </row>
    <row r="11" spans="1:4">
      <c t="s" r="A11" s="3">
        <v>661</v>
      </c>
      <c t="n" r="B11" s="5">
        <v>-249</v>
      </c>
      <c t="n" r="C11" s="5">
        <v>-204</v>
      </c>
      <c t="s" r="D11" s="3">
        <v>43</v>
      </c>
    </row>
    <row r="12" spans="1:4">
      <c t="s" r="A12" s="3">
        <v>662</v>
      </c>
      <c t="n" r="B12" s="6">
        <v>6644</v>
      </c>
      <c t="n" r="C12" s="6">
        <v>6572</v>
      </c>
      <c t="n" r="D12" s="6">
        <v>54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37"/>
    <col customWidth="1" max="6" min="6" width="11"/>
  </cols>
  <sheetData>
    <row r="1" spans="1:6">
      <c t="s" r="A1" s="1">
        <v>111</v>
      </c>
      <c t="s" r="B1" s="2">
        <v>112</v>
      </c>
      <c t="s" r="C1" s="2">
        <v>113</v>
      </c>
      <c t="s" r="D1" s="2">
        <v>114</v>
      </c>
      <c t="s" r="E1" s="2">
        <v>115</v>
      </c>
      <c t="s" r="F1" s="2">
        <v>91</v>
      </c>
    </row>
    <row r="2" spans="1:6">
      <c t="s" r="A2" s="3">
        <v>116</v>
      </c>
      <c t="n" r="B2" s="6">
        <v>24632</v>
      </c>
      <c t="n" r="C2" s="6">
        <v>83547</v>
      </c>
      <c t="n" r="D2" s="6">
        <v>170937</v>
      </c>
      <c t="n" r="E2" s="6">
        <v>1783</v>
      </c>
      <c t="n" r="F2" s="6">
        <v>280899</v>
      </c>
    </row>
    <row r="3" spans="1:6">
      <c t="s" r="A3" s="3">
        <v>117</v>
      </c>
      <c t="s" r="B3" s="3">
        <v>43</v>
      </c>
      <c t="s" r="C3" s="3">
        <v>43</v>
      </c>
      <c t="n" r="D3" s="6">
        <v>-33418</v>
      </c>
      <c t="s" r="E3" s="3">
        <v>43</v>
      </c>
      <c t="n" r="F3" s="5">
        <v>-33418</v>
      </c>
    </row>
    <row r="4" spans="1:6">
      <c t="s" r="A4" s="3">
        <v>106</v>
      </c>
      <c t="s" r="B4" s="3">
        <v>43</v>
      </c>
      <c t="s" r="C4" s="3">
        <v>43</v>
      </c>
      <c t="s" r="D4" s="3">
        <v>43</v>
      </c>
      <c t="n" r="E4" s="6">
        <v>3270</v>
      </c>
      <c t="n" r="F4" s="5">
        <v>3270</v>
      </c>
    </row>
    <row r="5" spans="1:6">
      <c t="s" r="A5" s="3">
        <v>107</v>
      </c>
      <c t="s" r="B5" s="3">
        <v>43</v>
      </c>
      <c t="s" r="C5" s="3">
        <v>43</v>
      </c>
      <c t="s" r="D5" s="3">
        <v>43</v>
      </c>
      <c t="n" r="E5" s="5">
        <v>1604</v>
      </c>
      <c t="n" r="F5" s="5">
        <v>1604</v>
      </c>
    </row>
    <row r="6" spans="1:6">
      <c t="s" r="A6" s="3">
        <v>108</v>
      </c>
      <c t="s" r="B6" s="3">
        <v>43</v>
      </c>
      <c t="s" r="C6" s="3">
        <v>43</v>
      </c>
      <c t="s" r="D6" s="3">
        <v>43</v>
      </c>
      <c t="n" r="E6" s="6">
        <v>-6</v>
      </c>
      <c t="n" r="F6" s="5">
        <v>-6</v>
      </c>
    </row>
    <row r="7" spans="1:6">
      <c t="s" r="A7" s="3">
        <v>118</v>
      </c>
      <c t="s" r="B7" s="3">
        <v>43</v>
      </c>
      <c t="s" r="C7" s="3">
        <v>43</v>
      </c>
      <c t="n" r="D7" s="6">
        <v>-5973</v>
      </c>
      <c t="s" r="E7" s="3">
        <v>43</v>
      </c>
      <c t="n" r="F7" s="5">
        <v>-5973</v>
      </c>
    </row>
    <row r="8" spans="1:6">
      <c t="s" r="A8" s="3">
        <v>119</v>
      </c>
      <c t="n" r="B8" s="6">
        <v>117</v>
      </c>
      <c t="n" r="C8" s="6">
        <v>769</v>
      </c>
      <c t="s" r="D8" s="3">
        <v>43</v>
      </c>
      <c t="s" r="E8" s="3">
        <v>43</v>
      </c>
      <c t="n" r="F8" s="5">
        <v>886</v>
      </c>
    </row>
    <row r="9" spans="1:6">
      <c t="s" r="A9" s="3">
        <v>120</v>
      </c>
      <c t="n" r="B9" s="5">
        <v>163</v>
      </c>
      <c t="n" r="C9" s="5">
        <v>1088</v>
      </c>
      <c t="s" r="D9" s="3">
        <v>43</v>
      </c>
      <c t="s" r="E9" s="3">
        <v>43</v>
      </c>
      <c t="n" r="F9" s="6">
        <v>1251</v>
      </c>
    </row>
    <row r="10" spans="1:6">
      <c t="s" r="A10" s="3">
        <v>121</v>
      </c>
      <c t="n" r="B10" s="5">
        <v>249</v>
      </c>
      <c t="n" r="C10" s="5">
        <v>-249</v>
      </c>
      <c t="s" r="D10" s="3">
        <v>43</v>
      </c>
      <c t="s" r="E10" s="3">
        <v>43</v>
      </c>
      <c t="s" r="F10" s="3">
        <v>43</v>
      </c>
    </row>
    <row r="11" spans="1:6">
      <c t="s" r="A11" s="3">
        <v>122</v>
      </c>
      <c t="n" r="B11" s="6">
        <v>-81</v>
      </c>
      <c t="n" r="C11" s="5">
        <v>-740</v>
      </c>
      <c t="s" r="D11" s="3">
        <v>43</v>
      </c>
      <c t="s" r="E11" s="3">
        <v>43</v>
      </c>
      <c t="n" r="F11" s="6">
        <v>-821</v>
      </c>
    </row>
    <row r="12" spans="1:6">
      <c t="s" r="A12" s="3">
        <v>123</v>
      </c>
      <c t="s" r="B12" s="3">
        <v>43</v>
      </c>
      <c t="n" r="C12" s="5">
        <v>5468</v>
      </c>
      <c t="s" r="D12" s="3">
        <v>43</v>
      </c>
      <c t="s" r="E12" s="3">
        <v>43</v>
      </c>
      <c t="n" r="F12" s="5">
        <v>5468</v>
      </c>
    </row>
    <row r="13" spans="1:6">
      <c t="s" r="A13" s="3">
        <v>124</v>
      </c>
      <c t="n" r="B13" s="6">
        <v>25080</v>
      </c>
      <c t="n" r="C13" s="6">
        <v>89883</v>
      </c>
      <c t="n" r="D13" s="6">
        <v>131546</v>
      </c>
      <c t="n" r="E13" s="6">
        <v>6651</v>
      </c>
      <c t="n" r="F13" s="5">
        <v>253160</v>
      </c>
    </row>
    <row r="14" spans="1:6">
      <c t="s" r="A14" s="3">
        <v>117</v>
      </c>
      <c t="s" r="B14" s="3">
        <v>43</v>
      </c>
      <c t="s" r="C14" s="3">
        <v>43</v>
      </c>
      <c t="n" r="D14" s="6">
        <v>8708</v>
      </c>
      <c t="s" r="E14" s="3">
        <v>43</v>
      </c>
      <c t="n" r="F14" s="5">
        <v>8708</v>
      </c>
    </row>
    <row r="15" spans="1:6">
      <c t="s" r="A15" s="3">
        <v>106</v>
      </c>
      <c t="s" r="B15" s="3">
        <v>43</v>
      </c>
      <c t="s" r="C15" s="3">
        <v>43</v>
      </c>
      <c t="s" r="D15" s="3">
        <v>43</v>
      </c>
      <c t="n" r="E15" s="6">
        <v>-14107</v>
      </c>
      <c t="n" r="F15" s="5">
        <v>-14107</v>
      </c>
    </row>
    <row r="16" spans="1:6">
      <c t="s" r="A16" s="3">
        <v>107</v>
      </c>
      <c t="s" r="B16" s="3">
        <v>43</v>
      </c>
      <c t="s" r="C16" s="3">
        <v>43</v>
      </c>
      <c t="s" r="D16" s="3">
        <v>43</v>
      </c>
      <c t="n" r="E16" s="6">
        <v>-3258</v>
      </c>
      <c t="n" r="F16" s="6">
        <v>-3258</v>
      </c>
    </row>
    <row r="17" spans="1:6">
      <c t="s" r="A17" s="3">
        <v>108</v>
      </c>
      <c t="s" r="F17" s="3">
        <v>43</v>
      </c>
    </row>
    <row r="18" spans="1:6">
      <c t="s" r="A18" s="3">
        <v>118</v>
      </c>
      <c t="s" r="B18" s="3">
        <v>43</v>
      </c>
      <c t="s" r="C18" s="3">
        <v>43</v>
      </c>
      <c t="n" r="D18" s="6">
        <v>-6102</v>
      </c>
      <c t="s" r="E18" s="3">
        <v>43</v>
      </c>
      <c t="n" r="F18" s="6">
        <v>-6102</v>
      </c>
    </row>
    <row r="19" spans="1:6">
      <c t="s" r="A19" s="3">
        <v>119</v>
      </c>
      <c t="n" r="B19" s="6">
        <v>237</v>
      </c>
      <c t="n" r="C19" s="6">
        <v>1764</v>
      </c>
      <c t="s" r="D19" s="3">
        <v>43</v>
      </c>
      <c t="s" r="E19" s="3">
        <v>43</v>
      </c>
      <c t="n" r="F19" s="5">
        <v>2001</v>
      </c>
    </row>
    <row r="20" spans="1:6">
      <c t="s" r="A20" s="3">
        <v>120</v>
      </c>
      <c t="n" r="B20" s="5">
        <v>139</v>
      </c>
      <c t="n" r="C20" s="5">
        <v>1001</v>
      </c>
      <c t="s" r="D20" s="3">
        <v>43</v>
      </c>
      <c t="s" r="E20" s="3">
        <v>43</v>
      </c>
      <c t="n" r="F20" s="6">
        <v>1140</v>
      </c>
    </row>
    <row r="21" spans="1:6">
      <c t="s" r="A21" s="3">
        <v>121</v>
      </c>
      <c t="n" r="B21" s="5">
        <v>353</v>
      </c>
      <c t="n" r="C21" s="5">
        <v>-353</v>
      </c>
      <c t="s" r="D21" s="3">
        <v>43</v>
      </c>
      <c t="s" r="E21" s="3">
        <v>43</v>
      </c>
      <c t="s" r="F21" s="3">
        <v>43</v>
      </c>
    </row>
    <row r="22" spans="1:6">
      <c t="s" r="A22" s="3">
        <v>122</v>
      </c>
      <c t="n" r="B22" s="6">
        <v>-117</v>
      </c>
      <c t="n" r="C22" s="5">
        <v>-1133</v>
      </c>
      <c t="s" r="D22" s="3">
        <v>43</v>
      </c>
      <c t="s" r="E22" s="3">
        <v>43</v>
      </c>
      <c t="n" r="F22" s="6">
        <v>-1250</v>
      </c>
    </row>
    <row r="23" spans="1:6">
      <c t="s" r="A23" s="3">
        <v>123</v>
      </c>
      <c t="s" r="B23" s="3">
        <v>43</v>
      </c>
      <c t="n" r="C23" s="5">
        <v>6776</v>
      </c>
      <c t="s" r="D23" s="3">
        <v>43</v>
      </c>
      <c t="s" r="E23" s="3">
        <v>43</v>
      </c>
      <c t="n" r="F23" s="5">
        <v>6776</v>
      </c>
    </row>
    <row r="24" spans="1:6">
      <c t="s" r="A24" s="3">
        <v>125</v>
      </c>
      <c t="n" r="B24" s="6">
        <v>25692</v>
      </c>
      <c t="n" r="C24" s="6">
        <v>97938</v>
      </c>
      <c t="n" r="D24" s="6">
        <v>134152</v>
      </c>
      <c t="n" r="E24" s="6">
        <v>-10714</v>
      </c>
      <c t="n" r="F24" s="5">
        <v>247068</v>
      </c>
    </row>
    <row r="25" spans="1:6">
      <c t="s" r="A25" s="3">
        <v>117</v>
      </c>
      <c t="s" r="B25" s="3">
        <v>43</v>
      </c>
      <c t="s" r="C25" s="3">
        <v>43</v>
      </c>
      <c t="n" r="D25" s="6">
        <v>250</v>
      </c>
      <c t="s" r="E25" s="3">
        <v>43</v>
      </c>
      <c t="n" r="F25" s="5">
        <v>250</v>
      </c>
    </row>
    <row r="26" spans="1:6">
      <c t="s" r="A26" s="3">
        <v>106</v>
      </c>
      <c t="s" r="B26" s="3">
        <v>43</v>
      </c>
      <c t="s" r="C26" s="3">
        <v>43</v>
      </c>
      <c t="s" r="D26" s="3">
        <v>43</v>
      </c>
      <c t="n" r="E26" s="6">
        <v>-11000</v>
      </c>
      <c t="n" r="F26" s="5">
        <v>-11000</v>
      </c>
    </row>
    <row r="27" spans="1:6">
      <c t="s" r="A27" s="3">
        <v>107</v>
      </c>
      <c t="s" r="B27" s="3">
        <v>43</v>
      </c>
      <c t="s" r="C27" s="3">
        <v>43</v>
      </c>
      <c t="s" r="D27" s="3">
        <v>43</v>
      </c>
      <c t="n" r="E27" s="6">
        <v>-58</v>
      </c>
      <c t="n" r="F27" s="6">
        <v>-58</v>
      </c>
    </row>
    <row r="28" spans="1:6">
      <c t="s" r="A28" s="3">
        <v>108</v>
      </c>
      <c t="s" r="F28" s="3">
        <v>43</v>
      </c>
    </row>
    <row r="29" spans="1:6">
      <c t="s" r="A29" s="3">
        <v>118</v>
      </c>
      <c t="s" r="B29" s="3">
        <v>43</v>
      </c>
      <c t="s" r="C29" s="3">
        <v>43</v>
      </c>
      <c t="n" r="D29" s="6">
        <v>-6249</v>
      </c>
      <c t="s" r="E29" s="3">
        <v>43</v>
      </c>
      <c t="n" r="F29" s="6">
        <v>-6249</v>
      </c>
    </row>
    <row r="30" spans="1:6">
      <c t="s" r="A30" s="3">
        <v>119</v>
      </c>
      <c t="n" r="B30" s="6">
        <v>175</v>
      </c>
      <c t="n" r="C30" s="6">
        <v>1335</v>
      </c>
      <c t="s" r="D30" s="3">
        <v>43</v>
      </c>
      <c t="s" r="E30" s="3">
        <v>43</v>
      </c>
      <c t="n" r="F30" s="5">
        <v>1510</v>
      </c>
    </row>
    <row r="31" spans="1:6">
      <c t="s" r="A31" s="3">
        <v>120</v>
      </c>
      <c t="n" r="B31" s="5">
        <v>123</v>
      </c>
      <c t="n" r="C31" s="5">
        <v>977</v>
      </c>
      <c t="s" r="D31" s="3">
        <v>43</v>
      </c>
      <c t="s" r="E31" s="3">
        <v>43</v>
      </c>
      <c t="n" r="F31" s="6">
        <v>1100</v>
      </c>
    </row>
    <row r="32" spans="1:6">
      <c t="s" r="A32" s="3">
        <v>121</v>
      </c>
      <c t="n" r="B32" s="5">
        <v>377</v>
      </c>
      <c t="n" r="C32" s="5">
        <v>-377</v>
      </c>
      <c t="s" r="D32" s="3">
        <v>43</v>
      </c>
      <c t="s" r="E32" s="3">
        <v>43</v>
      </c>
      <c t="s" r="F32" s="3">
        <v>43</v>
      </c>
    </row>
    <row r="33" spans="1:6">
      <c t="s" r="A33" s="3">
        <v>122</v>
      </c>
      <c t="n" r="B33" s="6">
        <v>-127</v>
      </c>
      <c t="n" r="C33" s="5">
        <v>-1250</v>
      </c>
      <c t="s" r="D33" s="3">
        <v>43</v>
      </c>
      <c t="s" r="E33" s="3">
        <v>43</v>
      </c>
      <c t="n" r="F33" s="6">
        <v>-1377</v>
      </c>
    </row>
    <row r="34" spans="1:6">
      <c t="s" r="A34" s="3">
        <v>123</v>
      </c>
      <c t="s" r="B34" s="3">
        <v>43</v>
      </c>
      <c t="n" r="C34" s="5">
        <v>6893</v>
      </c>
      <c t="s" r="D34" s="3">
        <v>43</v>
      </c>
      <c t="s" r="E34" s="3">
        <v>43</v>
      </c>
      <c t="n" r="F34" s="5">
        <v>6893</v>
      </c>
    </row>
    <row r="35" spans="1:6">
      <c t="s" r="A35" s="3">
        <v>126</v>
      </c>
      <c t="n" r="B35" s="6">
        <v>26240</v>
      </c>
      <c t="n" r="C35" s="6">
        <v>105516</v>
      </c>
      <c t="n" r="D35" s="6">
        <v>128153</v>
      </c>
      <c t="n" r="E35" s="6">
        <v>-21772</v>
      </c>
      <c t="n" r="F35" s="6">
        <v>2381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3</v>
      </c>
      <c t="s" r="B1" s="2">
        <v>1</v>
      </c>
    </row>
    <row r="2" spans="1:4">
      <c t="s" r="B2" s="2">
        <v>2</v>
      </c>
      <c t="s" r="C2" s="2">
        <v>31</v>
      </c>
      <c t="s" r="D2" s="2">
        <v>81</v>
      </c>
    </row>
    <row r="3" spans="1:4">
      <c t="s" r="A3" s="3">
        <v>664</v>
      </c>
    </row>
    <row r="4" spans="1:4">
      <c t="s" r="A4" s="3">
        <v>665</v>
      </c>
      <c t="n" r="B4" s="6">
        <v>19300</v>
      </c>
    </row>
    <row r="5" spans="1:4">
      <c t="s" r="A5" s="3">
        <v>666</v>
      </c>
      <c t="n" r="B5" s="5">
        <v>6700</v>
      </c>
    </row>
    <row r="6" spans="1:4">
      <c t="s" r="A6" s="3">
        <v>667</v>
      </c>
    </row>
    <row r="7" spans="1:4">
      <c t="s" r="A7" s="3">
        <v>665</v>
      </c>
      <c t="n" r="B7" s="5">
        <v>21300</v>
      </c>
    </row>
    <row r="8" spans="1:4">
      <c t="s" r="A8" s="3">
        <v>666</v>
      </c>
      <c t="n" r="B8" s="5">
        <v>13600</v>
      </c>
    </row>
    <row r="9" spans="1:4">
      <c t="s" r="A9" s="3">
        <v>668</v>
      </c>
    </row>
    <row r="10" spans="1:4">
      <c t="s" r="A10" s="3">
        <v>665</v>
      </c>
      <c t="n" r="B10" s="6">
        <v>1600</v>
      </c>
    </row>
    <row r="11" spans="1:4">
      <c t="s" r="A11" s="3">
        <v>341</v>
      </c>
    </row>
    <row r="12" spans="1:4">
      <c t="s" r="A12" s="3">
        <v>669</v>
      </c>
      <c t="s" r="B12" s="3">
        <v>512</v>
      </c>
    </row>
    <row r="13" spans="1:4">
      <c t="s" r="A13" s="3">
        <v>350</v>
      </c>
    </row>
    <row r="14" spans="1:4">
      <c t="s" r="A14" s="3">
        <v>669</v>
      </c>
      <c t="s" r="B14" s="3">
        <v>349</v>
      </c>
    </row>
    <row r="15" spans="1:4">
      <c t="s" r="A15" s="3">
        <v>670</v>
      </c>
      <c t="n" r="B15" s="6">
        <v>1400</v>
      </c>
      <c t="n" r="C15" s="6">
        <v>1400</v>
      </c>
    </row>
    <row r="16" spans="1:4">
      <c t="s" r="A16" s="3">
        <v>671</v>
      </c>
      <c t="n" r="B16" s="5">
        <v>-27300</v>
      </c>
    </row>
    <row r="17" spans="1:4">
      <c t="s" r="A17" s="3">
        <v>672</v>
      </c>
      <c t="n" r="B17" s="5">
        <v>42289</v>
      </c>
      <c t="n" r="C17" s="5">
        <v>37023</v>
      </c>
    </row>
    <row r="18" spans="1:4">
      <c t="s" r="A18" s="3">
        <v>673</v>
      </c>
      <c t="n" r="B18" s="5">
        <v>400</v>
      </c>
      <c t="n" r="C18" s="5">
        <v>500</v>
      </c>
      <c t="n" r="D18" s="6">
        <v>700</v>
      </c>
    </row>
    <row r="19" spans="1:4">
      <c t="s" r="A19" s="3">
        <v>674</v>
      </c>
      <c t="n" r="B19" s="5">
        <v>41000</v>
      </c>
    </row>
    <row r="20" spans="1:4">
      <c t="s" r="A20" s="3">
        <v>675</v>
      </c>
      <c t="n" r="B20" s="6">
        <v>800</v>
      </c>
    </row>
    <row r="21" spans="1:4">
      <c t="s" r="A21" s="3">
        <v>676</v>
      </c>
      <c t="n" r="B21" s="8">
        <v>0.03</v>
      </c>
    </row>
    <row r="22" spans="1:4">
      <c t="s" r="A22" s="3">
        <v>677</v>
      </c>
      <c t="n" r="B22" s="6">
        <v>5600</v>
      </c>
      <c t="n" r="C22" s="6">
        <v>6200</v>
      </c>
    </row>
    <row r="23" spans="1:4">
      <c t="s" r="A23" s="3">
        <v>678</v>
      </c>
      <c t="n" r="B23" s="5">
        <v>500</v>
      </c>
    </row>
    <row r="24" spans="1:4">
      <c t="s" r="A24" s="3">
        <v>679</v>
      </c>
      <c t="n" r="B24" s="6">
        <v>100</v>
      </c>
      <c t="n" r="D24" s="6">
        <v>-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0</v>
      </c>
      <c t="s" r="B1" s="2">
        <v>1</v>
      </c>
    </row>
    <row r="2" spans="1:4">
      <c t="s" r="B2" s="2">
        <v>2</v>
      </c>
      <c t="s" r="C2" s="2">
        <v>31</v>
      </c>
      <c t="s" r="D2" s="2">
        <v>81</v>
      </c>
    </row>
    <row r="3" spans="1:4">
      <c t="s" r="A3" s="3">
        <v>681</v>
      </c>
      <c t="n" r="B3" s="6">
        <v>5</v>
      </c>
      <c t="n" r="C3" s="6">
        <v>-307</v>
      </c>
      <c t="n" r="D3" s="6">
        <v>-1539</v>
      </c>
    </row>
    <row r="4" spans="1:4">
      <c t="s" r="A4" s="3">
        <v>682</v>
      </c>
      <c t="n" r="B4" s="5">
        <v>28</v>
      </c>
      <c t="n" r="C4" s="5">
        <v>40</v>
      </c>
      <c t="n" r="D4" s="5">
        <v>42</v>
      </c>
    </row>
    <row r="5" spans="1:4">
      <c t="s" r="A5" s="3">
        <v>683</v>
      </c>
      <c t="n" r="B5" s="5">
        <v>1956</v>
      </c>
      <c t="n" r="C5" s="5">
        <v>4088</v>
      </c>
      <c t="n" r="D5" s="5">
        <v>780</v>
      </c>
    </row>
    <row r="6" spans="1:4">
      <c t="s" r="A6" s="3">
        <v>684</v>
      </c>
      <c t="n" r="B6" s="5">
        <v>1989</v>
      </c>
      <c t="n" r="C6" s="5">
        <v>3821</v>
      </c>
      <c t="n" r="D6" s="5">
        <v>-717</v>
      </c>
    </row>
    <row r="7" spans="1:4">
      <c t="s" r="A7" s="3">
        <v>681</v>
      </c>
      <c t="n" r="B7" s="5">
        <v>89</v>
      </c>
      <c t="n" r="C7" s="5">
        <v>112</v>
      </c>
      <c t="n" r="D7" s="5">
        <v>763</v>
      </c>
    </row>
    <row r="8" spans="1:4">
      <c t="s" r="A8" s="3">
        <v>682</v>
      </c>
      <c t="n" r="B8" s="5">
        <v>49</v>
      </c>
      <c t="n" r="C8" s="5">
        <v>-17</v>
      </c>
      <c t="n" r="D8" s="5">
        <v>24</v>
      </c>
    </row>
    <row r="9" spans="1:4">
      <c t="s" r="A9" s="3">
        <v>683</v>
      </c>
      <c t="n" r="B9" s="5">
        <v>84</v>
      </c>
      <c t="n" r="C9" s="5">
        <v>737</v>
      </c>
      <c t="n" r="D9" s="5">
        <v>-2443</v>
      </c>
    </row>
    <row r="10" spans="1:4">
      <c t="s" r="A10" s="3">
        <v>685</v>
      </c>
      <c t="n" r="B10" s="5">
        <v>222</v>
      </c>
      <c t="n" r="C10" s="5">
        <v>832</v>
      </c>
      <c t="n" r="D10" s="5">
        <v>-1656</v>
      </c>
    </row>
    <row r="11" spans="1:4">
      <c t="n" r="B11" s="6">
        <v>2211</v>
      </c>
      <c t="n" r="C11" s="6">
        <v>4653</v>
      </c>
      <c t="n" r="D11" s="6">
        <v>-23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6</v>
      </c>
      <c t="s" r="B1" s="2">
        <v>1</v>
      </c>
    </row>
    <row r="2" spans="1:4">
      <c t="s" r="B2" s="2">
        <v>2</v>
      </c>
      <c t="s" r="C2" s="2">
        <v>31</v>
      </c>
      <c t="s" r="D2" s="2">
        <v>81</v>
      </c>
    </row>
    <row r="3" spans="1:4">
      <c t="s" r="A3" s="3">
        <v>687</v>
      </c>
      <c t="n" r="B3" s="6">
        <v>-5214</v>
      </c>
      <c t="n" r="C3" s="6">
        <v>1076</v>
      </c>
      <c t="n" r="D3" s="6">
        <v>-23193</v>
      </c>
    </row>
    <row r="4" spans="1:4">
      <c t="s" r="A4" s="3">
        <v>683</v>
      </c>
      <c t="n" r="B4" s="5">
        <v>13217</v>
      </c>
      <c t="n" r="C4" s="5">
        <v>18357</v>
      </c>
      <c t="n" r="D4" s="5">
        <v>-7728</v>
      </c>
    </row>
    <row r="5" spans="1:4">
      <c t="s" r="A5" s="3">
        <v>91</v>
      </c>
      <c t="n" r="B5" s="6">
        <v>8003</v>
      </c>
      <c t="n" r="C5" s="6">
        <v>19433</v>
      </c>
      <c t="n" r="D5" s="6">
        <v>-309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8</v>
      </c>
      <c t="s" r="B1" s="2">
        <v>2</v>
      </c>
      <c t="s" r="C1" s="2">
        <v>31</v>
      </c>
    </row>
    <row r="2" spans="1:3">
      <c t="s" r="A2" s="3">
        <v>689</v>
      </c>
      <c t="n" r="B2" s="6">
        <v>8207</v>
      </c>
      <c t="n" r="C2" s="6">
        <v>9585</v>
      </c>
    </row>
    <row r="3" spans="1:3">
      <c t="s" r="A3" s="3">
        <v>690</v>
      </c>
      <c t="n" r="B3" s="5">
        <v>7605</v>
      </c>
      <c t="n" r="C3" s="5">
        <v>8266</v>
      </c>
    </row>
    <row r="4" spans="1:3">
      <c t="s" r="A4" s="3">
        <v>691</v>
      </c>
      <c t="n" r="B4" s="5">
        <v>12291</v>
      </c>
      <c t="n" r="C4" s="5">
        <v>11905</v>
      </c>
    </row>
    <row r="5" spans="1:3">
      <c t="s" r="A5" s="3">
        <v>692</v>
      </c>
      <c t="n" r="B5" s="5">
        <v>4993</v>
      </c>
      <c t="n" r="C5" s="5">
        <v>5232</v>
      </c>
    </row>
    <row r="6" spans="1:3">
      <c t="s" r="A6" s="3">
        <v>693</v>
      </c>
      <c t="n" r="B6" s="5">
        <v>6084</v>
      </c>
      <c t="n" r="C6" s="5">
        <v>1091</v>
      </c>
    </row>
    <row r="7" spans="1:3">
      <c t="s" r="A7" s="3">
        <v>694</v>
      </c>
      <c t="n" r="B7" s="5">
        <v>4443</v>
      </c>
      <c t="n" r="C7" s="5">
        <v>4352</v>
      </c>
    </row>
    <row r="8" spans="1:3">
      <c t="s" r="A8" s="3">
        <v>695</v>
      </c>
      <c t="n" r="B8" s="5">
        <v>1544</v>
      </c>
      <c t="n" r="C8" s="5">
        <v>2133</v>
      </c>
    </row>
    <row r="9" spans="1:3">
      <c t="s" r="A9" s="3">
        <v>696</v>
      </c>
      <c t="n" r="B9" s="5">
        <v>265</v>
      </c>
      <c t="n" r="C9" s="5">
        <v>608</v>
      </c>
    </row>
    <row r="10" spans="1:3">
      <c t="s" r="A10" s="3">
        <v>697</v>
      </c>
      <c t="n" r="B10" s="5">
        <v>45432</v>
      </c>
      <c t="n" r="C10" s="5">
        <v>43172</v>
      </c>
    </row>
    <row r="11" spans="1:3">
      <c t="s" r="A11" s="3">
        <v>698</v>
      </c>
      <c t="n" r="B11" s="5">
        <v>-42289</v>
      </c>
      <c t="n" r="C11" s="5">
        <v>-37023</v>
      </c>
    </row>
    <row r="12" spans="1:3">
      <c t="s" r="A12" s="3">
        <v>699</v>
      </c>
      <c t="n" r="B12" s="5">
        <v>3143</v>
      </c>
      <c t="n" r="C12" s="5">
        <v>6149</v>
      </c>
    </row>
    <row r="13" spans="1:3">
      <c t="s" r="A13" s="3">
        <v>700</v>
      </c>
      <c t="n" r="B13" s="5">
        <v>227</v>
      </c>
      <c t="n" r="C13" s="5">
        <v>1822</v>
      </c>
    </row>
    <row r="14" spans="1:3">
      <c t="s" r="A14" s="3">
        <v>695</v>
      </c>
      <c t="n" r="B14" s="5">
        <v>8904</v>
      </c>
      <c t="n" r="C14" s="5">
        <v>10600</v>
      </c>
    </row>
    <row r="15" spans="1:3">
      <c t="s" r="A15" s="3">
        <v>696</v>
      </c>
      <c t="n" r="B15" s="5">
        <v>563</v>
      </c>
      <c t="n" r="C15" s="5">
        <v>643</v>
      </c>
    </row>
    <row r="16" spans="1:3">
      <c t="s" r="A16" s="3">
        <v>701</v>
      </c>
      <c t="n" r="B16" s="5">
        <v>9694</v>
      </c>
      <c t="n" r="C16" s="5">
        <v>13065</v>
      </c>
    </row>
    <row r="17" spans="1:3">
      <c t="s" r="A17" s="3">
        <v>381</v>
      </c>
      <c t="n" r="B17" s="6">
        <v>-6551</v>
      </c>
      <c t="n" r="C17" s="6">
        <v>-69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1</v>
      </c>
      <c t="s" r="D2" s="2">
        <v>81</v>
      </c>
    </row>
    <row r="3" spans="1:4">
      <c t="s" r="A3" s="3">
        <v>703</v>
      </c>
      <c t="n" r="B3" s="6">
        <v>2801</v>
      </c>
      <c t="n" r="C3" s="6">
        <v>6802</v>
      </c>
      <c t="n" r="D3" s="6">
        <v>-10822</v>
      </c>
    </row>
    <row r="4" spans="1:4">
      <c t="s" r="A4" s="3">
        <v>704</v>
      </c>
      <c t="n" r="B4" s="5">
        <v>-152</v>
      </c>
      <c t="n" r="C4" s="5">
        <v>119</v>
      </c>
      <c t="n" r="D4" s="5">
        <v>-1089</v>
      </c>
    </row>
    <row r="5" spans="1:4">
      <c t="s" r="A5" s="3">
        <v>705</v>
      </c>
      <c t="n" r="B5" s="5">
        <v>-104</v>
      </c>
      <c t="n" r="C5" s="5">
        <v>-65</v>
      </c>
      <c t="n" r="D5" s="5">
        <v>-849</v>
      </c>
    </row>
    <row r="6" spans="1:4">
      <c t="s" r="A6" s="3">
        <v>706</v>
      </c>
      <c t="n" r="B6" s="5">
        <v>-221</v>
      </c>
      <c t="n" r="C6" s="5">
        <v>-244</v>
      </c>
      <c t="n" r="D6" s="5">
        <v>-1340</v>
      </c>
    </row>
    <row r="7" spans="1:4">
      <c t="s" r="A7" s="3">
        <v>707</v>
      </c>
      <c t="n" r="B7" s="5">
        <v>156</v>
      </c>
      <c t="n" r="C7" s="5">
        <v>160</v>
      </c>
      <c t="n" r="D7" s="5">
        <v>168</v>
      </c>
    </row>
    <row r="8" spans="1:4">
      <c t="s" r="A8" s="3">
        <v>708</v>
      </c>
      <c t="n" r="B8" s="5">
        <v>2181</v>
      </c>
      <c t="n" r="C8" s="5">
        <v>437</v>
      </c>
      <c t="n" r="D8" s="5">
        <v>9574</v>
      </c>
    </row>
    <row r="9" spans="1:4">
      <c t="s" r="A9" s="3">
        <v>709</v>
      </c>
      <c t="n" r="B9" s="5">
        <v>-2601</v>
      </c>
      <c t="n" r="C9" s="5">
        <v>-2151</v>
      </c>
      <c t="n" r="D9" s="5">
        <v>1513</v>
      </c>
    </row>
    <row r="10" spans="1:4">
      <c t="s" r="A10" s="3">
        <v>710</v>
      </c>
      <c t="n" r="B10" s="5">
        <v>151</v>
      </c>
      <c t="n" r="C10" s="5">
        <v>-405</v>
      </c>
      <c t="n" r="D10" s="5">
        <v>472</v>
      </c>
    </row>
    <row r="11" spans="1:4">
      <c t="n" r="B11" s="6">
        <v>2211</v>
      </c>
      <c t="n" r="C11" s="6">
        <v>4653</v>
      </c>
      <c t="n" r="D11" s="6">
        <v>-23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1</v>
      </c>
      <c t="s" r="B1" s="2">
        <v>1</v>
      </c>
    </row>
    <row r="2" spans="1:4">
      <c t="s" r="B2" s="2">
        <v>2</v>
      </c>
      <c t="s" r="C2" s="2">
        <v>31</v>
      </c>
      <c t="s" r="D2" s="2">
        <v>81</v>
      </c>
    </row>
    <row r="3" spans="1:4">
      <c t="s" r="A3" s="3">
        <v>712</v>
      </c>
      <c t="s" r="B3" s="3">
        <v>713</v>
      </c>
      <c t="s" r="C3" s="3">
        <v>713</v>
      </c>
      <c t="s" r="D3" s="3">
        <v>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4</v>
      </c>
      <c t="s" r="B1" s="2">
        <v>1</v>
      </c>
    </row>
    <row r="2" spans="1:4">
      <c t="s" r="B2" s="2">
        <v>2</v>
      </c>
      <c t="s" r="C2" s="2">
        <v>31</v>
      </c>
      <c t="s" r="D2" s="2">
        <v>81</v>
      </c>
    </row>
    <row r="3" spans="1:4">
      <c t="s" r="A3" s="3">
        <v>715</v>
      </c>
      <c t="n" r="B3" s="6">
        <v>10841</v>
      </c>
      <c t="n" r="C3" s="6">
        <v>10483</v>
      </c>
      <c t="n" r="D3" s="6">
        <v>6080</v>
      </c>
    </row>
    <row r="4" spans="1:4">
      <c t="s" r="A4" s="3">
        <v>716</v>
      </c>
      <c t="n" r="B4" s="5">
        <v>215</v>
      </c>
      <c t="n" r="C4" s="5">
        <v>761</v>
      </c>
      <c t="n" r="D4" s="5">
        <v>933</v>
      </c>
    </row>
    <row r="5" spans="1:4">
      <c t="s" r="A5" s="3">
        <v>717</v>
      </c>
      <c t="n" r="B5" s="5">
        <v>248</v>
      </c>
      <c t="n" r="C5" s="5">
        <v>365</v>
      </c>
      <c t="n" r="D5" s="6">
        <v>3700</v>
      </c>
    </row>
    <row r="6" spans="1:4">
      <c t="s" r="A6" s="3">
        <v>718</v>
      </c>
      <c t="n" r="B6" s="5">
        <v>-243</v>
      </c>
      <c t="n" r="C6" s="5">
        <v>-587</v>
      </c>
      <c t="s" r="D6" s="3">
        <v>43</v>
      </c>
    </row>
    <row r="7" spans="1:4">
      <c t="s" r="A7" s="3">
        <v>719</v>
      </c>
      <c t="n" r="B7" s="5">
        <v>-617</v>
      </c>
      <c t="n" r="C7" s="5">
        <v>-181</v>
      </c>
      <c t="n" r="D7" s="6">
        <v>-230</v>
      </c>
    </row>
    <row r="8" spans="1:4">
      <c t="s" r="A8" s="3">
        <v>720</v>
      </c>
      <c t="n" r="B8" s="6">
        <v>10444</v>
      </c>
      <c t="n" r="C8" s="6">
        <v>10841</v>
      </c>
      <c t="n" r="D8" s="6">
        <v>104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6"/>
  </cols>
  <sheetData>
    <row r="1" spans="1:2">
      <c t="s" r="A1" s="1">
        <v>721</v>
      </c>
      <c t="s" r="B1" s="2">
        <v>1</v>
      </c>
    </row>
    <row r="2" spans="1:2">
      <c t="s" r="B2" s="2">
        <v>2</v>
      </c>
    </row>
    <row r="3" spans="1:2">
      <c t="s" r="A3" s="3">
        <v>355</v>
      </c>
      <c t="n" r="B3" s="5">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22</v>
      </c>
      <c t="s" r="C1" s="2">
        <v>1</v>
      </c>
    </row>
    <row r="2" spans="1:5">
      <c t="s" r="C2" s="2">
        <v>2</v>
      </c>
      <c t="s" r="D2" s="2">
        <v>31</v>
      </c>
      <c t="s" r="E2" s="2">
        <v>81</v>
      </c>
    </row>
    <row r="3" spans="1:5">
      <c t="s" r="A3" s="3">
        <v>723</v>
      </c>
    </row>
    <row r="4" spans="1:5">
      <c t="s" r="A4" s="3">
        <v>724</v>
      </c>
      <c t="s" r="C4" s="3">
        <v>725</v>
      </c>
      <c t="s" r="D4" s="3">
        <v>726</v>
      </c>
      <c t="s" r="E4" s="3">
        <v>727</v>
      </c>
    </row>
    <row r="5" spans="1:5">
      <c t="s" r="A5" s="3">
        <v>728</v>
      </c>
    </row>
    <row r="6" spans="1:5">
      <c t="s" r="A6" s="3">
        <v>724</v>
      </c>
      <c t="s" r="B6" s="3">
        <v>729</v>
      </c>
      <c t="s" r="C6" s="3">
        <v>730</v>
      </c>
      <c t="s" r="D6" s="3">
        <v>730</v>
      </c>
      <c t="s" r="E6" s="3">
        <v>731</v>
      </c>
    </row>
    <row r="7" spans="1:5">
      <c t="n" r="A7"/>
    </row>
    <row r="8" spans="1:5">
      <c t="s" r="A8" s="3">
        <v>729</v>
      </c>
      <c t="s" r="B8" s="3">
        <v>732</v>
      </c>
    </row>
  </sheetData>
  <mergeCells count="4">
    <mergeCell ref="A1:B2"/>
    <mergeCell ref="C1:E1"/>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31</v>
      </c>
      <c t="s" r="D2" s="2">
        <v>81</v>
      </c>
    </row>
    <row r="3" spans="1:4">
      <c t="s" r="A3" s="3">
        <v>734</v>
      </c>
    </row>
    <row r="4" spans="1:4">
      <c t="s" r="A4" s="3">
        <v>82</v>
      </c>
      <c t="n" r="B4" s="6">
        <v>60776</v>
      </c>
      <c t="n" r="C4" s="6">
        <v>73818</v>
      </c>
      <c t="n" r="D4" s="6">
        <v>51491</v>
      </c>
    </row>
    <row r="5" spans="1:4">
      <c t="s" r="A5" s="3">
        <v>735</v>
      </c>
    </row>
    <row r="6" spans="1:4">
      <c t="s" r="A6" s="3">
        <v>82</v>
      </c>
      <c t="n" r="B6" s="5">
        <v>52589</v>
      </c>
      <c t="n" r="C6" s="5">
        <v>51662</v>
      </c>
      <c t="n" r="D6" s="5">
        <v>39202</v>
      </c>
    </row>
    <row r="7" spans="1:4">
      <c t="s" r="A7" s="3">
        <v>736</v>
      </c>
    </row>
    <row r="8" spans="1:4">
      <c t="s" r="A8" s="3">
        <v>82</v>
      </c>
      <c t="n" r="B8" s="5">
        <v>50704</v>
      </c>
      <c t="n" r="C8" s="5">
        <v>72266</v>
      </c>
      <c t="n" r="D8" s="5">
        <v>39504</v>
      </c>
    </row>
    <row r="9" spans="1:4">
      <c t="s" r="A9" s="3">
        <v>737</v>
      </c>
    </row>
    <row r="10" spans="1:4">
      <c t="s" r="A10" s="3">
        <v>82</v>
      </c>
      <c t="n" r="B10" s="5">
        <v>16270</v>
      </c>
      <c t="n" r="C10" s="5">
        <v>28669</v>
      </c>
      <c t="n" r="D10" s="5">
        <v>26489</v>
      </c>
    </row>
    <row r="11" spans="1:4">
      <c t="s" r="A11" s="3">
        <v>738</v>
      </c>
    </row>
    <row r="12" spans="1:4">
      <c t="s" r="A12" s="3">
        <v>82</v>
      </c>
      <c t="n" r="B12" s="5">
        <v>89315</v>
      </c>
      <c t="n" r="C12" s="5">
        <v>90214</v>
      </c>
      <c t="n" r="D12" s="5">
        <v>57825</v>
      </c>
    </row>
    <row r="13" spans="1:4">
      <c t="s" r="A13" s="3">
        <v>82</v>
      </c>
      <c t="n" r="B13" s="6">
        <v>269654</v>
      </c>
      <c t="n" r="C13" s="6">
        <v>316629</v>
      </c>
      <c t="n" r="D13" s="6">
        <v>2145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7</v>
      </c>
      <c t="s" r="B1" s="2">
        <v>1</v>
      </c>
    </row>
    <row r="2" spans="1:4">
      <c t="s" r="B2" s="2">
        <v>2</v>
      </c>
      <c t="s" r="C2" s="2">
        <v>31</v>
      </c>
      <c t="s" r="D2" s="2">
        <v>81</v>
      </c>
    </row>
    <row r="3" spans="1:4">
      <c t="s" r="A3" s="3">
        <v>114</v>
      </c>
    </row>
    <row r="4" spans="1:4">
      <c t="s" r="A4" s="3">
        <v>128</v>
      </c>
      <c t="n" r="B4" s="8">
        <v>0.24</v>
      </c>
      <c t="n" r="C4" s="8">
        <v>0.24</v>
      </c>
      <c t="n" r="D4" s="8">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31</v>
      </c>
    </row>
    <row r="2" spans="1:3">
      <c t="s" r="A2" s="3">
        <v>736</v>
      </c>
    </row>
    <row r="3" spans="1:3">
      <c t="s" r="A3" s="3">
        <v>740</v>
      </c>
      <c t="n" r="B3" s="6">
        <v>3054</v>
      </c>
      <c t="n" r="C3" s="6">
        <v>18986</v>
      </c>
    </row>
    <row r="4" spans="1:3">
      <c t="s" r="A4" s="3">
        <v>741</v>
      </c>
      <c t="n" r="B4" s="5">
        <v>17241</v>
      </c>
      <c t="n" r="C4" s="5">
        <v>17241</v>
      </c>
    </row>
    <row r="5" spans="1:3">
      <c t="s" r="A5" s="3">
        <v>742</v>
      </c>
    </row>
    <row r="6" spans="1:3">
      <c t="s" r="A6" s="3">
        <v>740</v>
      </c>
      <c t="n" r="B6" s="5">
        <v>6882</v>
      </c>
      <c t="n" r="C6" s="5">
        <v>7484</v>
      </c>
    </row>
    <row r="7" spans="1:3">
      <c t="s" r="A7" s="3">
        <v>741</v>
      </c>
      <c t="n" r="B7" s="5">
        <v>31337</v>
      </c>
      <c t="n" r="C7" s="5">
        <v>38527</v>
      </c>
    </row>
    <row r="8" spans="1:3">
      <c t="s" r="A8" s="3">
        <v>737</v>
      </c>
    </row>
    <row r="9" spans="1:3">
      <c t="s" r="A9" s="3">
        <v>740</v>
      </c>
      <c t="n" r="B9" s="5">
        <v>4171</v>
      </c>
      <c t="n" r="C9" s="5">
        <v>2721</v>
      </c>
    </row>
    <row r="10" spans="1:3">
      <c t="s" r="A10" s="3">
        <v>734</v>
      </c>
    </row>
    <row r="11" spans="1:3">
      <c t="s" r="A11" s="3">
        <v>740</v>
      </c>
      <c t="n" r="B11" s="5">
        <v>4165</v>
      </c>
      <c t="n" r="C11" s="5">
        <v>1838</v>
      </c>
    </row>
    <row r="12" spans="1:3">
      <c t="s" r="A12" s="3">
        <v>741</v>
      </c>
      <c t="n" r="B12" s="5">
        <v>6995</v>
      </c>
      <c t="n" r="C12" s="5">
        <v>6988</v>
      </c>
    </row>
    <row r="13" spans="1:3">
      <c t="s" r="A13" s="3">
        <v>738</v>
      </c>
    </row>
    <row r="14" spans="1:3">
      <c t="s" r="A14" s="3">
        <v>740</v>
      </c>
      <c t="n" r="B14" s="5">
        <v>728</v>
      </c>
      <c t="n" r="C14" s="5">
        <v>825</v>
      </c>
    </row>
    <row r="15" spans="1:3">
      <c t="s" r="A15" s="3">
        <v>741</v>
      </c>
      <c t="n" r="B15" s="5">
        <v>986</v>
      </c>
      <c t="n" r="C15" s="5">
        <v>984</v>
      </c>
    </row>
    <row r="16" spans="1:3">
      <c t="s" r="A16" s="3">
        <v>743</v>
      </c>
    </row>
    <row r="17" spans="1:3">
      <c t="s" r="A17" s="3">
        <v>741</v>
      </c>
      <c t="n" r="B17" s="5">
        <v>22444</v>
      </c>
      <c t="n" r="C17" s="5">
        <v>25921</v>
      </c>
    </row>
    <row r="18" spans="1:3">
      <c t="s" r="A18" s="3">
        <v>744</v>
      </c>
    </row>
    <row r="19" spans="1:3">
      <c t="s" r="A19" s="3">
        <v>741</v>
      </c>
      <c t="n" r="B19" s="5">
        <v>6558</v>
      </c>
      <c t="n" r="C19" s="5">
        <v>6558</v>
      </c>
    </row>
    <row r="20" spans="1:3">
      <c t="s" r="A20" s="3">
        <v>740</v>
      </c>
      <c t="n" r="B20" s="5">
        <v>19000</v>
      </c>
      <c t="n" r="C20" s="5">
        <v>31854</v>
      </c>
    </row>
    <row r="21" spans="1:3">
      <c t="s" r="A21" s="3">
        <v>741</v>
      </c>
      <c t="n" r="B21" s="6">
        <v>85561</v>
      </c>
      <c t="n" r="C21" s="6">
        <v>962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1</v>
      </c>
      <c t="s" r="D2" s="2">
        <v>81</v>
      </c>
    </row>
    <row r="3" spans="1:4">
      <c t="s" r="A3" s="3">
        <v>746</v>
      </c>
      <c t="n" r="B3" s="10">
        <v>1.8</v>
      </c>
      <c t="n" r="C3" s="10">
        <v>1.8</v>
      </c>
      <c t="n" r="D3" s="10">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t="s" r="A1" s="1">
        <v>747</v>
      </c>
      <c t="s" r="B1" s="2">
        <v>130</v>
      </c>
    </row>
    <row r="2" spans="1:2">
      <c t="n" r="A2" s="5">
        <v>2016</v>
      </c>
      <c t="n" r="B2" s="6">
        <v>3639</v>
      </c>
    </row>
    <row r="3" spans="1:2">
      <c t="n" r="A3" s="5">
        <v>2017</v>
      </c>
      <c t="n" r="B3" s="5">
        <v>2628</v>
      </c>
    </row>
    <row r="4" spans="1:2">
      <c t="n" r="A4" s="5">
        <v>2018</v>
      </c>
      <c t="n" r="B4" s="5">
        <v>2389</v>
      </c>
    </row>
    <row r="5" spans="1:2">
      <c t="n" r="A5" s="5">
        <v>2019</v>
      </c>
      <c t="n" r="B5" s="5">
        <v>2404</v>
      </c>
    </row>
    <row r="6" spans="1:2">
      <c t="n" r="A6" s="5">
        <v>2020</v>
      </c>
      <c t="n" r="B6" s="5">
        <v>2453</v>
      </c>
    </row>
    <row r="7" spans="1:2">
      <c t="s" r="A7" s="3">
        <v>748</v>
      </c>
      <c t="n" r="B7" s="5">
        <v>11901</v>
      </c>
    </row>
    <row r="8" spans="1:2">
      <c t="s" r="A8" s="3">
        <v>91</v>
      </c>
      <c t="n" r="B8" s="6">
        <v>254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23"/>
    <col customWidth="1" max="3" min="3" width="21"/>
    <col customWidth="1" max="4" min="4" width="21"/>
  </cols>
  <sheetData>
    <row r="1" spans="1:4">
      <c t="s" r="A1" s="1">
        <v>749</v>
      </c>
      <c t="s" r="B1" s="2">
        <v>750</v>
      </c>
      <c t="s" r="C1" s="2">
        <v>130</v>
      </c>
      <c t="s" r="D1" s="2">
        <v>131</v>
      </c>
    </row>
    <row r="2" spans="1:4">
      <c t="s" r="A2" s="3">
        <v>751</v>
      </c>
      <c t="n" r="C2" s="6">
        <v>0</v>
      </c>
    </row>
    <row r="3" spans="1:4">
      <c t="s" r="A3" s="3">
        <v>752</v>
      </c>
      <c t="n" r="C3" s="5">
        <v>0</v>
      </c>
      <c t="n" r="D3" s="6">
        <v>0</v>
      </c>
    </row>
    <row r="4" spans="1:4">
      <c t="s" r="A4" s="3">
        <v>753</v>
      </c>
      <c t="n" r="C4" s="5">
        <v>1100000</v>
      </c>
      <c t="n" r="D4" s="6">
        <v>1000000</v>
      </c>
    </row>
    <row r="5" spans="1:4">
      <c t="s" r="A5" s="3">
        <v>754</v>
      </c>
      <c t="n" r="C5" s="6">
        <v>200000</v>
      </c>
    </row>
    <row r="6" spans="1:4">
      <c t="s" r="A6" s="3">
        <v>755</v>
      </c>
      <c t="n" r="B6" s="12">
        <v>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56</v>
      </c>
      <c t="s" r="B1" s="2">
        <v>1</v>
      </c>
    </row>
    <row r="2" spans="1:4">
      <c t="s" r="B2" s="2">
        <v>2</v>
      </c>
      <c t="s" r="C2" s="2">
        <v>31</v>
      </c>
      <c t="s" r="D2" s="2">
        <v>81</v>
      </c>
    </row>
    <row r="3" spans="1:4">
      <c t="s" r="A3" s="3">
        <v>757</v>
      </c>
      <c t="n" r="B3" s="6">
        <v>5848</v>
      </c>
      <c t="n" r="C3" s="6">
        <v>4673</v>
      </c>
      <c t="n" r="D3" s="6">
        <v>4206</v>
      </c>
    </row>
    <row r="4" spans="1:4">
      <c t="s" r="A4" s="3">
        <v>758</v>
      </c>
      <c t="n" r="B4" s="5">
        <v>6747</v>
      </c>
      <c t="n" r="C4" s="5">
        <v>6176</v>
      </c>
      <c t="n" r="D4" s="5">
        <v>4814</v>
      </c>
    </row>
    <row r="5" spans="1:4">
      <c t="s" r="A5" s="3">
        <v>759</v>
      </c>
      <c t="n" r="B5" s="6">
        <v>-7709</v>
      </c>
      <c t="n" r="C5" s="6">
        <v>-5001</v>
      </c>
      <c t="n" r="D5" s="5">
        <v>-6180</v>
      </c>
    </row>
    <row r="6" spans="1:4">
      <c t="s" r="A6" s="3">
        <v>760</v>
      </c>
      <c t="s" r="B6" s="3">
        <v>43</v>
      </c>
      <c t="s" r="C6" s="3">
        <v>43</v>
      </c>
      <c t="n" r="D6" s="5">
        <v>1833</v>
      </c>
    </row>
    <row r="7" spans="1:4">
      <c t="s" r="A7" s="3">
        <v>761</v>
      </c>
      <c t="n" r="B7" s="6">
        <v>4886</v>
      </c>
      <c t="n" r="C7" s="6">
        <v>5848</v>
      </c>
      <c t="n" r="D7" s="6">
        <v>46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2</v>
      </c>
      <c t="s" r="B1" s="2">
        <v>1</v>
      </c>
    </row>
    <row r="2" spans="1:4">
      <c t="s" r="B2" s="2">
        <v>2</v>
      </c>
      <c t="s" r="C2" s="2">
        <v>31</v>
      </c>
      <c t="s" r="D2" s="2">
        <v>81</v>
      </c>
    </row>
    <row r="3" spans="1:4">
      <c t="s" r="A3" s="3">
        <v>763</v>
      </c>
      <c t="n" r="B3" s="6">
        <v>-11000</v>
      </c>
      <c t="n" r="C3" s="6">
        <v>-14107</v>
      </c>
      <c t="n" r="D3" s="6">
        <v>3270</v>
      </c>
    </row>
    <row r="4" spans="1:4">
      <c t="s" r="A4" s="3">
        <v>763</v>
      </c>
      <c t="s" r="B4" s="3">
        <v>43</v>
      </c>
      <c t="s" r="C4" s="3">
        <v>43</v>
      </c>
      <c t="s" r="D4" s="3">
        <v>43</v>
      </c>
    </row>
    <row r="5" spans="1:4">
      <c t="s" r="A5" s="3">
        <v>763</v>
      </c>
      <c t="n" r="B5" s="6">
        <v>-11000</v>
      </c>
      <c t="n" r="C5" s="6">
        <v>-14107</v>
      </c>
      <c t="n" r="D5" s="6">
        <v>3270</v>
      </c>
    </row>
    <row r="6" spans="1:4">
      <c t="s" r="A6" s="3">
        <v>764</v>
      </c>
      <c t="n" r="B6" s="5">
        <v>-24</v>
      </c>
      <c t="n" r="C6" s="5">
        <v>-3809</v>
      </c>
      <c t="n" r="D6" s="5">
        <v>1889</v>
      </c>
    </row>
    <row r="7" spans="1:4">
      <c t="s" r="A7" s="3">
        <v>764</v>
      </c>
      <c t="n" r="B7" s="5">
        <v>-34</v>
      </c>
      <c t="n" r="C7" s="5">
        <v>551</v>
      </c>
      <c t="n" r="D7" s="5">
        <v>-285</v>
      </c>
    </row>
    <row r="8" spans="1:4">
      <c t="s" r="A8" s="3">
        <v>764</v>
      </c>
      <c t="n" r="B8" s="6">
        <v>58</v>
      </c>
      <c t="n" r="C8" s="6">
        <v>3258</v>
      </c>
      <c t="n" r="D8" s="5">
        <v>-1604</v>
      </c>
    </row>
    <row r="9" spans="1:4">
      <c t="s" r="A9" s="3">
        <v>765</v>
      </c>
      <c t="n" r="D9" s="5">
        <v>-14</v>
      </c>
    </row>
    <row r="10" spans="1:4">
      <c t="s" r="A10" s="3">
        <v>765</v>
      </c>
      <c t="n" r="D10" s="5">
        <v>8</v>
      </c>
    </row>
    <row r="11" spans="1:4">
      <c t="s" r="A11" s="3">
        <v>765</v>
      </c>
      <c t="s" r="B11" s="3">
        <v>43</v>
      </c>
      <c t="s" r="C11" s="3">
        <v>43</v>
      </c>
      <c t="n" r="D11" s="5">
        <v>-6</v>
      </c>
    </row>
    <row r="12" spans="1:4">
      <c t="s" r="A12" s="3">
        <v>766</v>
      </c>
      <c t="n" r="B12" s="6">
        <v>-11024</v>
      </c>
      <c t="n" r="C12" s="6">
        <v>-17916</v>
      </c>
      <c t="n" r="D12" s="5">
        <v>5145</v>
      </c>
    </row>
    <row r="13" spans="1:4">
      <c t="s" r="A13" s="3">
        <v>766</v>
      </c>
      <c t="n" r="B13" s="5">
        <v>-34</v>
      </c>
      <c t="n" r="C13" s="5">
        <v>551</v>
      </c>
      <c t="n" r="D13" s="5">
        <v>-277</v>
      </c>
    </row>
    <row r="14" spans="1:4">
      <c t="s" r="A14" s="3">
        <v>766</v>
      </c>
      <c t="n" r="B14" s="6">
        <v>-11058</v>
      </c>
      <c t="n" r="C14" s="6">
        <v>-17365</v>
      </c>
      <c t="n" r="D14" s="6">
        <v>48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7</v>
      </c>
      <c t="s" r="B1" s="2">
        <v>2</v>
      </c>
      <c t="s" r="C1" s="2">
        <v>31</v>
      </c>
    </row>
    <row r="2" spans="1:3">
      <c t="s" r="A2" s="3">
        <v>768</v>
      </c>
      <c t="n" r="B2" s="6">
        <v>-19327</v>
      </c>
      <c t="n" r="C2" s="6">
        <v>-8327</v>
      </c>
    </row>
    <row r="3" spans="1:3">
      <c t="s" r="A3" s="3">
        <v>769</v>
      </c>
      <c t="n" r="B3" s="5">
        <v>-2445</v>
      </c>
      <c t="n" r="C3" s="5">
        <v>-2387</v>
      </c>
    </row>
    <row r="4" spans="1:3">
      <c t="s" r="A4" s="3">
        <v>770</v>
      </c>
      <c t="n" r="B4" s="6">
        <v>-21772</v>
      </c>
      <c t="n" r="C4" s="6">
        <v>-1071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S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t="s" r="A1" s="1">
        <v>771</v>
      </c>
      <c t="s" r="B1" s="2">
        <v>772</v>
      </c>
      <c t="s" r="R1" s="2">
        <v>1</v>
      </c>
    </row>
    <row r="2" spans="1:19">
      <c t="s" r="B2" s="2">
        <v>2</v>
      </c>
      <c t="s" r="C2" s="2">
        <v>729</v>
      </c>
      <c t="s" r="D2" s="2">
        <v>773</v>
      </c>
      <c t="s" r="E2" s="2">
        <v>729</v>
      </c>
      <c t="s" r="F2" s="2">
        <v>774</v>
      </c>
      <c t="s" r="G2" s="2">
        <v>729</v>
      </c>
      <c t="s" r="H2" s="2">
        <v>775</v>
      </c>
      <c t="s" r="I2" s="2">
        <v>729</v>
      </c>
      <c t="s" r="J2" s="2">
        <v>31</v>
      </c>
      <c t="s" r="K2" s="2">
        <v>729</v>
      </c>
      <c t="s" r="L2" s="2">
        <v>776</v>
      </c>
      <c t="s" r="M2" s="2">
        <v>729</v>
      </c>
      <c t="s" r="N2" s="2">
        <v>777</v>
      </c>
      <c t="s" r="O2" s="2">
        <v>729</v>
      </c>
      <c t="s" r="P2" s="2">
        <v>778</v>
      </c>
      <c t="s" r="Q2" s="2">
        <v>729</v>
      </c>
      <c t="s" r="R2" s="2">
        <v>2</v>
      </c>
      <c t="s" r="S2" s="2">
        <v>31</v>
      </c>
    </row>
    <row r="3" spans="1:19">
      <c t="s" r="A3" s="3">
        <v>82</v>
      </c>
      <c t="n" r="B3" s="6">
        <v>63484</v>
      </c>
      <c t="n" r="D3" s="6">
        <v>67512</v>
      </c>
      <c t="n" r="F3" s="6">
        <v>75211</v>
      </c>
      <c t="n" r="H3" s="6">
        <v>63447</v>
      </c>
      <c t="n" r="J3" s="6">
        <v>90587</v>
      </c>
      <c t="n" r="L3" s="6">
        <v>91573</v>
      </c>
      <c t="n" r="N3" s="6">
        <v>74299</v>
      </c>
      <c t="n" r="P3" s="6">
        <v>60170</v>
      </c>
      <c t="n" r="R3" s="6">
        <v>269654</v>
      </c>
      <c t="n" r="S3" s="6">
        <v>316629</v>
      </c>
    </row>
    <row r="4" spans="1:19">
      <c t="s" r="A4" s="3">
        <v>779</v>
      </c>
      <c t="n" r="B4" s="5">
        <v>20397</v>
      </c>
      <c t="n" r="D4" s="5">
        <v>22794</v>
      </c>
      <c t="n" r="F4" s="5">
        <v>25702</v>
      </c>
      <c t="n" r="H4" s="5">
        <v>20145</v>
      </c>
      <c t="n" r="J4" s="5">
        <v>28727</v>
      </c>
      <c t="n" r="L4" s="5">
        <v>32952</v>
      </c>
      <c t="n" r="N4" s="5">
        <v>24263</v>
      </c>
      <c t="n" r="P4" s="5">
        <v>20030</v>
      </c>
      <c t="n" r="R4" s="5">
        <v>89038</v>
      </c>
      <c t="n" r="S4" s="5">
        <v>105972</v>
      </c>
    </row>
    <row r="5" spans="1:19">
      <c t="s" r="A5" s="3">
        <v>93</v>
      </c>
      <c t="n" r="B5" s="5">
        <v>2290</v>
      </c>
      <c t="n" r="D5" s="5">
        <v>1335</v>
      </c>
      <c t="n" r="F5" s="5">
        <v>3887</v>
      </c>
      <c t="n" r="H5" s="5">
        <v>-1720</v>
      </c>
      <c t="n" r="J5" s="5">
        <v>5275</v>
      </c>
      <c t="n" r="L5" s="5">
        <v>10012</v>
      </c>
      <c t="n" r="N5" s="5">
        <v>2200</v>
      </c>
      <c t="n" r="P5" s="5">
        <v>-2707</v>
      </c>
      <c t="n" r="R5" s="5">
        <v>5792</v>
      </c>
      <c t="n" r="S5" s="5">
        <v>14780</v>
      </c>
    </row>
    <row r="6" spans="1:19">
      <c t="s" r="A6" s="3">
        <v>117</v>
      </c>
      <c t="n" r="B6" s="6">
        <v>1949</v>
      </c>
      <c t="n" r="D6" s="6">
        <v>1113</v>
      </c>
      <c t="n" r="F6" s="6">
        <v>-72</v>
      </c>
      <c t="n" r="H6" s="6">
        <v>-2740</v>
      </c>
      <c t="n" r="J6" s="6">
        <v>374</v>
      </c>
      <c t="n" r="L6" s="6">
        <v>7519</v>
      </c>
      <c t="n" r="N6" s="6">
        <v>4163</v>
      </c>
      <c t="n" r="P6" s="6">
        <v>-3348</v>
      </c>
      <c t="n" r="R6" s="6">
        <v>250</v>
      </c>
      <c t="n" r="S6" s="6">
        <v>8708</v>
      </c>
    </row>
    <row r="7" spans="1:19">
      <c t="s" r="A7" s="3">
        <v>97</v>
      </c>
      <c t="n" r="B7" s="8">
        <v>0.09</v>
      </c>
      <c t="s" r="C7" s="3">
        <v>780</v>
      </c>
      <c t="n" r="D7" s="8">
        <v>0.05</v>
      </c>
      <c t="s" r="E7" s="3">
        <v>780</v>
      </c>
      <c t="n" r="F7" s="8">
        <v>0.15</v>
      </c>
      <c t="s" r="G7" s="3">
        <v>780</v>
      </c>
      <c t="n" r="H7" s="8">
        <v>-0.07000000000000001</v>
      </c>
      <c t="s" r="I7" s="3">
        <v>780</v>
      </c>
      <c t="n" r="J7" s="8">
        <v>0.21</v>
      </c>
      <c t="s" r="K7" s="3">
        <v>780</v>
      </c>
      <c t="n" r="L7" s="8">
        <v>0.39</v>
      </c>
      <c t="s" r="M7" s="3">
        <v>780</v>
      </c>
      <c t="n" r="N7" s="8">
        <v>0.09</v>
      </c>
      <c t="s" r="O7" s="3">
        <v>780</v>
      </c>
      <c t="n" r="P7" s="8">
        <v>-0.11</v>
      </c>
      <c t="s" r="Q7" s="3">
        <v>780</v>
      </c>
      <c t="n" r="R7" s="8">
        <v>0.22</v>
      </c>
      <c t="n" r="S7" s="8">
        <v>0.58</v>
      </c>
    </row>
    <row r="8" spans="1:19">
      <c t="s" r="A8" s="3">
        <v>99</v>
      </c>
      <c t="n" r="B8" s="9">
        <v>0.07000000000000001</v>
      </c>
      <c t="s" r="C8" s="3">
        <v>780</v>
      </c>
      <c t="n" r="D8" s="9">
        <v>0.04</v>
      </c>
      <c t="s" r="E8" s="3">
        <v>780</v>
      </c>
      <c t="n" r="F8" s="5">
        <v>0</v>
      </c>
      <c t="s" r="G8" s="3">
        <v>780</v>
      </c>
      <c t="n" r="H8" s="9">
        <v>-0.11</v>
      </c>
      <c t="s" r="I8" s="3">
        <v>780</v>
      </c>
      <c t="n" r="J8" s="9">
        <v>0.01</v>
      </c>
      <c t="s" r="K8" s="3">
        <v>780</v>
      </c>
      <c t="n" r="L8" s="9">
        <v>0.3</v>
      </c>
      <c t="s" r="M8" s="3">
        <v>780</v>
      </c>
      <c t="n" r="N8" s="9">
        <v>0.16</v>
      </c>
      <c t="s" r="O8" s="3">
        <v>780</v>
      </c>
      <c t="n" r="P8" s="9">
        <v>-0.13</v>
      </c>
      <c t="s" r="Q8" s="3">
        <v>780</v>
      </c>
      <c t="n" r="R8" s="9">
        <v>0.01</v>
      </c>
      <c t="n" r="S8" s="9">
        <v>0.34</v>
      </c>
    </row>
    <row r="9" spans="1:19">
      <c t="s" r="A9" s="3">
        <v>97</v>
      </c>
      <c t="n" r="B9" s="9">
        <v>0.08</v>
      </c>
      <c t="s" r="C9" s="3">
        <v>780</v>
      </c>
      <c t="n" r="D9" s="9">
        <v>0.05</v>
      </c>
      <c t="s" r="E9" s="3">
        <v>780</v>
      </c>
      <c t="n" r="F9" s="9">
        <v>0.15</v>
      </c>
      <c t="s" r="G9" s="3">
        <v>780</v>
      </c>
      <c t="n" r="H9" s="9">
        <v>-0.07000000000000001</v>
      </c>
      <c t="s" r="I9" s="3">
        <v>780</v>
      </c>
      <c t="n" r="J9" s="9">
        <v>0.2</v>
      </c>
      <c t="s" r="K9" s="3">
        <v>780</v>
      </c>
      <c t="n" r="L9" s="9">
        <v>0.38</v>
      </c>
      <c t="s" r="M9" s="3">
        <v>780</v>
      </c>
      <c t="n" r="N9" s="9">
        <v>0.09</v>
      </c>
      <c t="s" r="O9" s="3">
        <v>780</v>
      </c>
      <c t="n" r="P9" s="9">
        <v>-0.11</v>
      </c>
      <c t="s" r="Q9" s="3">
        <v>780</v>
      </c>
      <c t="n" r="R9" s="9">
        <v>0.22</v>
      </c>
      <c t="n" r="S9" s="9">
        <v>0.57</v>
      </c>
    </row>
    <row r="10" spans="1:19">
      <c t="s" r="A10" s="3">
        <v>99</v>
      </c>
      <c t="n" r="B10" s="8">
        <v>0.07000000000000001</v>
      </c>
      <c t="s" r="C10" s="3">
        <v>780</v>
      </c>
      <c t="n" r="D10" s="8">
        <v>0.04</v>
      </c>
      <c t="s" r="E10" s="3">
        <v>780</v>
      </c>
      <c t="n" r="F10" s="6">
        <v>0</v>
      </c>
      <c t="s" r="G10" s="3">
        <v>780</v>
      </c>
      <c t="n" r="H10" s="8">
        <v>-0.11</v>
      </c>
      <c t="s" r="I10" s="3">
        <v>780</v>
      </c>
      <c t="n" r="J10" s="8">
        <v>0.01</v>
      </c>
      <c t="s" r="K10" s="3">
        <v>780</v>
      </c>
      <c t="n" r="L10" s="8">
        <v>0.29</v>
      </c>
      <c t="s" r="M10" s="3">
        <v>780</v>
      </c>
      <c t="n" r="N10" s="8">
        <v>0.16</v>
      </c>
      <c t="s" r="O10" s="3">
        <v>780</v>
      </c>
      <c t="n" r="P10" s="8">
        <v>-0.13</v>
      </c>
      <c t="s" r="Q10" s="3">
        <v>780</v>
      </c>
      <c t="n" r="R10" s="8">
        <v>0.01</v>
      </c>
      <c t="n" r="S10" s="8">
        <v>0.33</v>
      </c>
    </row>
    <row r="11" spans="1:19">
      <c t="n" r="A11"/>
    </row>
    <row r="12" spans="1:19">
      <c t="s" r="A12" s="3">
        <v>729</v>
      </c>
      <c t="s" r="B12" s="3">
        <v>781</v>
      </c>
    </row>
    <row r="13" spans="1:19">
      <c t="s" r="A13" s="3">
        <v>780</v>
      </c>
      <c t="s" r="B13" s="3">
        <v>782</v>
      </c>
    </row>
  </sheetData>
  <mergeCells count="6">
    <mergeCell ref="A1:A2"/>
    <mergeCell ref="B1:Q1"/>
    <mergeCell ref="R1:S1"/>
    <mergeCell ref="A11:S11"/>
    <mergeCell ref="B12:S12"/>
    <mergeCell ref="B13:S1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83</v>
      </c>
      <c t="s" r="B1" s="2">
        <v>1</v>
      </c>
    </row>
    <row r="2" spans="1:2">
      <c t="s" r="B2" s="2">
        <v>132</v>
      </c>
    </row>
    <row r="3" spans="1:2">
      <c t="s" r="A3" s="3">
        <v>784</v>
      </c>
    </row>
    <row r="4" spans="1:2">
      <c t="s" r="A4" s="3">
        <v>785</v>
      </c>
      <c t="n" r="B4" s="10">
        <v>0.4</v>
      </c>
    </row>
    <row r="5" spans="1:2">
      <c t="s" r="A5" s="3">
        <v>786</v>
      </c>
    </row>
    <row r="6" spans="1:2">
      <c t="s" r="A6" s="3">
        <v>785</v>
      </c>
      <c t="n" r="B6" s="10">
        <v>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t="s" r="A1" s="1">
        <v>787</v>
      </c>
      <c t="s" r="B1" s="2">
        <v>1</v>
      </c>
    </row>
    <row r="2" spans="1:7">
      <c t="s" r="B2" s="2">
        <v>2</v>
      </c>
      <c t="s" r="D2" s="2">
        <v>31</v>
      </c>
      <c t="s" r="F2" s="2">
        <v>81</v>
      </c>
    </row>
    <row r="3" spans="1:7">
      <c t="s" r="A3" s="3">
        <v>784</v>
      </c>
    </row>
    <row r="4" spans="1:7">
      <c t="s" r="A4" s="3">
        <v>429</v>
      </c>
      <c t="n" r="B4" s="6">
        <v>179</v>
      </c>
      <c t="n" r="D4" s="6">
        <v>330</v>
      </c>
      <c t="n" r="F4" s="6">
        <v>12</v>
      </c>
    </row>
    <row r="5" spans="1:7">
      <c t="s" r="A5" s="3">
        <v>788</v>
      </c>
      <c t="n" r="B5" s="5">
        <v>1</v>
      </c>
      <c t="s" r="C5" s="3">
        <v>729</v>
      </c>
      <c t="n" r="D5" s="5">
        <v>-1</v>
      </c>
      <c t="s" r="E5" s="3">
        <v>729</v>
      </c>
      <c t="n" r="F5" s="5">
        <v>353</v>
      </c>
      <c t="s" r="G5" s="3">
        <v>780</v>
      </c>
    </row>
    <row r="6" spans="1:7">
      <c t="s" r="A6" s="3">
        <v>789</v>
      </c>
      <c t="n" r="B6" s="5">
        <v>19</v>
      </c>
      <c t="n" r="D6" s="5">
        <v>-126</v>
      </c>
      <c t="n" r="F6" s="5">
        <v>172</v>
      </c>
    </row>
    <row r="7" spans="1:7">
      <c t="s" r="A7" s="3">
        <v>790</v>
      </c>
      <c t="n" r="B7" s="5">
        <v>128</v>
      </c>
      <c t="n" r="D7" s="5">
        <v>24</v>
      </c>
      <c t="n" r="F7" s="5">
        <v>207</v>
      </c>
    </row>
    <row r="8" spans="1:7">
      <c t="s" r="A8" s="3">
        <v>429</v>
      </c>
      <c t="n" r="B8" s="5">
        <v>71</v>
      </c>
      <c t="n" r="D8" s="5">
        <v>179</v>
      </c>
      <c t="n" r="F8" s="5">
        <v>330</v>
      </c>
    </row>
    <row r="9" spans="1:7">
      <c t="s" r="A9" s="3">
        <v>786</v>
      </c>
    </row>
    <row r="10" spans="1:7">
      <c t="s" r="A10" s="3">
        <v>429</v>
      </c>
      <c t="n" r="B10" s="5">
        <v>27851</v>
      </c>
      <c t="n" r="D10" s="5">
        <v>35221</v>
      </c>
      <c t="n" r="F10" s="5">
        <v>25261</v>
      </c>
    </row>
    <row r="11" spans="1:7">
      <c t="s" r="A11" s="3">
        <v>788</v>
      </c>
      <c t="n" r="B11" s="5">
        <v>-648</v>
      </c>
      <c t="s" r="C11" s="3">
        <v>729</v>
      </c>
      <c t="n" r="D11" s="5">
        <v>-762</v>
      </c>
      <c t="s" r="E11" s="3">
        <v>729</v>
      </c>
      <c t="n" r="F11" s="5">
        <v>7398</v>
      </c>
      <c t="s" r="G11" s="3">
        <v>791</v>
      </c>
    </row>
    <row r="12" spans="1:7">
      <c t="s" r="A12" s="3">
        <v>789</v>
      </c>
      <c t="n" r="B12" s="5">
        <v>2409</v>
      </c>
      <c t="n" r="D12" s="5">
        <v>2624</v>
      </c>
      <c t="n" r="F12" s="5">
        <v>7068</v>
      </c>
    </row>
    <row r="13" spans="1:7">
      <c t="s" r="A13" s="3">
        <v>790</v>
      </c>
      <c t="n" r="B13" s="5">
        <v>2959</v>
      </c>
      <c t="n" r="D13" s="5">
        <v>9232</v>
      </c>
      <c t="n" r="F13" s="5">
        <v>4506</v>
      </c>
    </row>
    <row r="14" spans="1:7">
      <c t="s" r="A14" s="3">
        <v>429</v>
      </c>
      <c t="n" r="B14" s="6">
        <v>26653</v>
      </c>
      <c t="n" r="D14" s="6">
        <v>27851</v>
      </c>
      <c t="n" r="F14" s="6">
        <v>35221</v>
      </c>
    </row>
    <row r="15" spans="1:7">
      <c t="n" r="A15"/>
    </row>
    <row r="16" spans="1:7">
      <c t="s" r="A16" s="3">
        <v>729</v>
      </c>
      <c t="s" r="B16" s="3">
        <v>792</v>
      </c>
    </row>
    <row r="17" spans="1:7">
      <c t="s" r="A17" s="3">
        <v>780</v>
      </c>
      <c t="s" r="B17" s="3">
        <v>793</v>
      </c>
    </row>
    <row r="18" spans="1:7">
      <c t="s" r="A18" s="3">
        <v>791</v>
      </c>
      <c t="s" r="B18" s="3">
        <v>794</v>
      </c>
    </row>
  </sheetData>
  <mergeCells count="9">
    <mergeCell ref="A1:A2"/>
    <mergeCell ref="B1:G1"/>
    <mergeCell ref="B2:C2"/>
    <mergeCell ref="D2:E2"/>
    <mergeCell ref="F2:G2"/>
    <mergeCell ref="A15:G15"/>
    <mergeCell ref="B16:G16"/>
    <mergeCell ref="B17:G17"/>
    <mergeCell ref="B18:G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9</v>
      </c>
      <c t="s" r="B1" s="2">
        <v>1</v>
      </c>
    </row>
    <row r="2" spans="1:4">
      <c t="s" r="B2" s="2">
        <v>130</v>
      </c>
      <c t="s" r="C2" s="2">
        <v>131</v>
      </c>
      <c t="s" r="D2" s="2">
        <v>132</v>
      </c>
    </row>
    <row r="3" spans="1:4">
      <c t="s" r="A3" s="3">
        <v>133</v>
      </c>
    </row>
    <row r="4" spans="1:4">
      <c t="s" r="A4" s="7">
        <v>134</v>
      </c>
    </row>
    <row r="5" spans="1:4">
      <c t="s" r="A5" s="3">
        <v>135</v>
      </c>
      <c t="n" r="B5" s="6">
        <v>3573</v>
      </c>
      <c t="s" r="C5" s="3">
        <v>43</v>
      </c>
      <c t="s" r="D5" s="3">
        <v>43</v>
      </c>
    </row>
    <row r="6" spans="1:4">
      <c t="s" r="A6" s="7">
        <v>136</v>
      </c>
    </row>
    <row r="7" spans="1:4">
      <c t="s" r="A7" s="3">
        <v>137</v>
      </c>
      <c t="n" r="B7" s="6">
        <v>4881</v>
      </c>
      <c t="s" r="C7" s="3">
        <v>43</v>
      </c>
      <c t="s" r="D7" s="3">
        <v>43</v>
      </c>
    </row>
    <row r="8" spans="1:4">
      <c t="s" r="A8" s="3">
        <v>138</v>
      </c>
    </row>
    <row r="9" spans="1:4">
      <c t="s" r="A9" s="7">
        <v>134</v>
      </c>
    </row>
    <row r="10" spans="1:4">
      <c t="s" r="A10" s="3">
        <v>135</v>
      </c>
      <c t="s" r="B10" s="3">
        <v>43</v>
      </c>
      <c t="n" r="C10" s="6">
        <v>-4434</v>
      </c>
      <c t="s" r="D10" s="3">
        <v>43</v>
      </c>
    </row>
    <row r="11" spans="1:4">
      <c t="s" r="A11" s="7">
        <v>136</v>
      </c>
    </row>
    <row r="12" spans="1:4">
      <c t="s" r="A12" s="3">
        <v>137</v>
      </c>
      <c t="s" r="B12" s="3">
        <v>43</v>
      </c>
      <c t="n" r="C12" s="5">
        <v>10258</v>
      </c>
      <c t="s" r="D12" s="3">
        <v>43</v>
      </c>
    </row>
    <row r="13" spans="1:4">
      <c t="s" r="A13" s="3">
        <v>95</v>
      </c>
      <c t="n" r="B13" s="6">
        <v>250</v>
      </c>
      <c t="n" r="C13" s="6">
        <v>8708</v>
      </c>
      <c t="n" r="D13" s="6">
        <v>-33418</v>
      </c>
    </row>
    <row r="14" spans="1:4">
      <c t="s" r="A14" s="3">
        <v>139</v>
      </c>
      <c t="n" r="B14" s="5">
        <v>-3198</v>
      </c>
      <c t="s" r="C14" s="3">
        <v>43</v>
      </c>
      <c t="s" r="D14" s="3">
        <v>43</v>
      </c>
    </row>
    <row r="15" spans="1:4">
      <c t="s" r="A15" s="3">
        <v>140</v>
      </c>
      <c t="n" r="B15" s="5">
        <v>-1039</v>
      </c>
      <c t="n" r="C15" s="6">
        <v>9466</v>
      </c>
      <c t="n" r="D15" s="6">
        <v>1894</v>
      </c>
    </row>
    <row r="16" spans="1:4">
      <c t="s" r="A16" s="3">
        <v>141</v>
      </c>
      <c t="n" r="B16" s="5">
        <v>11273</v>
      </c>
      <c t="n" r="C16" s="5">
        <v>12607</v>
      </c>
      <c t="n" r="D16" s="5">
        <v>12517</v>
      </c>
    </row>
    <row r="17" spans="1:4">
      <c t="s" r="A17" s="3">
        <v>123</v>
      </c>
      <c t="n" r="B17" s="5">
        <v>6755</v>
      </c>
      <c t="n" r="C17" s="5">
        <v>6388</v>
      </c>
      <c t="n" r="D17" s="5">
        <v>5111</v>
      </c>
    </row>
    <row r="18" spans="1:4">
      <c t="s" r="A18" s="3">
        <v>142</v>
      </c>
      <c t="n" r="B18" s="5">
        <v>2185</v>
      </c>
      <c t="n" r="C18" s="5">
        <v>787</v>
      </c>
      <c t="n" r="D18" s="5">
        <v>662</v>
      </c>
    </row>
    <row r="19" spans="1:4">
      <c t="s" r="A19" s="3">
        <v>61</v>
      </c>
      <c t="n" r="B19" s="5">
        <v>222</v>
      </c>
      <c t="n" r="C19" s="6">
        <v>832</v>
      </c>
      <c t="n" r="D19" s="6">
        <v>-1656</v>
      </c>
    </row>
    <row r="20" spans="1:4">
      <c t="s" r="A20" s="3">
        <v>48</v>
      </c>
      <c t="n" r="B20" s="5">
        <v>-326</v>
      </c>
      <c t="s" r="C20" s="3">
        <v>43</v>
      </c>
      <c t="s" r="D20" s="3">
        <v>43</v>
      </c>
    </row>
    <row r="21" spans="1:4">
      <c t="s" r="A21" s="3">
        <v>143</v>
      </c>
      <c t="n" r="B21" s="5">
        <v>311</v>
      </c>
      <c t="s" r="C21" s="3">
        <v>43</v>
      </c>
      <c t="s" r="D21" s="3">
        <v>43</v>
      </c>
    </row>
    <row r="22" spans="1:4">
      <c t="s" r="A22" s="3">
        <v>56</v>
      </c>
      <c t="n" r="B22" s="5">
        <v>127</v>
      </c>
      <c t="s" r="C22" s="3">
        <v>43</v>
      </c>
      <c t="s" r="D22" s="3">
        <v>43</v>
      </c>
    </row>
    <row r="23" spans="1:4">
      <c t="s" r="A23" s="3">
        <v>144</v>
      </c>
      <c t="n" r="B23" s="5">
        <v>8970</v>
      </c>
      <c t="n" r="C23" s="6">
        <v>-18656</v>
      </c>
      <c t="n" r="D23" s="6">
        <v>-1585</v>
      </c>
    </row>
    <row r="24" spans="1:4">
      <c t="s" r="A24" s="3">
        <v>145</v>
      </c>
      <c t="n" r="B24" s="5">
        <v>-5743</v>
      </c>
      <c t="n" r="C24" s="5">
        <v>-3401</v>
      </c>
      <c t="n" r="D24" s="5">
        <v>11656</v>
      </c>
    </row>
    <row r="25" spans="1:4">
      <c t="s" r="A25" s="3">
        <v>146</v>
      </c>
      <c t="n" r="B25" s="5">
        <v>-3740</v>
      </c>
      <c t="n" r="C25" s="5">
        <v>6218</v>
      </c>
      <c t="n" r="D25" s="5">
        <v>-1534</v>
      </c>
    </row>
    <row r="26" spans="1:4">
      <c t="s" r="A26" s="3">
        <v>51</v>
      </c>
      <c t="n" r="B26" s="5">
        <v>3376</v>
      </c>
      <c t="n" r="C26" s="5">
        <v>139</v>
      </c>
      <c t="n" r="D26" s="5">
        <v>7040</v>
      </c>
    </row>
    <row r="27" spans="1:4">
      <c t="s" r="A27" s="3">
        <v>54</v>
      </c>
      <c t="n" r="B27" s="5">
        <v>-3108</v>
      </c>
      <c t="n" r="C27" s="5">
        <v>2181</v>
      </c>
      <c t="n" r="D27" s="5">
        <v>3448</v>
      </c>
    </row>
    <row r="28" spans="1:4">
      <c t="s" r="A28" s="3">
        <v>41</v>
      </c>
      <c t="n" r="B28" s="5">
        <v>2420</v>
      </c>
      <c t="n" r="C28" s="5">
        <v>-1294</v>
      </c>
      <c t="n" r="D28" s="5">
        <v>-353</v>
      </c>
    </row>
    <row r="29" spans="1:4">
      <c t="s" r="A29" s="3">
        <v>147</v>
      </c>
      <c t="n" r="B29" s="5">
        <v>-828</v>
      </c>
      <c t="n" r="C29" s="5">
        <v>137</v>
      </c>
      <c t="n" r="D29" s="5">
        <v>-365</v>
      </c>
    </row>
    <row r="30" spans="1:4">
      <c t="s" r="A30" s="3">
        <v>148</v>
      </c>
      <c t="n" r="B30" s="5">
        <v>21480</v>
      </c>
      <c t="n" r="C30" s="6">
        <v>19678</v>
      </c>
      <c t="n" r="D30" s="6">
        <v>3417</v>
      </c>
    </row>
    <row r="31" spans="1:4">
      <c t="s" r="A31" s="3">
        <v>149</v>
      </c>
      <c t="n" r="B31" s="5">
        <v>33314</v>
      </c>
      <c t="s" r="C31" s="3">
        <v>43</v>
      </c>
      <c t="s" r="D31" s="3">
        <v>43</v>
      </c>
    </row>
    <row r="32" spans="1:4">
      <c t="s" r="A32" s="3">
        <v>150</v>
      </c>
      <c t="n" r="B32" s="5">
        <v>-6586</v>
      </c>
      <c t="n" r="C32" s="6">
        <v>-1457</v>
      </c>
      <c t="n" r="D32" s="6">
        <v>-3607</v>
      </c>
    </row>
    <row r="33" spans="1:4">
      <c t="s" r="A33" s="3">
        <v>151</v>
      </c>
      <c t="n" r="B33" s="5">
        <v>-656</v>
      </c>
      <c t="n" r="C33" s="5">
        <v>-1000</v>
      </c>
      <c t="s" r="D33" s="3">
        <v>43</v>
      </c>
    </row>
    <row r="34" spans="1:4">
      <c t="s" r="A34" s="3">
        <v>152</v>
      </c>
      <c t="n" r="B34" s="6">
        <v>155</v>
      </c>
      <c t="n" r="C34" s="6">
        <v>1045</v>
      </c>
      <c t="n" r="D34" s="6">
        <v>6221</v>
      </c>
    </row>
    <row r="35" spans="1:4">
      <c t="s" r="A35" s="3">
        <v>153</v>
      </c>
      <c t="s" r="B35" s="3">
        <v>43</v>
      </c>
      <c t="s" r="C35" s="3">
        <v>43</v>
      </c>
      <c t="n" r="D35" s="5">
        <v>-53463</v>
      </c>
    </row>
    <row r="36" spans="1:4">
      <c t="s" r="A36" s="3">
        <v>48</v>
      </c>
      <c t="s" r="B36" s="3">
        <v>43</v>
      </c>
      <c t="s" r="C36" s="3">
        <v>43</v>
      </c>
      <c t="n" r="D36" s="5">
        <v>-176</v>
      </c>
    </row>
    <row r="37" spans="1:4">
      <c t="s" r="A37" s="3">
        <v>154</v>
      </c>
      <c t="n" r="B37" s="6">
        <v>-74</v>
      </c>
      <c t="n" r="C37" s="6">
        <v>-209</v>
      </c>
      <c t="n" r="D37" s="5">
        <v>-301</v>
      </c>
    </row>
    <row r="38" spans="1:4">
      <c t="s" r="A38" s="3">
        <v>155</v>
      </c>
      <c t="n" r="B38" s="5">
        <v>31034</v>
      </c>
      <c t="n" r="C38" s="5">
        <v>8637</v>
      </c>
      <c t="n" r="D38" s="5">
        <v>-51326</v>
      </c>
    </row>
    <row r="39" spans="1:4">
      <c t="s" r="A39" s="7">
        <v>156</v>
      </c>
    </row>
    <row r="40" spans="1:4">
      <c t="s" r="A40" s="3">
        <v>157</v>
      </c>
      <c t="n" r="B40" s="5">
        <v>-6215</v>
      </c>
      <c t="n" r="C40" s="5">
        <v>-6067</v>
      </c>
      <c t="n" r="D40" s="5">
        <v>-4468</v>
      </c>
    </row>
    <row r="41" spans="1:4">
      <c t="s" r="A41" s="3">
        <v>158</v>
      </c>
      <c t="n" r="B41" s="5">
        <v>1233</v>
      </c>
      <c t="n" r="C41" s="5">
        <v>1891</v>
      </c>
      <c t="n" r="D41" s="5">
        <v>1316</v>
      </c>
    </row>
    <row r="42" spans="1:4">
      <c t="s" r="A42" s="3">
        <v>159</v>
      </c>
      <c t="n" r="B42" s="5">
        <v>-4982</v>
      </c>
      <c t="n" r="C42" s="5">
        <v>-4176</v>
      </c>
      <c t="n" r="D42" s="5">
        <v>-3152</v>
      </c>
    </row>
    <row r="43" spans="1:4">
      <c t="s" r="A43" s="3">
        <v>160</v>
      </c>
      <c t="n" r="B43" s="5">
        <v>-3047</v>
      </c>
      <c t="n" r="C43" s="5">
        <v>-4922</v>
      </c>
      <c t="n" r="D43" s="5">
        <v>-79</v>
      </c>
    </row>
    <row r="44" spans="1:4">
      <c t="s" r="A44" s="3">
        <v>161</v>
      </c>
      <c t="n" r="B44" s="5">
        <v>44485</v>
      </c>
      <c t="n" r="C44" s="5">
        <v>19217</v>
      </c>
      <c t="n" r="D44" s="5">
        <v>-51140</v>
      </c>
    </row>
    <row r="45" spans="1:4">
      <c t="s" r="A45" s="3">
        <v>162</v>
      </c>
      <c t="n" r="B45" s="5">
        <v>70885</v>
      </c>
      <c t="n" r="C45" s="5">
        <v>51668</v>
      </c>
      <c t="n" r="D45" s="5">
        <v>102808</v>
      </c>
    </row>
    <row r="46" spans="1:4">
      <c t="s" r="A46" s="3">
        <v>163</v>
      </c>
      <c t="n" r="B46" s="5">
        <v>115370</v>
      </c>
      <c t="n" r="C46" s="5">
        <v>70885</v>
      </c>
      <c t="n" r="D46" s="5">
        <v>51668</v>
      </c>
    </row>
    <row r="47" spans="1:4">
      <c t="s" r="A47" s="7">
        <v>164</v>
      </c>
    </row>
    <row r="48" spans="1:4">
      <c t="s" r="A48" s="3">
        <v>165</v>
      </c>
      <c t="n" r="B48" s="5">
        <v>-253</v>
      </c>
      <c t="n" r="C48" s="5">
        <v>971</v>
      </c>
      <c t="n" r="D48" s="5">
        <v>-900</v>
      </c>
    </row>
    <row r="49" spans="1:4">
      <c t="s" r="A49" s="3">
        <v>166</v>
      </c>
      <c t="n" r="B49" s="5">
        <v>315</v>
      </c>
      <c t="n" r="C49" s="5">
        <v>1166</v>
      </c>
      <c t="n" r="D49" s="5">
        <v>640</v>
      </c>
    </row>
    <row r="50" spans="1:4">
      <c t="s" r="A50" s="3">
        <v>167</v>
      </c>
      <c t="n" r="B50" s="5">
        <v>1573</v>
      </c>
      <c t="n" r="C50" s="6">
        <v>1539</v>
      </c>
      <c t="n" r="D50" s="6">
        <v>1504</v>
      </c>
    </row>
    <row r="51" spans="1:4">
      <c t="s" r="A51" s="3">
        <v>168</v>
      </c>
      <c t="n" r="B51" s="6">
        <v>682</v>
      </c>
      <c t="s" r="C51" s="3">
        <v>43</v>
      </c>
      <c t="s" r="D51" s="3">
        <v>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7">
        <v>170</v>
      </c>
    </row>
    <row r="4" spans="1:2">
      <c t="s" r="A4" s="3">
        <v>171</v>
      </c>
      <c t="s" r="B4" s="3">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Summary of Significant</vt:lpstr>
      <vt:lpstr>Note 2 - Discontinued Operation</vt:lpstr>
      <vt:lpstr>Note 3 - Sale-leaseback of Powa</vt:lpstr>
      <vt:lpstr>Note 4 - Goodwill and Purchased</vt:lpstr>
      <vt:lpstr>Note 5 - Financial Instruments </vt:lpstr>
      <vt:lpstr>Note 6 - Employee Benefit Plans</vt:lpstr>
      <vt:lpstr>Note 7 - Income Taxes</vt:lpstr>
      <vt:lpstr>Note 8 - Segment and Geographic</vt:lpstr>
      <vt:lpstr>Note 9 - Commitments and Contin</vt:lpstr>
      <vt:lpstr>Note 10 - Guarantees</vt:lpstr>
      <vt:lpstr>Note 11 - Accumulated Other Com</vt:lpstr>
      <vt:lpstr>Note 12 - Quarterly Financial D</vt:lpstr>
      <vt:lpstr>Schedule II - Valuation and Qua</vt:lpstr>
      <vt:lpstr>Significant Accounting Policies</vt:lpstr>
      <vt:lpstr>Note 1 - Summary of Significa23</vt:lpstr>
      <vt:lpstr>Note 2 - Discontinued Operati24</vt:lpstr>
      <vt:lpstr>Note 4 - Goodwill and Purchas25</vt:lpstr>
      <vt:lpstr>Note 5 - Financial Instrument26</vt:lpstr>
      <vt:lpstr>Note 6 - Employee Benefit Pla27</vt:lpstr>
      <vt:lpstr>Note 7 - Income Taxes (Tables)</vt:lpstr>
      <vt:lpstr>Note 8 - Segment and Geograph29</vt:lpstr>
      <vt:lpstr>Note 9 - Commitments and Cont30</vt:lpstr>
      <vt:lpstr>Note 10 - Guarantees (Tables)</vt:lpstr>
      <vt:lpstr>Note 11 - Accumulated Other C32</vt:lpstr>
      <vt:lpstr>Note 12 - Quarterly Financial33</vt:lpstr>
      <vt:lpstr>Schedule II - Valuation and Q34</vt:lpstr>
      <vt:lpstr>Note 1 - Summary of Significa35</vt:lpstr>
      <vt:lpstr>Note 1 - Computation of Basic a</vt:lpstr>
      <vt:lpstr>Note 1 - Property, Plant and Eq</vt:lpstr>
      <vt:lpstr>Note 1 - Prior Year Reclassific</vt:lpstr>
      <vt:lpstr>Note 2 - Discontinued Operati39</vt:lpstr>
      <vt:lpstr>Note 2 - Summary of Balance She</vt:lpstr>
      <vt:lpstr>Note 2 - Summary of Operating R</vt:lpstr>
      <vt:lpstr>Note 3 - Sale-leaseback of Po42</vt:lpstr>
      <vt:lpstr>Note 4 - Goodwill and Purchas43</vt:lpstr>
      <vt:lpstr>Note 4 - Changes in Carrying Va</vt:lpstr>
      <vt:lpstr>Note 4 - Purchased Intangible A</vt:lpstr>
      <vt:lpstr>Note 5 - Short-term Investments</vt:lpstr>
      <vt:lpstr>Note 5 - Effective Maturities o</vt:lpstr>
      <vt:lpstr>Note 5 - Assets Measured at Fai</vt:lpstr>
      <vt:lpstr>Note 6 - Employee Benefit Pla49</vt:lpstr>
      <vt:lpstr>Note 6 - Net Periodic Benefit C</vt:lpstr>
      <vt:lpstr>Note 6 - Benefit Obligation, Fa</vt:lpstr>
      <vt:lpstr>Note 6 - Weighted-average Actua</vt:lpstr>
      <vt:lpstr>Note 6 - Post-retirement Benefi</vt:lpstr>
      <vt:lpstr>Note 6 - Stock Option Activity </vt:lpstr>
      <vt:lpstr>Note 6 - Stock Options Outstand</vt:lpstr>
      <vt:lpstr>Note 6 - Restricted Stock Unit </vt:lpstr>
      <vt:lpstr>Note 6 - Performance Based Stoc</vt:lpstr>
      <vt:lpstr>Note 6 - Weighted-average Assum</vt:lpstr>
      <vt:lpstr>Note 6 - Reported Share-based C</vt:lpstr>
      <vt:lpstr>Note 7 - Income Taxes (Details </vt:lpstr>
      <vt:lpstr>Note 7 - Components of Provisio</vt:lpstr>
      <vt:lpstr>Note 7 - Income (Loss) Before I</vt:lpstr>
      <vt:lpstr>Note 7 - Components of Deferred</vt:lpstr>
      <vt:lpstr>Note 7 - Reconciliation of Inco</vt:lpstr>
      <vt:lpstr>Note 7 - Reconciliation of In65</vt:lpstr>
      <vt:lpstr>Note 7 - Reconciliation of Gros</vt:lpstr>
      <vt:lpstr>Note 8 - Segment and Geograph67</vt:lpstr>
      <vt:lpstr>Note 8 - Customers Comprising 1</vt:lpstr>
      <vt:lpstr>Note 8 - Summary of Net Sales t</vt:lpstr>
      <vt:lpstr>Note 8 - Summary of Property, P</vt:lpstr>
      <vt:lpstr>Note 9 - Commitments and Cont71</vt:lpstr>
      <vt:lpstr>Note 9 - Future Minimum Lease P</vt:lpstr>
      <vt:lpstr>Note 10 - Guarantees (Details T</vt:lpstr>
      <vt:lpstr>Note 10 - Changes in Accrued Wa</vt:lpstr>
      <vt:lpstr>Note 11 - Components of Other C</vt:lpstr>
      <vt:lpstr>Note 11 - Components of Accumul</vt:lpstr>
      <vt:lpstr>Note 12 - Summary of Quarterly </vt:lpstr>
      <vt:lpstr>Schedule II - Valuation and Q78</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46:30Z</dcterms:created>
  <dcterms:modified xmlns:dcterms="http://purl.org/dc/terms/" xmlns:xsi="http://www.w3.org/2001/XMLSchema-instance" xsi:type="dcterms:W3CDTF">2016-02-23T14:46:30Z</dcterms:modified>
  <dc:title xmlns:dc="http://purl.org/dc/elements/1.1/">Untitled</dc:title>
  <dc:description xmlns:dc="http://purl.org/dc/elements/1.1/"/>
  <dc:subject xmlns:dc="http://purl.org/dc/elements/1.1/"/>
  <cp:keywords/>
  <cp:category/>
</cp:coreProperties>
</file>